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Summary of Significant Accounti" sheetId="9" r:id="rId9"/>
    <s:sheet name="Recently Issued Accounting Pron" sheetId="10" r:id="rId10"/>
    <s:sheet name="Acquisitions and Divestitures" sheetId="11" r:id="rId11"/>
    <s:sheet name="Restructuring and Asset Impairm" sheetId="12" r:id="rId12"/>
    <s:sheet name="Other Non-Operating Income (Exp" sheetId="13" r:id="rId13"/>
    <s:sheet name="Income Taxes" sheetId="14" r:id="rId14"/>
    <s:sheet name="Earnings Per Share" sheetId="15" r:id="rId15"/>
    <s:sheet name="Inventories" sheetId="16" r:id="rId16"/>
    <s:sheet name="Property, Plant and Equipment" sheetId="17" r:id="rId17"/>
    <s:sheet name="Goodwill and Other Intangible A" sheetId="18" r:id="rId18"/>
    <s:sheet name="Derivative Financial Instrument" sheetId="19" r:id="rId19"/>
    <s:sheet name="Accrued and Other Current Liabi" sheetId="20" r:id="rId20"/>
    <s:sheet name="Credit Facilities and Long-Term" sheetId="21" r:id="rId21"/>
    <s:sheet name="Postretirement Benefit Plans" sheetId="22" r:id="rId22"/>
    <s:sheet name="Stock-Based Compensation" sheetId="23" r:id="rId23"/>
    <s:sheet name="Capital Stock" sheetId="24" r:id="rId24"/>
    <s:sheet name="Accumulated Other Comprehensive" sheetId="25" r:id="rId25"/>
    <s:sheet name="Commitments and Contingencies" sheetId="26" r:id="rId26"/>
    <s:sheet name="Related Party Transactions" sheetId="27" r:id="rId27"/>
    <s:sheet name="Segment and Geographic Data" sheetId="28" r:id="rId28"/>
    <s:sheet name="Valuation and Qualifying Accoun" sheetId="29" r:id="rId29"/>
    <s:sheet name="Quarterly Financial Data (Unaud" sheetId="30" r:id="rId30"/>
    <s:sheet name="Subsequent Events" sheetId="31" r:id="rId31"/>
    <s:sheet name="Summary of Significant Accoun32" sheetId="32" r:id="rId32"/>
    <s:sheet name="Summary of Significant Accoun33" sheetId="33" r:id="rId33"/>
    <s:sheet name="Restructuring and Asset Impai34" sheetId="34" r:id="rId34"/>
    <s:sheet name="Other Non-Operating Income (E35" sheetId="35" r:id="rId35"/>
    <s:sheet name="Income Taxes (Tables)" sheetId="36" r:id="rId36"/>
    <s:sheet name="Earnings Per Share (Tables)" sheetId="37" r:id="rId37"/>
    <s:sheet name="Inventories (Tables)" sheetId="38" r:id="rId38"/>
    <s:sheet name="Property, Plant and Equipment (" sheetId="39" r:id="rId39"/>
    <s:sheet name="Goodwill and Other Intangible40" sheetId="40" r:id="rId40"/>
    <s:sheet name="Derivative Financial Instrume41" sheetId="41" r:id="rId41"/>
    <s:sheet name="Accrued and Other Current Lia42" sheetId="42" r:id="rId42"/>
    <s:sheet name="Credit Facilities and Long-Te43" sheetId="43" r:id="rId43"/>
    <s:sheet name="Postretirement Benefit Plans (T" sheetId="44" r:id="rId44"/>
    <s:sheet name="Stock-Based Compensation (Table" sheetId="45" r:id="rId45"/>
    <s:sheet name="Capital Stock (Tables)" sheetId="46" r:id="rId46"/>
    <s:sheet name="Accumulated Other Comprehensi47" sheetId="47" r:id="rId47"/>
    <s:sheet name="Commitments and Contingencies (" sheetId="48" r:id="rId48"/>
    <s:sheet name="Related Party Transactions (Tab" sheetId="49" r:id="rId49"/>
    <s:sheet name="Segment and Geographic Data (Ta" sheetId="50" r:id="rId50"/>
    <s:sheet name="Valuation and Qualifying Acco51" sheetId="51" r:id="rId51"/>
    <s:sheet name="Quarterly Financial Data (Una52" sheetId="52" r:id="rId52"/>
    <s:sheet name="Summary of Significant Accoun53" sheetId="53" r:id="rId53"/>
    <s:sheet name="Summary of Significant Accoun54" sheetId="54" r:id="rId54"/>
    <s:sheet name="Recently Issued Accounting Pr55" sheetId="55" r:id="rId55"/>
    <s:sheet name="Acquisitions and Divestitures (" sheetId="56" r:id="rId56"/>
    <s:sheet name="Restructuring and Asset Impai57" sheetId="57" r:id="rId57"/>
    <s:sheet name="Restructuring and Asset Impai58" sheetId="58" r:id="rId58"/>
    <s:sheet name="Restructuring and Asset Impai59" sheetId="59" r:id="rId59"/>
    <s:sheet name="Restructuring and Asset Impai60" sheetId="60" r:id="rId60"/>
    <s:sheet name="Other Non-Operating Income (E61" sheetId="61" r:id="rId61"/>
    <s:sheet name="Income Taxes (Details)" sheetId="62" r:id="rId62"/>
    <s:sheet name="Income Taxes (Details 1)" sheetId="63" r:id="rId63"/>
    <s:sheet name="Income Taxes (Details 2)" sheetId="64" r:id="rId64"/>
    <s:sheet name="Income Taxes Income Taxes (Deta" sheetId="65" r:id="rId65"/>
    <s:sheet name="Income Taxes (Details 4)" sheetId="66" r:id="rId66"/>
    <s:sheet name="Income Taxes (Details 5)" sheetId="67" r:id="rId67"/>
    <s:sheet name="Income Taxes (Details 6)" sheetId="68" r:id="rId68"/>
    <s:sheet name="Income Taxes (Details 7)" sheetId="69" r:id="rId69"/>
    <s:sheet name="Income Taxes (Details Textual)" sheetId="70" r:id="rId70"/>
    <s:sheet name="Earnings Per Share (Details)" sheetId="71" r:id="rId71"/>
    <s:sheet name="Earnings Per Share (Details 1)" sheetId="72" r:id="rId72"/>
    <s:sheet name="Inventories (Details)" sheetId="73" r:id="rId73"/>
    <s:sheet name="Property, Plant and Equipment74" sheetId="74" r:id="rId74"/>
    <s:sheet name="Property, Plant and Equipment75" sheetId="75" r:id="rId75"/>
    <s:sheet name="Goodwill and Other Intangible76" sheetId="76" r:id="rId76"/>
    <s:sheet name="Goodwill and Other Intangible77" sheetId="77" r:id="rId77"/>
    <s:sheet name="Goodwill and Other Intangible78" sheetId="78" r:id="rId78"/>
    <s:sheet name="Goodwill and Other Intangible79" sheetId="79" r:id="rId79"/>
    <s:sheet name="Derivative Financial Instrume80" sheetId="80" r:id="rId80"/>
    <s:sheet name="Derivative Financial Instrume81" sheetId="81" r:id="rId81"/>
    <s:sheet name="Derivative Financial Instrume82" sheetId="82" r:id="rId82"/>
    <s:sheet name="Accrued and Other Current Lia83" sheetId="83" r:id="rId83"/>
    <s:sheet name="Credit Facilities and Long-Te84" sheetId="84" r:id="rId84"/>
    <s:sheet name="Credit Facilities and Long-Te85" sheetId="85" r:id="rId85"/>
    <s:sheet name="Postretirement Benefit Plans (D" sheetId="86" r:id="rId86"/>
    <s:sheet name="Postretirement Benefit Plans 87" sheetId="87" r:id="rId87"/>
    <s:sheet name="Postretirement Benefit Plans 88" sheetId="88" r:id="rId88"/>
    <s:sheet name="Postretirement Benefit Plans 89" sheetId="89" r:id="rId89"/>
    <s:sheet name="Postretirement Benefit Plans 90" sheetId="90" r:id="rId90"/>
    <s:sheet name="Postretirement Benefit Plans 91" sheetId="91" r:id="rId91"/>
    <s:sheet name="Postretirement Benefit Plans Po" sheetId="92" r:id="rId92"/>
    <s:sheet name="Postretirement Benefit Plans 93" sheetId="93" r:id="rId93"/>
    <s:sheet name="Postretirement Benefit Plans 94" sheetId="94" r:id="rId94"/>
    <s:sheet name="Postretirement Benefit Plans 95" sheetId="95" r:id="rId95"/>
    <s:sheet name="Postretirement Benefit Plans 96" sheetId="96" r:id="rId96"/>
    <s:sheet name="Postretirement Benefit Plans 97" sheetId="97" r:id="rId97"/>
    <s:sheet name="Postretirement Benefit Plans 98" sheetId="98" r:id="rId98"/>
    <s:sheet name="Postretirement Benefit Plans 99" sheetId="99" r:id="rId99"/>
    <s:sheet name="Postretirement Benefit Plans100" sheetId="100" r:id="rId100"/>
    <s:sheet name="Stock-Based Compensation (Detai" sheetId="101" r:id="rId101"/>
    <s:sheet name="Stock-Based Compensation (De102" sheetId="102" r:id="rId102"/>
    <s:sheet name="Stock-Based Compensation (De103" sheetId="103" r:id="rId103"/>
    <s:sheet name="Stock-Based Compensation (De104" sheetId="104" r:id="rId104"/>
    <s:sheet name="Stock-Based Compensation (De105" sheetId="105" r:id="rId105"/>
    <s:sheet name="Capital Stock (Details Textual)" sheetId="106" r:id="rId106"/>
    <s:sheet name="Capital Stock - Changes in Comm" sheetId="107" r:id="rId107"/>
    <s:sheet name="Accumulated Other Comprehens108" sheetId="108" r:id="rId108"/>
    <s:sheet name="Commitments and Contingencie109" sheetId="109" r:id="rId109"/>
    <s:sheet name="Commitments and Contingencie110" sheetId="110" r:id="rId110"/>
    <s:sheet name="Commitments and Contingencie111" sheetId="111" r:id="rId111"/>
    <s:sheet name="Commitments and Contingencie112" sheetId="112" r:id="rId112"/>
    <s:sheet name="Related Party Transactions (Det" sheetId="113" r:id="rId113"/>
    <s:sheet name="Segment and Geographic Data (De" sheetId="114" r:id="rId114"/>
    <s:sheet name="Segment and Geographic Data 115" sheetId="115" r:id="rId115"/>
    <s:sheet name="Segment and Geographic Data 116" sheetId="116" r:id="rId116"/>
    <s:sheet name="Segment and Geographic Data 117" sheetId="117" r:id="rId117"/>
    <s:sheet name="Segment and Geographic Data 118" sheetId="118" r:id="rId118"/>
    <s:sheet name="Valuation and Qualifying Acc119" sheetId="119" r:id="rId119"/>
    <s:sheet name="Quarterly Financial Data (Un120" sheetId="120" r:id="rId120"/>
    <s:sheet name="Subsequent Events (Details)" sheetId="121" r:id="rId121"/>
  </s:sheets>
  <s:definedNames/>
  <s:calcPr calcId="124519" calcMode="auto" fullCalcOnLoad="1"/>
</s:workbook>
</file>

<file path=xl/sharedStrings.xml><?xml version="1.0" encoding="utf-8"?>
<sst xmlns="http://schemas.openxmlformats.org/spreadsheetml/2006/main" uniqueCount="1143">
  <si>
    <t>Document and Entity Information - USD ($)</t>
  </si>
  <si>
    <t>12 Months Ended</t>
  </si>
  <si>
    <t>Dec. 31, 2015</t>
  </si>
  <si>
    <t>Jan. 29, 2016</t>
  </si>
  <si>
    <t>Jun. 30, 2015</t>
  </si>
  <si>
    <t>Document and Entity Information [Abstract]</t>
  </si>
  <si>
    <t>Entity Registrant Name</t>
  </si>
  <si>
    <t>Xylem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Income Statements - USD ($) shares in Thousands, $ in Millions</t>
  </si>
  <si>
    <t>Dec. 31, 2014</t>
  </si>
  <si>
    <t>Dec. 31, 2013</t>
  </si>
  <si>
    <t>Income Statement [Abstract]</t>
  </si>
  <si>
    <t>Revenue</t>
  </si>
  <si>
    <t>Cost of revenue</t>
  </si>
  <si>
    <t>Gross profit</t>
  </si>
  <si>
    <t>Selling, general and administrative expenses</t>
  </si>
  <si>
    <t>Research and development expenses</t>
  </si>
  <si>
    <t>Restructuring and asset impairment charges</t>
  </si>
  <si>
    <t>Operating income</t>
  </si>
  <si>
    <t>Interest expense</t>
  </si>
  <si>
    <t>Other non-operating income (expense), net</t>
  </si>
  <si>
    <t>Gain from sale of business</t>
  </si>
  <si>
    <t>Income before taxes</t>
  </si>
  <si>
    <t>Income tax expense</t>
  </si>
  <si>
    <t>Net income</t>
  </si>
  <si>
    <t>Earnings per share:</t>
  </si>
  <si>
    <t>Basic (in dollars per share)</t>
  </si>
  <si>
    <t>Diluted (in dollars per share)</t>
  </si>
  <si>
    <t>Basic (in shares)</t>
  </si>
  <si>
    <t>Weighted average common shares outstanding — Diluted</t>
  </si>
  <si>
    <t>Dividends declared per share (in usd per share)</t>
  </si>
  <si>
    <t>Consolidated Statements of Comprehensive Income - USD ($)</t>
  </si>
  <si>
    <t>Statement of Comprehensive Income [Abstract]</t>
  </si>
  <si>
    <t>Other comprehensive (loss) income, before tax:</t>
  </si>
  <si>
    <t>Foreign currency translation adjustment</t>
  </si>
  <si>
    <t>Foreign currency gain reclassified into net income</t>
  </si>
  <si>
    <t>Net change in derivative hedge agreements:</t>
  </si>
  <si>
    <t>Unrealized (losses) gains</t>
  </si>
  <si>
    <t>Amount of loss reclassified into net income</t>
  </si>
  <si>
    <t>Net change in postretirement benefit plans:</t>
  </si>
  <si>
    <t>Net gain (loss)</t>
  </si>
  <si>
    <t>Prior service credit</t>
  </si>
  <si>
    <t>Amortization of prior service (credit) cost</t>
  </si>
  <si>
    <t>Amortization of net actuarial loss into net income</t>
  </si>
  <si>
    <t>Settlement</t>
  </si>
  <si>
    <t>Other comprehensive (loss) income, before tax</t>
  </si>
  <si>
    <t>Income tax expense (benefits) related to other comprehensive (loss) income</t>
  </si>
  <si>
    <t>Other comprehensive (loss) income, net of tax</t>
  </si>
  <si>
    <t>Comprehensive income</t>
  </si>
  <si>
    <t>Consolidated Balance Sheets - USD ($) $ in Millions</t>
  </si>
  <si>
    <t>Current assets:</t>
  </si>
  <si>
    <t>Cash and cash equivalents</t>
  </si>
  <si>
    <t>Receivables, less allowances for discounts, returns and doubtful accounts of $33 and $34 in 2015 and 2014, respectively</t>
  </si>
  <si>
    <t>Inventories</t>
  </si>
  <si>
    <t>Prepaid and other current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t>
  </si>
  <si>
    <t>Accrued postretirement benefits</t>
  </si>
  <si>
    <t>Deferred income tax liabilities</t>
  </si>
  <si>
    <t>Other non-current accrued liabilities</t>
  </si>
  <si>
    <t>Total liabilities</t>
  </si>
  <si>
    <t>Commitment and Contingencies (Note 18)</t>
  </si>
  <si>
    <t xml:space="preserve"> </t>
  </si>
  <si>
    <t>Common Stock — par value $0.01 per share:</t>
  </si>
  <si>
    <t>Authorized 750.0 shares, issued 190.2 and 188.9 shares in 2015 and 2014, respectively</t>
  </si>
  <si>
    <t>Capital in excess of par value</t>
  </si>
  <si>
    <t>Retained earnings</t>
  </si>
  <si>
    <t>Treasury stock – at cost 11.8 shares and 6.6 shares in 2015 and 2014, respectively</t>
  </si>
  <si>
    <t>Accumulated other comprehensive loss</t>
  </si>
  <si>
    <t>Total stockholders’ equity</t>
  </si>
  <si>
    <t>Total liabilities and stockholders’ equity</t>
  </si>
  <si>
    <t>Consolidated Balance Sheets (Parenthetical) - USD ($) shares in Millions, $ in Millions</t>
  </si>
  <si>
    <t>Statement of Financial Position [Abstract]</t>
  </si>
  <si>
    <t>Allowances for discounts and doubtful accounts on receivables (in usd)</t>
  </si>
  <si>
    <t>Common Stock, par value (in dollars per share)</t>
  </si>
  <si>
    <t>Common Stock, shares authorized</t>
  </si>
  <si>
    <t>Common Stock, shares issued</t>
  </si>
  <si>
    <t>Treasury Stock, shares</t>
  </si>
  <si>
    <t>Consolidated Statements of Cash Flows - USD ($) $ in Millions</t>
  </si>
  <si>
    <t>Operating Activities</t>
  </si>
  <si>
    <t>Adjustments to reconcile net income to net cash provided by operating activities:</t>
  </si>
  <si>
    <t>Depreciation</t>
  </si>
  <si>
    <t>Amortization</t>
  </si>
  <si>
    <t>Deferred income taxes</t>
  </si>
  <si>
    <t>Share-based compensation</t>
  </si>
  <si>
    <t>Restructuring and asset impairment charges, net</t>
  </si>
  <si>
    <t>Gain from sale of businesses</t>
  </si>
  <si>
    <t>Other, net</t>
  </si>
  <si>
    <t>Payments for restructuring</t>
  </si>
  <si>
    <t>Contributions to postretirement benefit plans</t>
  </si>
  <si>
    <t>Changes in assets and liabilities (net of acquisitions):</t>
  </si>
  <si>
    <t>Changes in receivables</t>
  </si>
  <si>
    <t>Changes in inventories</t>
  </si>
  <si>
    <t>Changes in accounts payable</t>
  </si>
  <si>
    <t>Changes in accrued liabilities</t>
  </si>
  <si>
    <t>Changes in accrued taxes</t>
  </si>
  <si>
    <t>Net changes in other assets and liabilities</t>
  </si>
  <si>
    <t>Net Cash — Operating activities</t>
  </si>
  <si>
    <t>Investing Activities</t>
  </si>
  <si>
    <t>Capital expenditures</t>
  </si>
  <si>
    <t>Proceeds from the sale of property, plant and equipment</t>
  </si>
  <si>
    <t>Acquisitions of businesses and assets, net of cash acquired</t>
  </si>
  <si>
    <t>Proceeds from sale of business</t>
  </si>
  <si>
    <t>Net Cash — Investing activities</t>
  </si>
  <si>
    <t>Financing Activities</t>
  </si>
  <si>
    <t>(Repayment) issuance of short-term debt, net</t>
  </si>
  <si>
    <t>Principal payments of debt and capital lease obligations</t>
  </si>
  <si>
    <t>Repurchase of common stock</t>
  </si>
  <si>
    <t>Proceeds from exercise of employee stock options</t>
  </si>
  <si>
    <t>Excess tax benefit from share based compensation</t>
  </si>
  <si>
    <t>Dividends paid</t>
  </si>
  <si>
    <t>Net Cash — Financing activities</t>
  </si>
  <si>
    <t>Effect of exchange rate changes on cash</t>
  </si>
  <si>
    <t>Net change in cash and cash equivalents</t>
  </si>
  <si>
    <t>Cash and cash equivalents at beginning of year</t>
  </si>
  <si>
    <t>Cash and cash equivalents at end of year</t>
  </si>
  <si>
    <t>Cash paid during the year for:</t>
  </si>
  <si>
    <t>Interest</t>
  </si>
  <si>
    <t>Income taxes (net of refunds received)</t>
  </si>
  <si>
    <t>Consolidated Statements of Changes in Stockholders' Equity - USD ($) $ in Millions</t>
  </si>
  <si>
    <t>Total</t>
  </si>
  <si>
    <t>Common Stock</t>
  </si>
  <si>
    <t>Additional Paid-In Capital</t>
  </si>
  <si>
    <t>Retained Earnings</t>
  </si>
  <si>
    <t>Accumulated Other Comprehensive Income (Loss)</t>
  </si>
  <si>
    <t>Treasury Stock</t>
  </si>
  <si>
    <t>Balance at Dec. 31, 2012</t>
  </si>
  <si>
    <t>Stockholders' Equity [Roll Forward]</t>
  </si>
  <si>
    <t>Other comprehensive loss, net</t>
  </si>
  <si>
    <t>Dividends declared</t>
  </si>
  <si>
    <t>Stock incentive plan activity</t>
  </si>
  <si>
    <t>Balance at Dec. 31, 2013</t>
  </si>
  <si>
    <t>Balance at Dec. 31, 2014</t>
  </si>
  <si>
    <t>Balance at Dec. 31, 2015</t>
  </si>
  <si>
    <t>Consolidated Statements of Changes in Stockholders' Equity (Parenthetical) - $ / shares</t>
  </si>
  <si>
    <t>Statement of Stockholders' Equity [Abstract]</t>
  </si>
  <si>
    <t>Cash dividends paid per share (in usd per share)</t>
  </si>
  <si>
    <t>Summary of Significant Accounting Policies</t>
  </si>
  <si>
    <t>Accounting Policies [Abstract]</t>
  </si>
  <si>
    <t>Summary of Significant Accounting Policies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two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serves many of the primary uses of water and focuses on the residential, commercial, industrial and agricultural markets. The Applied Water segment’s major products include pumps, valves, heat exchangers, controls and dispensing equipment. On October 31, 2011 (the "Distribution Date"), ITT Corporation (“ITT”) completed the Spin-off (the “Spin-off”) of Xylem, formerly ITT’s water equipment and services businesses. The Spin-off was completed pursuant to the Distribution Agreement, dated as of October 25, 2011 (the “Distribution Agreement”), among ITT, Exelis Inc., acquired by Harris Inc. on May 29, 2015, (“Exelis”) and Xylem. Xylem Inc. was incorporated in Indiana on May 4, 2011 in connection with the Spin-off. Hereinafter, except as otherwise indicated or unless the context otherwise requires, “Xylem,” “we,” “us,” “our” and “the Company” refer to Xylem Inc. and its subsidiaries. References in the notes to the consolidated financial statements to “ITT” or “ former parent” refers to ITT Corporation and its consolidated subsidiaries (other than Xylem Inc.). Basis of Presentation The consolidated financial statements reflect our financial position and results of operations in conformity with accounting principles generally accepted in the United States of America (“GAAP”). All intercompany transactions between our businesses have been eliminated. Certain prior year amounts have been reclassified to conform to the current year presentation. In 2014, we implemented an organizational redesign to integrate our commercial teams within geographical regions. While this organizational redesign did not change our reportable segments, it had implications on how we manage our business. These changes and the related measurement system were effective in the fourth quarter 2014 and as a result, we commenced reporting our financial performance at such time based on the new organizational desig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and contingent liabilities. Actual results could differ from these estimates. Consolidation Principles We consolidate companies in which we have a controlling financial interest or when Xylem is considered the primary beneficiary of a variable interest entity. We account for investments in companies over which we have the ability to exercise significant influence but do not hold a controlling financial interest under the equity method, and we record our proportionate share of income or losses in the Consolidated Income Statements. Equity method investments are reviewed for impairment when events or circumstances indicate the investment may be other than temporarily impaired. This requires significant judgment, including an assessment of the investee’s financial condition, the possibility of subsequent rounds of financing, and the investee’s historical and projected results of operations. If the actual results of operations for the investee are significantly different from projections, we may incur future charges for the impairment of these investments. Foreign Currency Translation The national currencies of our foreign companies are generally the functional currencies. Balance sheet accounts are translated at the exchange rate in effect at the end of each period; income statement accounts are translated at the average rates of exchange prevailing during the period. Gains and losses on foreign currency translations are reflected in the cumulative translation adjustments component of stockholders’ equity. Net gains or losses from foreign currency transactions are reported currently in selling, general and administrative expenses. Revenue Recognition Revenue is recognized when persuasive evidence of an arrangement exists, the price is fixed or determinable, collectability is reasonably assured and delivery has occurred or services have been rendered. For product sales, other than long-term construction-type contracts, we recognize revenue at the time title, and risks and rewards of ownership pass, which is generally when products are shipped. Certain contracts with customers require delivery, installation, testing, certification or other acceptance provisions to be satisfied before revenue is recognized. We recognize revenue on product sales to channel partners, including resellers, distributors or value-added solution providers at the time of sale when the channel partners have economic substance apart from Xylem and Xylem has completed its obligations related to the sale. Revenue from the rental of equipment is recognized over the rental period. Service revenue is recognized as services are performed. For agreements that contain multiple deliverables, we recognize revenue based on the relative selling price if the deliverable has stand-alone value to the customer and, in arrangements that include a general right of return relative to the delivered element, performance of the undelivered element is considered probable and substantially in the Company’s control. The selling price for a deliverable is based on vendor-specific objective evidence of selling price (“VSOE”), if available, third-party evidence of selling price (“TPE”) if VSOE is not available, or best estimated selling price, if neither VSOE nor TPE is available. The deliverables in our arrangements with multiple elements include various products and may include related services, such as installation and start-up services. We allocate arrangement consideration based on the relative selling prices of the separate units of accounting determined in accordance with the hierarchy described above. For deliverables that are sold separately, we establish VSOE based on the price when the deliverable is sold separately. We establish TPE, generally for services, based on prices similarly situated customers pay for similar services from third-party vendors. For those deliverables for which we are unable to establish VSOE or TPE, we estimate the selling price considering various factors including market and pricing trends, geography, product customization, and profit objectives. Revenue for multiple element arrangements is recognized when the appropriate revenue recognition criteria for the individual deliverable have been satisfied. Certain businesses enter into long-term construction-type sales contracts for which revenue is recognized under the percentage-of-completion method based upon percentage of costs incurred to total estimated costs. Shipping and Handling Costs Shipping and handling costs are recorded as a component of cost of revenue. Share-Based Compensation Share-based awards issued to employees and members of the Board of Directors include non-qualified stock options, restricted stock awards and performance-based awards. Compensation costs resulting from share-based payment transactions are recognized primarily within selling, general and administrative expenses, at fair value over the requisite service period (typically three years) on a straight-line basis. The calculated compensation cost is adjusted based on an estimate of awards ultimately expected to vest. For performance-based awards, the calculated compensation cost is adjusted based on an estimate of awards ultimately expected to vest and our assessment of the probable outcome of the performance condition.The fair value of a non-qualified stock option is determined on the date of grant using a binomial lattice pricing model incorporating multiple and variable assumptions over time, including assumptions such as employee exercise patterns, stock price volatility and changes in dividends. The fair value of restricted stock awards is determined using the closing price of our common stock on date of grant. The fair value of performance-based share awards at 100% target is determined using the closing price of our common stock on date of grant. Research and Development We conduct research and development activities, which consist primarily of the development of new products, product applications, and manufacturing processes. These costs are charged to expense as incurred. Exit and Disposal Costs We periodically initiate management-approved restructuring activities to achieve cost savings through reduced operational redundancies and to position ourselves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Deferred Financing Costs Deferred financing costs represent costs incurred in conjunction with our debt financing activities and are capitalized in long-term debt and amortized over the life of the related financing arrangements. If the debt is retired early, the related unamortized deferred financing costs are written off in the period the debt is retired and are recorded in the results of operations under the caption “interest expense.”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in part to provide for the uncertainty regarding the ultimate utilization of our U.S. capital loss carryforwards, U.S. foreign tax credit carryovers, and foreign net operating loss carryforward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that could materially impact our business, financial condition and results of operations. Our effective tax rate reflects the impact of certain undistributed foreign earnings for which we have not provided U.S. taxes because we plan to reinvest such earnings indefinitely outside the United States. We plan foreign earnings remittance amounts based on projected cash flow needs, as well as the working capital and long-term investment requirements of our foreign subsidiaries and our domestic operations. Based on these assumptions, we estimate the amount we will distribute to the United States and provide the U.S. federal taxes due on these amounts. Material changes in our estimates of cash, working capital and long-term investment requirements in the various jurisdictions in which we do business could impact our effective tax rat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The effective tax rate includes the net impact of changes in the liability for unrecognized tax benefits and subsequent adjustments as considered appropriate by management. While it is often difficult to predict the final outcome or the timing of resolution of any particular tax matter, we believe our liability for unrecognized tax benefits is adequate. We classify interest relating to unrecognized tax benefits as a component of other non-operating (expense) income, net and tax penalties as a component of income tax expense in our Consolidated Income Statements. Earnings Per Share We present two calculations of earnings per share (“EPS”). “Basic” EPS equals net income divided by weighted average shares outstanding during the period. “Diluted” EPS equals net income divided by the sum of weighted average common shares outstanding during the period plus potentially dilutive shares. Potentially dilutive common shares that are anti-dilutive are excluded from diluted EPS. Cash Equivalents We consider all liquid investments purchased with an original maturity of three months or less to be cash equivalents. Receivables and Allowance for Doubtful Accounts and Discounts Receivables primarily comprise uncollected amounts owed to us from transactions with customers and are presented net of allowances for doubtful accounts and early payment discounts. We determine our allowance for doubtful accounts using a combination of factors to reduce our trade receivable balances to their estimated net realizable amount. We maintain an allowance for doubtful accounts based on a variety of factors, including the length of time receivables are past due, macroeconomic trends and conditions, significant one-time events, historical experience and the financial condition of customers. In addition, we record a specific reserv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We determine our allowance for early payment discounts primarily based on historical experience with customers. Credit risk with respect to accounts receivable is generally diversified due to the large number of entities comprising our customer base and their dispersion across many different geographical regions. We perform ongoing credit evaluations of the financial condition of our third-party distributors, resellers and other customers and require collateral, such as letters of credit and bank guarantees, in certain circumstances. As of December 31, 2015 and 2014 we do not believe we have any significant concentrations of credit risk. Inventories Inventories, which include the costs of material, labor and overhead, are stated at the lower of cost or market using the first in, first out ("FIFO") method. Estimated losses from obsolete and slow-moving inventories are recorded to reduce inventory values to their estimated net realizable value. Our manufacturing operations recognize costs of sales using standard costs with full overhead absorption, which generally approximates actual cost. 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Leasehold improvements are depreciated over the shorter of their estimated useful life or the term of the lease. Costs related to maintenance and repairs that do not prolong the assets' useful lives are expensed as incurred. Goodwill and Intangible Assets Goodwill represents purchase consideration paid in a business combination that exceeds the values assigned to the net assets of acquired businesses. Intangible assets include customer relationships, proprietary technology, brands and trademarks, patents, software and other intangible assets. Intangible assets with a finite life are amortized on a straight-line basis over an estimated economic useful life which ranges from 1 to 20 years and is included in selling, general and administrative expense. Certain of our intangible assets, namely certain brands and trademarks, have an indefinite life and are not amortized. Long-Lived Asset Impairment Long-lived assets, including intangible assets with finite lives, are amortized and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our fourth quarter. For goodwill, the impairment test is a two-step test. In the first step, the estimated fair value of each reporting unit is compared to the carrying value of the net assets assigned to that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any. If the carrying value of a reporting unit’s goodwill exceeds its implied fair value, then we record an impairment loss equal to the difference. We estimate the fair value of our reporting units and indefinite-lived intangible assets using an income approach. Under the income approach, we estimate fair value based on the present value of estimated future cash flows. Product Warranties We accrue for the estimated cost of product warranties at the time revenue is recognized and record it as a component of cost of revenue. Our product warranty liability reflects our best estimate of probable liability under the terms and conditions of our product warranties offered to customers. We estimate the liability based on our standard warranty terms, the historical frequency of claims and the cost to replace or repair our products under warranty. Factors that impact our warranty liability include the number of units sold, the length of warranty term, historical and anticipated rates of warranty claims and cost per claim. We also record a warranty liability for specific matters. We assess the adequacy of our recorded warranty liabilities quarterly and adjust amounts as necessary. Postretirement Benefit Plans The determination of defined benefit pension and postretirement plan obligations and their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We develop each assumption using relevant company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market-related value of plan assets is based on average asset values at the measurement date over the last five years. Actual results that differ from our assumptions are accumulated and amortized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The fair value of plan assets is determined based on market prices or estimated fair value at the measurement date. We consider changes to a plan’s benefit formula that eliminate the accrual for future service but continue to allow for future salary increases (i.e. “soft freeze”) a curtailment. Business Combinations We allocate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Changes to the acquisition date fair values after expiration of the measurement period are recorded in earnings. Acquisition-related expenses and restructuring costs, if any, are recognized separately from the business combination and are expensed as incurred. Derivative Financial Instruments We record all derivatives on the balance sheet at fair value.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including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hedge certain risks economically, even though hedge accounting does not apply or we elect not to apply hedge accounting. The effective portion of changes in the fair value of derivatives designated and that qualify as cash flow hedges of foreign exchange risk is recorded in other comprehensive income ("OCI") and is subsequently reclassified into either revenue or cost of revenue (hedge of sales classified into revenue and hedge of purchases classified into cost of revenue) in the period that the hedged forecasted transaction affects earnings. Any ineffective portion of the change in fair value of the derivative is recognized directly in selling, general and administrative expenses. Our policy is to de-designate cash flow hedges at the time forecasted transactions are recognized as assets or liabilities on a business unit’s balance sheet and report subsequent changes in fair value through selling, general and administrative expenses where the gain or loss due to movements in currency rates on the underlying asset or liability is revalued. If it becomes probable that the originally forecasted transaction will not occur, the gain or loss related to the hedge recorded within accumulated other comprehensive income is immediately recognized into net income. The effective portion of changes in the fair value of derivatives designated and that qualify as net investment hedges of foreign exchange risk is recorded in OCI. Amounts in OCI are reclassified into earnings at the time the hedged net investment is sold or substantially liquidated. Effectiveness of derivatives designated as net investment hedges is assessed using the forward method. Any ineffective portion of the change in fair value of the derivative is recognized directly in selling, general and administrative expenses. Commitments and Contingencies We record accruals for commitments and loss contingencies for those which are both probable and for which the amount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current information.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These accruals are reviewed quarterly and are adjusted as assessment and remediation efforts progress or as additional technical or legal information becomes available. Actual costs to be incurred at identified sites in future periods may vary from the estimates, given inherent uncertainties in evaluating environmental exposures. Accruals for environmental liabilities are primarily included in other non-current liabilities at undiscounted amounts and exclude claims for recoveries from insurance companies or other third parties. Concentrations of Credit Risk Financial instruments that potentially subject us to significant concentrations of credit risk consist principally of cash and cash equivalents, and accounts receivable from trade customers. We maintain cash and cash equivalents and derivative contracts with various financial institutions. These financial institutions are located in many different geographical regions, and our policy is designed to limit exposure with any one institution. As part of our cash and risk management processes, we perform periodic evaluations of the relative credit standing of the financial institutions. We have not sustained any material credit losses during the previous three years from instruments held at financial institutions. We may utilize forward contracts to protect against the effects of foreign currency fluctuations. Such contracts involve the risk of non-performance by the counterparty. Credit risk with respect to accounts receivable is generally diversified due to the large number of entities comprising our customer base and their dispersion across many different industries and geographic regions. We perform ongoing credit evaluations of the financial condition of our third-party distributors, resellers and other customers and require collateral, such as letters of credit and bank guarantees, in certain circumstances. Substantially all of the cash and cash equivalents, including foreign cash balances, at December 31, 2015 and 2014 were uninsured. Foreign cash balances at December 31, 2015 and 2014 were $656 million and $537 million , respectively. Fair Value Measurements We determine fair value as the price that would be received to sell an asset or paid to transfer a liability in an orderly transaction between market participants at the measurement date. We use a hierarchical structure to prioritize the inputs to valuation techniques used to measure fair value into three broad levels defined as follows: • Level 1 inputs are quoted prices (unadjusted) in active markets for identical assets or liabilities. •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 Level 3 inputs are unobservable inputs for the assets or liabilitie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NAV Practical Expedient is the measurement of fair value using the net asset value ("NAV") per share (or its equivalent) practical expedient as an alternative to the fair value hierarchy as discussed above.</t>
  </si>
  <si>
    <t>Recently Issued Accounting Pronouncements</t>
  </si>
  <si>
    <t>Recently Issued Accounting Pronouncements Pronouncements Not Yet Adopted In February 2016, the Financial Accounting Standards Board (“FASB”) issued guidance amending the accounting for leases. Specifically, the amended guidance requires all lessees to record a lease liability at lease inception, with a corresponding right of use asset, except for short-term leases. Lessor accounting is not fundamentally changed. This amended guidance is effective for interim and annual periods beginning after December 15, 2018 using a modified retrospective approach. Early adoption is permitted. We are evaluating the impact of the guidance on our financial condition and results of operations. In January 2016, the FASB issued guidance amending the classification and measurement of financial instruments. Specifically, the amended guidance (1) requires equity securities with readily determinable fair values to be measured at fair value with changes in fair value recognized through net income (2) simplifies the impairment assessment of equity investments without readily determinable fair values by requiring a qualitative impairment assessment at each reporting period and requiring any impaired investment be measured at fair value (3) requires separate presentation of financial assets and financial liabilities by measurement category and form of financial asset on the balance sheet or accompanying notes to the financial statements and (4) eliminates the requirement to disclose the methods and significant assumptions used to estimate the fair value that is required to be disclosed for financial instruments measured at cost on the balance sheet. This amended guidance is effective for interim and annual periods beginning after December 15, 2017 by means of a cumulative-effect adjustment to the balance sheet as of the beginning of the year of adoption. Early adoption is permitted for fiscal years or interim periods for which the applicable financial statements have not been issued. We are evaluating the impact of the guidance on our financial condition and results of operations. In July 2015, the FASB issued guidance regarding simplifying the measurement of inventory. Under prior guidance, inventory is measured at the lower of cost or market, where market is defined as replacement cost, with a ceiling of net realizable value and a floor of net realizable value less a normal profit margin. The amended guidance requires the measurement of inventory at the lower of cost and net realizable value. Net realizable value is the estimated selling prices in the ordinary course of business, less reasonably predictable costs of completion, disposal, and transportation. This guidance is effective prospectively for interim and annual periods beginning after December 15, 2016 and early application is permitted. We are evaluating the impact of the guidance on our financial condition and results of operations. 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interim and annual reporting periods beginning after December 15, 2017 and may be applied retrospectively to each prior period presented or with the cumulative effect recognized as of the date of initial application. Early adoption is permitted for interim and annual reporting periods beginning after December 15, 2016. We are evaluating the impact of the guidance on our financial condition and results of operations. Recently Adopted Pronouncements In November 2015, the FASB issued guidance that changes the presentation of deferred income taxes. Under prior accounting guidance deferred income tax liabilities and assets are separated into current and noncurrent amounts in an entity’s balance sheet. The guidance requires that deferred income tax liabilities and assets be classified as noncurrent in an entity’s balance sheet. This guidance may be applied prospectively or retrospectively to all deferred income tax balances. We elected to early adopt this guidance effective the fourth quarter of 2015 on a retrospective basis. Accordingly, $71 million and $118 million are reflected in noncurrent deferred tax assets and noncurrent deferred tax liabilities, respectively as of December 31, 2015. Additionally, $38 million of current deferred tax assets and $5 million of current deferred tax liabilities were reclassified to noncurrent deferred tax assets and liabilities as of December 31, 2014 resulting in total noncurrent deferred tax assets and noncurrent deferred tax liabilities of $90 million and $136 million , respectively. In September 2015, the FASB issued guidance regarding simplifying the accounting for measurement-period adjustments attributable to an acquisition. Under prior guidance, adjustments to provisional amounts during the measurement period that arise due to new information regarding acquisition date circumstances must be made retrospectively with a corresponding adjustment to goodwill. The amended guidance requires an acquirer to record adjustments to provisional amounts made during the measurement period in the period that the adjustment is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guidance is effective prospectively for interim and annual periods beginning after December 15, 2015. We elected to early adopt this guidance effective the fourth quarter of 2015. Our adoption of this guidance did not have any impact on our financial condition or results of operations. In May 2015, the FASB issued guidance regarding the disclosure of investments which are valued at fair value using the net asset value ("NAV") per share practical expedient. Investments measured at NAV per share using the practical expedient will be presented as a reconciling item between the fair value hierarchy disclosure and the balance sheet. The amended guidance removes the requirement to categorize such investments within the fair value hierarchy. The amendment also removes the requirement to make certain disclosures for all investments that are eligible to be measured at fair value using the NAV per share practical expedient, instead limiting such disclosures to those investments measured at fair value using the NAV practical expedient. This guidance is effective for interim and annual periods beginning after December 15, 2015. The guidance must be applied retrospectively and early adoption is permitted. We elected to early adopt this guidance effective the fourth quarter of 2015. Adoption of this guidance did not have an impact on our financial condition and results of operations. In April 2015, the FASB issued guidance which changes the presentation of debt issuance costs in the balance sheet. Under prior guidance, debt issuance costs are reflected on the balance sheet as an asset. This amendment requires such costs to be reflected as a direct deduction to the related debt liability, with retrospective application upon adoption. Subsequently, in August 2015, the FASB issued additional guidance indicating that debt issuance costs associated with line-of-credit arrangements may be presented as an asset and amortized over the term of the line-of-credit arrangement. We elected to early adopt these standards effective the first and third quarter of 2015, respectively. Accordingly, $4 million of debt issuance costs were reflected within long-term debt as of December 31, 2015 and December 31, 2014. These costs were previously recorded within other non-current assets. In April 2015, the FASB issued guidance regarding whether a cloud computing arrangement includes a software license. If a cloud computing arrangement includes a software license then the software license element of the arrangement should be accounted for in a manner that is consistent with accounting for the acquisition of other software licenses. If a cloud computing arrangement does not include a software license then the arrangement should be accounted for as a service contract. This guidance is effective for interim and annual periods beginning after December 15, 2015. The guidance may be applied (1) retrospectively or (2) prospectively to arrangements entered into, or materially modified after the effective date. Early adoption is permitted. We elected to early adopt this standard effective in the second quarter of 2015 with retrospective application. Our adoption of this guidance did not have any impact on our financial condition or results of operations. In February 2015, the FASB issued guidance which amends the requirements to determine whether a company needs to consolidate certain legal entities into its reported financial statements. Specifically, the amendment: (1) modifies the evaluation of whether limited partnerships and similar legal entities are variable interest entities (“VIEs”) or voting interest entities, (2) eliminates the presumption that a general partner should consolidate a limited partnership and (3) affects the consolidation analysis of reporting entities that are involved with VIEs. This guidance is effective for interim and annual reporting periods beginning after December 15, 2015 and may be applied retrospectively to each prior period presented or with the cumulative effect recognized as of the date of initial application. We elected to early adopt this standard effective in the second quarter of 2015 with retrospective application. Our adoption of this guidance did not have any impact on our financial condition or results of operations. In January 2015, the FASB issued guidance which eliminates from GAAP the concept of an extraordinary item. Under prior guidance, an event or transaction must be unusual in nature and must occur infrequently to be considered an extraordinary item. Additionally, under prior guidance extraordinary items are separately presented in a company’s income statement and disclosed in the footnotes to the company’s financial statements. As a result of the new guidance regarding extraordinary items, a company will no longer (1) segregate an extraordinary item from the results of ordinary operations, (2) separately present an extraordinary item on its income statement, and (3) disclose income taxes and earnings-per-share data applicable to an extraordinary item. We elected to early adopt this standard effective in the first quarter of 2015 with retrospective application. Our adoption of this guidance did not have any impact on our financial condition or results of operations. In June 2014, as a result of inconsistency in practice, the FASB issued guidance related to the recognition of compensation on employee share-based payments in which the terms of the award provide that a performance target that affects vesting could be achieved after the requisite service period. The standard states that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service has already been rendered. If the performance target becomes probable of being achieved before the end of the requisite service period, the remaining unrecognized compensation cost should be recognized prospectively over the remaining requisite service period. We elected to early adopt this guidance effective in the first quarter of 2015 with retrospective application. Our adoption of this guidance did not have any impact on our financial condition or results of operations as we were using the accounting prescribed in the new guidance. In April 2014, the FASB issued guidance related to the reporting of discontinued operations. The guidance states that the disposal of a business or operation is required to be reported as discontinued operations if the disposal represents a strategic shift that will have a major effect on an entity’s operations and financial results. The guidance also expands disclosures about discontinued operations and the disposal of significant businesses that did not qualify for discontinued operations presentation. This standard is effective prospectively, for disposals (or businesses that qualify as “held for sale”) that occur within annual periods beginning on or after December 15, 2014 and interim periods within those years. Our adoption of this guidance effective in the first quarter of 2015 did not have any impact on our financial condition or results of operations. In January 2014, the FASB issued guidance related to service concession arrangements. A service concession arrangement is an arrangement between a public-sector entity grantor and an operating entity under which the operating entity operates the grantor's infrastructure (for example, airports, roads and bridges). The guidance states that service concession arrangements should not be accounted for under the guidance of Accounting Standards Codification Topic 840, Leases, but rather other guidance as deemed appropriate. This guidance is effective for interim and reporting periods beginning on or after December 15, 2014. The guidance requires opening retained earnings in the year of adoption to reflect the cumulative historical impact of any arrangements existing at the date of adoption, and the new guidance to be applied to the financial statements on a prospective basis. Our adoption of this guidance effective in the first quarter of 2015 did not have any impact on our financial condition or results of operations.</t>
  </si>
  <si>
    <t>Acquisitions and Divestitures</t>
  </si>
  <si>
    <t>Business Combinations [Abstract]</t>
  </si>
  <si>
    <t>Acquisitions and Divestitures 2015 Acquisition and Divestitures Hypack On October 22, 2015, we acquired substantially all of the assets of Hypack, Inc. ("Hypack"), a leading provider of hydrographic software worldwide, for approximately $18 million . Hypack, a privately-owned company headquartered in Middletown, Connecticut, has approximately 30 employees and annual revenue of approximately $8 million . Our consolidated financial statements include Hypack's results of operations prospectively from October 22, 2015 within the Water Infrastructure segment. During 2015, we divested two businesses within our Water Infrastructure segment for $1 million , which were not material, individually or in the aggregate, to our results of operations or financial position. The sales resulted in a gain of $9 million , reflected in gain from sale of businesses in our Consolidated Income Statement. 2014 Divestiture On July 2, 2014, we divested our Wolverhampton, U.K.-based pneumatic and hydraulic valves business for approximately $30 million . The sale resulted in a gain of $11 million , reflected in gain from sale of business in our Consolidated Income Statement. The business, which was part of our Applied Water segment, provided a wide range of products, primarily to industrial original equipment manufacturer customers in the oil and gas sector. The business reported 2013 annual revenue of approximately $25 million . 2013 Acquisitions During 2013, we spent $84 million ( $81 million , net of cash acquired) on acquisitions. As the acquisitions were not material, individually or in the aggregate, to results of operations, pro forma results of operations reflecting results prior to the acquisitions and certain other disclosure items have not been presented. MultiTrode On March 1, 2013 we acquired MultiTrode Pty Ltd ("MultiTrode"), a water and wastewater technology and services company based in Australia, for approximately $26 million . MultiTrode offers advanced monitoring and control technologies to municipal and private water and waste water authorities as well as industrial clients. The company had approximately 60 employees and generated revenue of approximately $13 million in its fiscal year ended June 30, 2012. Our consolidated financial statements include MultiTrode's results of operations prospectively from March 1, 2013 within the Water Infrastructure segment. PIMS On February 5, 2013 we acquired PIMS Group ("PIMS"), a wastewater services company based in the United Kingdom, for approximately $57 million , including a cash payment of $55 million and the assumption of certain liabilities. PIMS is a supplier of wastewater installation and maintenance services for the private sector, municipal and industrial markets. The company had approximately 220 employees and generated revenue of approximately $38 million for its fiscal year ended April 30, 2012. Our consolidated financial statements include PIMS' results of operations prospectively from February 5, 2013 within the Water Infrastructure segment.</t>
  </si>
  <si>
    <t>Restructuring and Asset Impairment Charges</t>
  </si>
  <si>
    <t>Restructuring and Related Activities [Abstract]</t>
  </si>
  <si>
    <t>Restructuring and Asset Impairment Charges From time to time, the Company will incur costs related to restructuring actions in order to optimize our cost base and more strategically position ourselves based on the economic environment and customer demand. During 2015 , 2014 and 2013, the costs incurred primarily relate to the reduction in structural costs, including the elimination of headcount and consolidation of facilities primarily within our Water Infrastructure and Applied Water segments. The components of restructuring and asset impairment charges incurred during each of the previous three years ended are presented below. Year Ended December 31, (in millions) 2015 2014 2013 By component: Severance and other charges $ 7 $ 26 $ 38 Lease related charges — 1 2 Reversal of restructuring accruals (1 ) (1 ) — Total restructuring charges 6 26 40 Asset impairment — — 2 Total restructuring and asset impairment charges $ 6 $ 26 $ 42 By segment: Water Infrastructure $ 5 $ 19 $ 33 Applied Water 1 6 9 Corporate and other — 1 — Restructuring The following table displays a rollforward of the restructuring accruals, presented on our Consolidated Balance Sheet within accrued and other current liabilities, for the years ended December 31, 2015 and 2014 . (in millions) 2015 2014 Restructuring accruals - January 1 $ 12 $ 13 Restructuring charges 6 26 Cash payments (14 ) (26 ) Foreign currency and other (1 ) (1 ) Restructuring accruals - December 31 $ 3 $ 12 By segment: Water Infrastructure $ 1 $ 5 Applied Water 1 3 Regional selling locations (a) 1 3 Corporate and other — 1 (a) Regional selling locations consist primarily of selling and marketing organizations that incurred restructuring expense which was allocated to the segments. The liabilities associated with restructuring expense were not allocated to the segments. The following is a rollforward of employee position eliminations associated with restructuring activities for the years ended December 31, 2015 and 2014 . 2015 2014 Planned reductions - January 1 133 51 Additional planned reductions 87 320 Actual reductions (138 ) (238 ) Planned reductions - December 31 82 133 Total expected costs associated with actions for Water Infrastructure that commenced during 2015 are approximately $5 million . These costs primarily consist of severance charges. Approximately $4 million of the expected cost was incurred in 2015. We currently expect activity related to these actions to continue through the second quarter of 2016. Total expected costs associated with actions for Applied Water that commenced during 2015 are approximately $1 million . These costs primarily consist of severance charges. Substantially all of the costs associated with these actions have been incurred in 2015. Total expected costs associated with actions for Water Infrastructure that commenced during 2014 are approximately $19 million . The actions are substantially complete with approximately $18 million of the expected cost was incurred in 2014 and $1 million was incurred during 2015. Total expected costs associated with actions for Applied Water that commenced during 2014 are approximately $6 million . Substantially all of the costs associated with these actions have been incurred in 2014. Total expected costs associated with actions for Water Infrastructure that commenced during 2013 are approximately $32 million . The actions are substantially complete with approximately $31 million of the expected cost was incurred in 2013 and $1 million was incurred during 2014. Total expected costs associated with actions for Applied Water that commenced during 2013 are approximately $8 million . Substantially all of the costs associated with these actions have been incurred in 2013. Asset Impairment Charges During the fourth quarter of 2013 we performed our annual impairment test of our indefinite-lived intangibles assets, which resulted in an impairment charge of $2 million related to trade names within our Water Infrastructure segment. The charge was calculated using an income approach, which is considered a Level 3 input for fair value measurement, and is reflected in “Restructuring and asset impairment charges” in our Consolidated Income Statement.</t>
  </si>
  <si>
    <t>Other Non-Operating Income (Expense), Net</t>
  </si>
  <si>
    <t>Other Income and Expenses [Abstract]</t>
  </si>
  <si>
    <t>Other Non-Operating Income (Expense), Net The components of other non-operating income (expense), net are as follows: Year Ended December 31, (in millions) 2015 2014 2013 Interest income $ 2 $ 2 $ 3 Income from joint ventures 3 2 2 Other expense – net (a) (5 ) (3 ) (15 ) Total other non-operating income (expense), net $ — $ 1 $ (10 ) (a) 2013 includes $10 million of expense incurred under the Tax Matters Agreement with ITT. Refer to Note 6 "Income Taxes" for additional information regarding the Tax Matters Agreement.</t>
  </si>
  <si>
    <t>Income Taxes</t>
  </si>
  <si>
    <t>Income Tax Disclosure [Abstract]</t>
  </si>
  <si>
    <t>Income Taxes The source of pre-tax income and the components of income tax expense are as follows: Year Ended December 31, (in millions) 2015 2014 2013 Income components: Domestic $ 116 $ 118 $ 49 Foreign 287 303 249 Total pre-tax income $ 403 $ 421 $ 298 Income tax expense components: Current: Domestic – federal $ 32 $ 44 $ 37 Domestic – state and local 6 7 1 Foreign 34 62 46 Total Current 72 113 84 Deferred: Domestic – federal $ 1 $ (14 ) $ (6 ) Domestic – state and local 1 — — Foreign (11 ) (15 ) (8 ) Total Deferred (9 ) (29 ) (14 ) Total income tax provision $ 63 $ 84 $ 70 Effective income tax rate 15.6 % 19.8 % 23.5 % Reconciliations between taxes at the U.S. federal income tax rate and taxes at our effective income tax rate on earnings before income taxes are as follows: Year Ended December 31, 2015 2014 2013 Tax provision at U.S. statutory rate 35.0 % 35.0 % 35.0 % Increase (decrease) in tax rate resulting from: State income taxes 1.0 1.0 0.7 Settlements of tax examinations 0.5 0.4 — Valuation allowance 8.6 22.9 39.4 Tax exempt interest (13.1 ) (26.3 ) (43.0 ) Foreign tax rate differential (7.2 ) (4.2 ) (4.1 ) Repatriation of foreign earnings, net of foreign tax credits 0.2 (1.7 ) 5.1 Tax incentives (7.8 ) (6.2 ) (8.1 ) Other – net (1.6 ) (1.1 ) (1.5 ) Effective income tax rate 15.6 % 19.8 % 23.5 % We operate under tax incentives, which are effective January 2013 through December 2023 and may be extended if certain additional requirements are satisfied. The tax incentives are conditional upon our meeting and maintaining certain employment thresholds. The inability to meet the thresholds would have a prospective impact and at this time we continue to believe we will meet the requirements. Deferred tax assets and liabilities are determined based on temporary differences between the financial reporting and tax bases of assets and liabilities, applying enacted tax rates in effect for the year in which we expect the differences will reverse. The following is a summary of the components of the net deferred tax assets and liabilities recognized in the Consolidated Balance Sheets: December 31, (in millions) 2015 2014 Deferred tax assets: Employee benefits $ 106 $ 124 Accrued expenses 24 25 Loss and other tax credit carryforwards 285 456 Inventory 7 6 Other 3 3 425 614 Valuation allowance (248 ) (427 ) Net deferred tax asset $ 177 $ 187 Deferred tax liabilities: Intangibles $ 168 $ 173 Investment in foreign subsidiaries 4 8 Property, plant, and equipment 17 22 Other 35 30 Total deferred tax liabilities $ 224 $ 233 Management assesses the available positive and negative evidence to estimate if sufficient future taxable income will be generated to realize existing deferred tax assets. On the basis of this evaluation, as of December 31, 2015 , a valuation allowance of $248 million has been established to reduce the deferred income tax asset related to certain U.S. and foreign net operating losses, and U.S. and foreign capital loss carryforwards. A reconciliation of our valuation allowance on deferred tax assets is as follows: (in millions) 2015 2014 2013 Valuation allowance — January 1 $ 427 $ 349 $ 229 Change in assessment (5 ) (4 ) — Current year operations 39 100 118 Foreign currency and other (a) (213 ) (18 ) 2 Valuation allowance — December 31 $ 248 $ 427 $ 349 (a) Included in foreign currency and other in 2015 is the reduction of a net operating loss that was subject to a valuation allowance of $176 million . Deferred taxes are classified net of unrecognized tax benefits in the Consolidated Balance Sheets as follow December 31, (in millions) 2015 2014 Non-current assets $ 71 $ 90 Non-current liabilities (118 ) (136 ) Total net deferred tax liabilities $ (47 ) $ (46 ) Tax attributes available to reduce future taxable income begin to expire as follows: (in millions) December 31, 2015 First Year of Expiration U.S. net operating loss $ 8 December 31, 2024 State net operating loss 53 December 31, 2016 U.S. tax credits 43 December 31, 2020 Foreign net operating loss 897 December 31, 2018 The foreign tax credit for financial statement purposes differs from the amount for tax return purposes due to unrecognized tax benefits. As of December 31, 2015 , we have provided a deferred tax liability of $4 million on the excess of $41 million of financial reporting over the tax basis of investments in certain foreign subsidiaries that has not been indefinitely reinvested. However, we have not provided for deferred taxes on the excess of financial reporting over the tax basis of investments in certain foreign subsidiaries in the amount of $1.9 billion because we plan to reinvest such amounts indefinitely outside the U.S. The determination of the amount of federal and state income taxes is not practicable because of complexities of the hypothetical calculation. Unrecognized Tax Benefit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A reconciliation of the beginning and ending amount of unrecognized tax benefits is as follows: (in millions) 2015 2014 2013 Unrecognized tax benefits — January 1 $ 44 $ 30 $ 8 Additions for: Current year tax positions 4 9 23 Prior year tax positions 1 7 — Reductions for: Settlements (2 ) (2 ) (1 ) Unrecognized tax benefits — December 31 $ 47 $ 44 $ 30 The amount of unrecognized tax benefits at December 31, 2015 was $47 million which, if ultimately recognized, will reduce our annual effective tax rate. We believe that it is reasonably possible that the unrecognized tax benefits will be reduced by $22 million within the next twelve months. In many cases, unrecognized tax benefits are related to tax years that remain subject to examination by the relevant taxing authorities. By virtue of previously filed separate company tax returns including tax returns filed by ITT, we are routinely under audit by federal, state, local and foreign taxing authorities. These audits include questioning the timing and the amount of deductions and the allocation of income among various tax jurisdictions. Income taxes payable include amounts considered sufficient to pay assessments that may result from examination of prior year returns; however, the amount paid upon resolution of issues raised may differ from the amount provided. Differences between the reserves for tax contingencies and the amounts owed by the company are recorded in the period they become known. Under the Tax Matters Agreement, as discussed below, ITT assumes all consolidated tax liabilities and related interest and penalties for the pre-spin period. The following table summarizes our earliest open tax years by major jurisdiction: Jurisdiction Earliest Open Year Germany 2009 Italy 2010 Luxembourg 2011 Sweden 2010 Switzerland 2011 United Kingdom 2011 United States 2012 We classify interest relating to unrecognized tax benefits as a component of other non-operating (expense) income, net and tax penalties as a component of income tax expense in our Consolidated Income Statements. The amount of accrued interest relating to unrecognized tax benefits as of December 31, 2015 and 2014 was $1 million . Tax Matters Agreement In connection with the Spin-off, Xylem, ITT and Exelis entered into a Tax Matters Agreement. Under the agreement, we may be obligated to make payments to ITT and Exelis under certain conditions. These conditions include a payment to ITT in the event audit settlement payments exceed amounts specified in the agreement. During 2015, ITT effectively settled the Federal income tax audit for the period including the year of the Spin-Off which resulted in a closing of the Federal Tax Audit portion of the Tax Matters Agreement. In connection with that, Xylem has accrued a liability of $9 million . While the U.S. State Income Tax Audit and Non U.S. Audit portion of the Tax Matters Agreement remain operational, we have not accrued a liability.</t>
  </si>
  <si>
    <t>Earnings Per Share</t>
  </si>
  <si>
    <t>Earnings Per Share [Abstract]</t>
  </si>
  <si>
    <t>Earnings Per Share The following is a reconciliation of the shares used in calculating basic and diluted net earnings per share. Year Ended December 31, 2015 2014 2013 Net Income (in millions) $ 340 $ 337 $ 228 Shares (in thousands): Weighted average common shares outstanding 180,854 183,030 185,082 Add: Participating securities (a) 39 47 134 Weighted average common shares outstanding — Basic 180,893 183,077 185,216 Plus incremental shares from assumed conversions: (b) Dilutive effect of stock options 465 643 264 Dilutive effect of restricted stock 379 529 558 Weighted average common shares outstanding — Diluted 181,737 184,249 186,038 Basic earnings per share $ 1.88 $ 1.84 $ 1.23 Diluted earnings per share $ 1.87 $ 1.83 $ 1.22 (a) Restricted stock awards containing rights to non-forfeitable dividends that participate in undistributed earnings with common shareholders are considered participating securities for purposes of computing earnings per share. (b) 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5 , "Stock-Based Compensation Plans" for further detail on the performance share units. Year Ended December 31, (in thousands) 2015 2014 2013 Stock options 2,616 2,720 4,126 Restricted shares 723 525 703 Performance shares 181 119 80</t>
  </si>
  <si>
    <t>Inventory Disclosure [Abstract]</t>
  </si>
  <si>
    <t>Inventories The components of total inventories are summarized as follows: December 31, (in millions) 2015 2014 Finished goods $ 213 $ 194 Work in process 32 42 Raw materials 188 250 Total inventories $ 433 $ 486</t>
  </si>
  <si>
    <t>Property, Plant and Equipment</t>
  </si>
  <si>
    <t>Property, Plant and Equipment [Abstract]</t>
  </si>
  <si>
    <t>Property, Plant and Equipment The components of total property, plant and equipment, net are as follows: December 31, (in millions) 2015 2014 Land, buildings and improvements $ 240 $ 252 Machinery and equipment 650 655 Equipment held for lease or rental 205 207 Furniture and fixtures 79 87 Construction work in progress 46 41 Other 19 23 Total property, plant and equipment, gross 1,239 1,265 Less accumulated depreciation 800 804 Total property, plant and equipment, net $ 439 $ 461 Depreciation expense was $88 million , $95 million , and $99 million for 2015 , 2014 , and 2013 , respectively.</t>
  </si>
  <si>
    <t>Goodwill and Other Intangible Assets</t>
  </si>
  <si>
    <t>Goodwill and Intangible Assets Disclosure [Abstract]</t>
  </si>
  <si>
    <t>Goodwill and Other Intangible Assets Changes in the carrying value of goodwill by operating segment during the years ended December 31, 2015 and 2014 are as follows: (in millions) Water Applied Water Total Balance as of December 31, 2013 $ 1,149 $ 569 $ 1,718 Activity in 2014 Divestiture (a) — (6 ) (6 ) Foreign currency and other (51 ) (26 ) (77 ) Balance as of December 31, 2014 $ 1,098 $ 537 $ 1,635 Activity in 2015 Acquired (a) 10 — 10 Foreign currency and other (42 ) (19 ) (61 ) Balance as of December 31, 2015 $ 1,066 $ 518 $ 1,584 (a) On July 2, 2014, we divested our Wolverhampton, U.K.-based pneumatic and hydraulic valves business which had $6 million of goodwill associated with the business. On October 22, 2015, we acquired substantially all of the assets of Hypack, Inc. and recorded $10 million of goodwill. Refer to Note 3 , "Acquisitions and Divestitures" for additional information. During the fourth quarter of 2015, we performed our annual impairment assessment and determined that the estimated fair values of our goodwill reporting units were in excess of each of their carrying values. However, future goodwill impairment tests could result in a charge to earnings. We will continue to evaluate goodwill on an annual basis as of the beginning of our fourth quarter and whenever events and changes in circumstances indicate there may be a potential impairment. Other Intangible Assets Information regarding our other intangible assets is as follows: (in millions) December 31, 2015 December 31, 2014 Carrying Amount Accumulated Amortization Net Intangibles Carrying Amount Accumulated Amortization Net Intangibles Customer and distributor relationships $ 320 $ (140 ) $ 180 $ 331 $ (122 ) $ 209 Proprietary technology and patents 116 (54 ) 62 116 (49 ) 67 Trademarks 35 (19 ) 16 36 (17 ) 19 Software (a) 155 (110 ) 45 145 (106 ) 39 Other 8 (8 ) — 9 (9 ) — Indefinite-lived intangibles 132 — 132 136 — 136 Other intangibles $ 766 $ (331 ) $ 435 $ 773 $ (303 ) $ 470 (a) The December 31, 2014 carrying amount of software was previously included within other non-current assets on the Consolidated Balance Sheets and is now being reflected within other intangible assets to conform to a current period change in balance sheet presentation. We determined that no impairment of the indefinite-lived intangibles existed as of the measurement date of our annual impairment assessment in 2015 or 2014. Future impairment tests could result in a charge to earnings. We will continue to evaluate the indefinite-lived intangible assets on an annual basis as of the beginning of our fourth quarter and whenever events and changes in circumstances indicate there may be a potential impairment. Customer and distributor relationships, proprietary technology and patents, trademarks, software and other are amortized over weighted average lives of approximately 13 years, 19 years, 16 years, 5 years and 6 years, respectively. Total amortization expense for intangible assets was $45 million , $47 million , and $51 million for 2015 , 2014 and 2013 , respectively. Estimated amortization expense for each of the five succeeding years is as follows: (in millions) 2016 $ 44 2017 43 2018 40 2019 36 2020 34</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and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ustralian Dollar and Hungarian Forint. We held forward foreign exchange contracts with purchase notional amounts totaling $94 million and $355 million as of December 31, 2015 and 2014 , respectively. As of December 31, 2015 , our most significant foreign currency derivatives include contracts to purchase Swedish Krona and sell Euro, sell U.S. Dollar and purchase Euro, and to sell British Pound and purchase Euro. The purchased notional amounts associated with these currency derivatives are $51 million , $24 million and $12 million , respectively. As of December 31, 2014, our most significant foreign currency derivatives include contracts to purchase Swedish Krona and sell Euro, sell U.S. Dollar and purchase Euro, and to sell British Pound and purchase Euro. The purchase notional amounts associated with these currency derivatives were $140 million , $85 million and $51 million , respectively. Hedges of Net Investments in Foreign Operations We are exposed to changes in foreign currencies impacting our net investments held in foreign subsidiaries. Beginning in 2015, we entered into cross currency swaps to manage our exposure to fluctuations in the Euro-U.S. Dollar exchange rate. The total notional amount of derivative instruments designated as net investment hedges was $411 million as of December 31, 2015 . The table below presents the effect of our derivative financial instruments on the Consolidated Income Statements and Statements of Comprehensive Income. Year Ended December 31, (in millions) 2015 2014 2013 Derivatives in Cash Flow Hedges Foreign Exchange Contracts Amount of (loss) gain recognized in OCI (a) $ (5 ) $ (22 ) $ 1 Amount of loss (gain) reclassified from OCI into revenue (a) 19 5 (2 ) Amount of loss reclassified from OCI into cost of revenue (a) 1 1 2 Derivatives in Net Investment Hedges Amount of (loss) recognized in OCI (a) $ (17 ) $ — $ — (a) Effective portion As of December 31, 2015 , $1 million of the net gains on cash flow hedges is expected to be reclassified into earnings in the next 12 months. The ineffective portion of the change in fair value of a cash flow hedge is excluded from effectiveness testing and is recognized immediately in selling, general and administrative expenses in the Consolidated Income Statements and was not material for 2015 , 2014 , and 2013 . As of December 31, 2015 , no gains or losses on the net investment hedges are expected to be reclassified into earnings over the next 12 months. The net investment hedges did not experience any ineffectiveness for 2015 . The fair values of our derivative assets and liabilities are measured on a recurring basis using Level 2 inputs and are determined through the use of models that consider various assumptions including yield curves, time value and other measurements. The fair values of our derivative contracts currently included in our hedging program were as follows: December 31, (in millions) 2015 2014 Derivatives designated as hedging instruments Assets Cash Flow Hedges Other current assets $ 2 $ 1 Liabilities Cash Flow Hedges Other current liabilities — (13 ) Net Investment Hedges Other non-current liabilities (18 ) —</t>
  </si>
  <si>
    <t>Accrued and Other Current Liabilities</t>
  </si>
  <si>
    <t>Payables and Accruals [Abstract]</t>
  </si>
  <si>
    <t>Accrued and Other Current Liabilities December 31, (in millions) 2015 2014 Compensation and other employee-benefits $ 156 $ 186 Customer-related liabilities 64 66 Accrued warranty costs 33 31 Accrued taxes 64 77 Other accrued liabilities 90 116 Total accrued and other current liabilities $ 407 $ 476</t>
  </si>
  <si>
    <t>Credit Facilities and Long-Term Debt</t>
  </si>
  <si>
    <t>Debt Disclosure [Abstract]</t>
  </si>
  <si>
    <t>Credit Facilities and Long-Term Debt Total debt outstanding is summarized as follows: December 31, (in millions) 2015 2014 3.550% Senior Notes due 2016 (a) $ 600 $ 600 4.875% Senior Notes due 2021 (a) 600 600 Research and Development Facility Agreement 76 84 Other 2 5 Debt issuance costs and unamortized discount (b) (4 ) (5 ) Total debt 1,274 1,284 Less: short-term borrowings and current maturities of long-term debt 78 89 Total long-term debt $ 1,196 $ 1,195 (a) The fair value of our Senior Notes (as defined below) was determined using quoted prices in active markets for identical securities, which are considered Level 1 inputs. The fair value of our Senior Notes due 2016 (as defined below) was $607 million and $621 million as of December 31, 2015 and 2014 , respectively. The fair value of our Senior Notes due 2021 (as defined below) was $640 million and $653 million as of December 31, 2015 and 2014 , respectively. (b) The debt issuance costs and unamortized discount is recognized as a reduction in the carrying value of the Senior Notes in the Consolidated Balance Sheets and is being amortized to interest expense in our Consolidated Income Statements over the expected remaining terms of the Senior Notes. Senior Notes On September 20, 2011, we issued 3.550% Senior Notes of $600 million aggregate principal amount due September 2016 (the "Senior Notes due 2016") and 4.875% Senior Notes of $600 million aggregate principal amount due October 2021 (the "Senior Notes due 2021" and together with the Senior Notes due 2016, the “Senior Notes”). The Senior Notes include covenants which restrict our ability, subject to exceptions, to incur debt secured by liens and engage in sale and leaseback transactions, as well as provide for customary events of default (subject, in certain cases, to receipt of notice of default and/or customary grace and cure periods). We may redeem the Senior Notes, as applicable, in whole or in part, at any time at a redemption price equal to the principal amount of the Senior Notes to be redeemed, plus a make-whole premium. If a change of control triggering event (as defined in the Senior Notes indenture) occurs, we will be required to make an offer to purchase the Senior Notes at a price equal to 101% of their principal amount plus accrued and unpaid interest to the date of repurchase. As of December 31, 2015 , we were in compliance with all covenants. Interest on the Senior Notes due 2016 is payable on March 20 and September 20 of each year. Interest on the Senior Notes due 2021 is payable on April 1 and October 1 of each year. As of December 31, 2015, we have classified $600 million of our Senior Notes due 2016 as long-term based on our current ability and intent to refinance the outstanding borrowings on a long-term basis. Five-Year Revolving Credit Facility Effective March 27, 2015, Xylem entered into a Five-Year Revolving Credit Facility (the "Credit Facility") with Citibank, N.A., as administrative agent, and a syndicate of lenders. The Credit Facility provides for an aggregate principal amount of up to $600 million of: (i) revolving extensions of credit (the "revolving loans") outstanding at any time and (ii) the issuance of letters of credit in a face amount not in excess of $100 million outstanding at any time. The Credit Facility provides for increases of up to $200 million for a possible maximum total of $800 million in aggregate principal amount at our request and with the consent of the institutions providing such increased commitments. At our election, the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Citibank, N.A., (b) the U.S. Federal funds effective rate plus 0.5% or (c) the Eurodollar rate determined by reference to LIBOR, adjusted for statutory reserve requirements, in each case, plus an applicable margin. In accordance with the terms, we may not exceed a maximum leverage ratio of 3.50 to 1.00 (based on a ratio of total debt to earnings before interest, taxes, depreciation and amortization) throughout the term. The Credit Facility also contains limitations on, among other things, incurring secured debt, granting liens, entering into sale and leaseback transactions, mergers, consolidations, liquidations, dissolutions and sales of assets. In addition, the Credit Facility contains other terms and conditions such as customary representations and warranties, additional covenants and customary events of default. As of December 31, 2015 , we were in compliance with all covenants. As of December 31, 2015 , the Credit Facility was undrawn. Research and Development Facility Agreement On December 3, 2015, the Company amended and restated its Risk Sharing Finance Facility Agreement (the "R&amp;D Facility Agreement") with The European Investment Bank (the "EIB") to amend the maturity date. The facility provides an aggregate principal amount of up to €120 million (approximately $132 million) to finance research projects and infrastructure development in the European Union. The Company's wholly owned subsidiaries in Luxembourg, Xylem Holdings S.á r.l. and Xylem International S.á r.l., are the borrowers under the R&amp;D Facility Agreement. The obligations of the borrowers under the R&amp;D Facility Agreement are guaranteed by the Company under an Amended and Restated Deed of Guarantee, dated as of December 4, 2013, in favor of the EIB. The funds are available during the period from 2013 through 2016 at the Company's facilities in Sweden, Germany, Italy, the United Kingdom, Austria, Norway and Hungary. Under the R&amp;D Facility Agreement, the borrower can draw loans on or before March 31, 2016 with a ma turity of no longer than 12 years. The R&amp;D Facility Agreement provides for Fixed Rate loans and Floating Rate loans. The interest rate per annum applicable to Fixed Rate loans is at a fixed percentage rate per annum specified by the EIB which includes the applicable margin. The interest rate per annum applicable to Floating Rate loans is at the rate determined by reference to EURIBOR for loans drawn in Euros and LIBOR for loans drawn in Pounds Sterling or U.S. Dollars, plus an applicable spread specified by the EIB which includes the applicable margin. The applicable margin for both Fixed Rate loans and Floating Rate loans is determined by reference to the credit rating of the Company. In accordance with the terms of the R&amp;D Facility Agreement, we may not exceed a maximum leverage ratio of 3.50 to 1.00 (based on a ratio of total debt to earnings before interest, taxes, depreciation and amortization) throughout the term. The R&amp;D Facility Agreement also contains limitations on, among other things, incurring debt, granting liens, and entering into sale and leaseback transactions. In addition, the R&amp;D Facility Agreement contains other terms and conditions, such as customary representations and warranties, additional covenants and customary events of default. As of December 31, 2015, we were in compliance with all covenants. As of December 31, 2015 and 2014 , $76 million and $84 million was outstanding, respectively, under the R&amp;D Facility Agreement. Although the borrowing term for this arrangement is up to five years, we have classified it as short-term debt on our Consolidated Balance Sheet since we intend to repay this obligation in less than a year.</t>
  </si>
  <si>
    <t>Postretirement Benefit Plans</t>
  </si>
  <si>
    <t>Compensation and Retirement Disclosure [Abstract]</t>
  </si>
  <si>
    <t>Postretirement Benefit Plans Defined contribution plans – Xylem and certain of our subsidiaries maintain various defined contribution savings plans, which allow employees to contribute a portion of their pre-tax and/or after-tax income in accordance with specified guidelines. Several of the plans require us to match a percentage of the employee contributions up to certain limits, generally between 3.0% – 7.0% of employee base pay. Xylem’s U.S. plan also provides for transition credits for eligible U.S. employees for the first five years after the Spin-off to supplement retirement benefits in the absence of a defined benefit plan. Age plus years of eligible service greater than or equal to 60 , entitles an employee to transition credits. The liability for transition credits was approximately $2 million and $2 million at December 31, 2015 and 2014 , respectively. Matching obligations, the majority of which were funded in cash in connection with the plans, along with transition credits and other company contributions are as follows: (in millions) Defined Contribution 2015 $ 32 2014 36 2013 35 The Xylem Stock Fund, an investment option under the defined contribution plan in which Company employees participate is considered an Employee Stock Ownership Plan. As a result, participants in the Xylem Stock Fund may receive dividends in cash or may reinvest such dividends into the Xylem Stock Fund. Company employees held approximately 414 thousand and 415 thousand shares of Xylem Inc. common stock in the Xylem Stock Fund at December 31, 2015 and 2014 , respectively. Defined benefit pension plans and other postretirement plans – We historically have maintained qualified and nonqualified defined benefit retirement plans covering certain current and former employees, including hourly and union plans as well as salaried plans, which generally require up to 5 years of service to be vested and for which the benefits are determined based on years of credited service and either specified rates, final pay, or final average pay. The other postretirement benefit plans are all unfunded plans in the U.S. and Canada. During 2015, we made several amendments to plans that had no material impact to the Company's financial statements. During the third quarter 2014, we amended one of our international pension plans as well as one of our domestic other postretirement plans. The pension plan amendment froze the accrual of benefits and closed the plan to new entrants. The other postretirement plan amendment modified the accrual of benefits and closed the plan to new entrants. The overall impact of these changes was a $10 million increase to funded status. This included a net loss of $3 million ( $1 million net of tax) and a prior service credit of $13 million ( $8 million net of tax) recognized in other comprehensive income. Effective October 1, 2013, the Xylem Canada Company Pension Plan for Salaried Employees was amended to close the plan to new entrants and implemented a soft freeze, where benefits earned to date are based on frozen service but the future average earnings will continue to be recognized. The impact of the curtailment on the Company’s financial statements was immaterial. However, the participants are now considered inactive and actuarial gains and losses will be amortized over 25 years which represents the expected weighted-average remaining lives of the plan participants. Effective October 14, 2013, an amendment to one of the Company's U.S. business unit's pension plans for its hourly workers modified the benefit formula. Pension benefits for future service will be based only on years of service. The remeasurement at year end resulted in a $4 million prior service credit, which will be amortized into net periodic pension cost over approximately 11 years . Amounts recognized in the Consolidated Balance Sheets for pension and other employee-related benefit plans (collectively, postretirement plans) reflect the funded status of the postretirement benefit plans. The following table provides a summary of the funded status of our postretirement plans, the presentation of such balances and a summary of amounts recorded within accumulated other comprehensive income. (in millions) December 31, 2015 December 31, 2014 Pension Other Total Pension Other Total Fair value of plan assets $ 559 $ — $ 559 $ 584 $ — $ 584 Projected benefit obligation (779 ) (61 ) (840 ) (872 ) (58 ) (930 ) Funded status $ (220 ) $ (61 ) $ (281 ) $ (288 ) $ (58 ) $ (346 ) Amounts recognized in the balance sheet Other non-current assets $ 68 $ — $ 68 $ 55 $ — $ 55 Accrued and other current liabilities (10 ) (4 ) (14 ) (10 ) (3 ) (13 ) Accrued postretirement benefits (278 ) (57 ) (335 ) (333 ) (55 ) (388 ) Net amount recognized $ (220 ) $ (61 ) $ (281 ) $ (288 ) $ (58 ) $ (346 ) Accumulated other comprehensive income (loss): Net actuarial losses $ (234 ) $ (31 ) $ (265 ) $ (297 ) $ (30 ) $ (327 ) Prior service credit — 15 15 — 17 17 Total $ (234 ) $ (16 ) $ (250 ) $ (297 ) $ (13 ) $ (310 ) The unrecognized amounts recorded in accumulated other comprehensive income will be subsequently recognized as expense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Actuarial gains and losses incurred in future periods and not recognized as expense in those periods will be recognized as increases or decreases in other comprehensive income, net of tax. The net actuarial loss included in accumulated other comprehensive income at the end of 2015 and expected to be recognized in net periodic benefit cost during 2016 is $14 million ( $10 million , net of tax). The prior service credit included in accumulated other comprehensive income to be recognized in 2016 is $3 million ( $2 million , net of tax). The benefit obligation, fair value of plan assets, funded status, and amounts recognized in the consolidated financial statements for our defined benefit domestic and international pension plans were: Domestic Plans International Plans December 31, December 31, (in millions) 2015 2014 2015 2014 Change in benefit obligation: Benefit obligation at beginning of year $ 88 $ 74 $ 784 $ 703 Service cost 3 2 12 12 Interest cost 4 3 22 27 Benefits paid (4 ) (3 ) (29 ) (30 ) Actuarial (gain) loss (5 ) 13 (39 ) 144 Plan amendments, settlements and curtailments 1 — (1 ) (2 ) Foreign currency translation/other (1 ) (1 ) (56 ) (70 ) Benefit obligation at end of year $ 86 $ 88 $ 693 $ 784 Change in plan assets: Fair value of plan assets at beginning of year $ 60 58 $ 524 $ 466 Employer contributions 3 4 19 28 Actual return on plan assets (2 ) 3 22 92 Benefits paid (4 ) (3 ) (29 ) (30 ) Plan amendments, settlements and curtailments — — — (2 ) Foreign currency translation/other — (2 ) (34 ) (30 ) Fair value of plan assets at end of year $ 57 $ 60 $ 502 $ 524 Unfunded status of the plans $ (29 ) $ (28 ) $ (191 ) $ (260 ) The following table provides a rollforward of the projected benefit obligation for the other postretirement employee benefit plans: (in millions) 2015 2014 Change in benefit obligation: Benefit obligation at beginning of year $ 58 $ 63 Service cost 1 1 Interest cost 2 3 Benefits paid (3 ) (3 ) Actuarial loss 4 12 Plan amendment (1 ) (18 ) Benefit obligation at the end of year $ 61 $ 58 The accumulated benefit obligation (“ABO”) for all the defined benefit pension plans was $746 million and $830 million at December 31, 2015 and 2014 , respectively. For defined benefit pension plans in which the ABO was in excess of the fair value of the plans’ assets, the projected benefit obligation, ABO and fair value of the plans’ assets were as follows: December 31, (in millions) 2015 2014 Projected benefit obligation $ 392 $ 453 Accumulated benefit obligation 365 419 Fair value of plan assets 106 110 The components of net periodic benefit cost for our defined benefit pension plans are as follows: Year Ended December 31, (in millions) 2015 2014 2013 Domestic defined benefit pension plans: Service cost $ 3 $ 2 $ 3 Interest cost 4 3 3 Expected return on plan assets (5 ) (4 ) (4 ) Amortization of prior service cost — — 1 Amortization of net actuarial loss 2 2 2 Net periodic benefit cost $ 4 $ 3 $ 5 International defined benefit pension plans: Service cost $ 12 $ 12 $ 14 Interest cost 22 27 28 Expected return on plan assets (32 ) (32 ) (31 ) Amortization of net actuarial loss 13 7 13 Settlement — 1 — Net periodic benefit cost $ 15 $ 15 $ 24 Total net periodic benefit cost $ 19 $ 18 $ 29 Other changes in assets and benefit obligations recognized in other comprehensive (loss) income, as they pertain to our defined benefit pension plans are as follows: Year Ended December 31, (in millions) 2015 2014 2013 Domestic defined benefit pension plans: Net loss (gain) $ 2 $ 14 $ (11 ) Prior service cost (credit) — 1 (4 ) Amortization of prior service cost — — (1 ) Amortization of net actuarial loss (2 ) (2 ) (2 ) Losses (gains) recognized in other comprehensive (loss) income $ — $ 13 $ (18 ) International defined benefit pension plans: Net (gain) loss $ (29 ) $ 84 $ (21 ) Amortization of net actuarial loss (13 ) (7 ) (13 ) Settlement — (1 ) — Foreign currency translation/other (21 ) (20 ) (2 ) (Gains) losses recognized in other comprehensive (loss) income $ (63 ) $ 56 $ (36 ) Total (gains) losses recognized in other comprehensive (loss) income $ (63 ) $ 69 $ (54 ) Total (gains) losses recognized in comprehensive income $ (44 ) $ 87 $ (25 ) The components of net periodic benefit cost for other postretirement employee benefit plans are as follows: Year Ended December 31, (in millions) 2015 2014 2013 Service cost $ 1 $ 1 $ 1 Interest cost 2 3 3 Amortization of prior service credit (3 ) (1 ) — Amortization of net actuarial loss 3 2 2 Net periodic benefit cost $ 3 $ 5 $ 6 Other changes in benefit obligations recognized in other comprehensive (loss) income, as they pertain to other postretirement employee benefit plans are as follows: Year Ended December 31, (in millions) 2015 2014 2013 Net loss (gain) $ 4 $ 12 $ (2 ) Prior service credit (1 ) (18 ) — Amortization of prior service credit 3 1 — Amortization of net actuarial loss (3 ) (2 ) (2 ) Losses (gains) recognized in other comprehensive (loss) income $ 3 $ (7 ) $ (4 ) Total losses (gains) recognized in comprehensive income $ 6 $ (2 ) $ 2 Assumptions The following table provides the weighted-average assumptions used to determine projected benefit obligations and net periodic benefit cost, as they pertain to our pension plans. 2015 2014 2013 U.S. Int’l U.S. Int’l U.S. Int’l Benefit Obligation Assumptions Discount rate 4.27 % 3.44 % 4.01 % 3.14 % 4.79 % 4.23 % Rate of future compensation increase NM 3.29 % NM 3.34 % NM 3.48 % Net Periodic Benefit Cost Assumptions Discount rate 4.01 % 3.14 % 4.79 % 4.23 % 4.13 % 4.04 % Expected long-term return on plan assets 8.00 % 7.31 % 8.00 % 7.30 % 8.00 % 7.33 % Rate of future compensation increase NM 3.34 % NM 3.48 % 4.50 % 3.50 % NM Not meaningful. The pension benefits for future service for all the U.S. pension plans are based on years of service and not impacted by future compensation increases. Management develops each assumption using relevant company experience in conjunction with market-related data for each individual country in which plans exist. Assumptions are reviewed annually and adjusted as necessary. The expected long-term rate of return on assets reflects the expected returns for each major asset class in which the plans hold investments, the weight of each asset class in the target mix, the correlations among asset classes and their expected volatilities. The assets of the pension plans are held by a number of independent trustees, managed by several investment institutions and are accounted for separately in the Company’s pension funds. Our expected return on plan assets is estimated by evaluating both historical returns and estimates of future returns. Specifically, we analyze the plans’ actual historical annual return on assets, net of fees, over the past 15, 20 and 25 years; estimate future returns based on independent estimates of asset class returns; and evaluate historical broad market returns over long-term timeframes based on our asset allocation range. For the U.S. Master Trust which has only existed since 2011, historical returns were estimated using a constructed portfolio that reflects the Company’s strategic asset allocation and the historical compound geometric returns of each asset class for the longest time period available. Based on this approach, the weighted average expected long-term rate of return for all of our plan assets to be used in determining net periodic benefit costs for 2016 is estimated at 7.32% . The table below provides the weighted average actual rate of return generated on all of our plan assets during each of the years presented as compared to the weighted average expected long-term rates of return utilized in calculating the net periodic benefit costs. 2015 2014 2013 Expected long-term rate of return on plan assets 7.38 % 7.38 % 7.40 % Actual rate of return on plan assets 3.51 % 18.13 % 10.17 % The assumed rate of future increases in the per capita cost of health care (the health care trend rate) is 7.00% for 2016 , decreasing ratably to 4.50% in 2027 . An increase or decrease in the health care trend rates by one percent per year would impact the aggregate annual service and interest components by less than $1 million , and impact the benefit obligation by approximately $4 million . Investment Policy The investment strategy for managing worldwide postretirement benefit plan assets is to seek an optimal rate of return relative to an appropriate level of risk for each plan. Investment strategies vary by plan, depending on the specific characteristics of the plan, such as plan size and design, funded status, liability profile and legal requirements. In general, the plans are managed closely to their strategic allocations. The following table provides the actual asset allocations of plan assets as of December 31, 2015 and 2014 , and the related asset target allocation ranges by asset category. 2015 2014 Target Allocation Ranges Equity securities 22.5 % 28.8 % 20-40% Fixed income 31.5 % 37.3 % 20-60% Hedge funds 34.0 % 25.0 % 20-60% Private equity 3.1 % 3.2 % 0-15% Insurance contracts and other 8.9 % 5.7 % 0-30% Fair Value of Plan Assets In measuring plan assets at fair value, the fair value hierarchy is applied which categorizes and prioritizes the inputs used to estimate fair value into three levels. See Note 1 "Summary of Significant Accounting Policies" for further detail on fair value hierarchy.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is a description of the valuation methodologies and inputs used to measure fair value for major categories of investments. • Equity securities — Equities (including common and preferred shares, domestic listed and foreign listed, closed end mutual funds and exchange traded funds) are generally valued at the closing price reported on the major market on which the individual securities are traded at the measurement date. Equity securities held by the Company that are publicly traded in active markets are classified within Level 1 of the fair value hierarchy. Those equities that are held in proprietary funds pooled with other investor accounts measured at fair value using the NAV per share practical expedient are not classified in the fair value hierarchy. • Fixed income — United States government securities are generally valued using quoted prices of securities with similar characteristics. Corporate bonds and notes are generally valued by using pricing models (e.g. discounted cash flows), quoted prices of securities with similar characteristics or broker quotes. Fixed income securities listed on active markets are classified in Level 1. Fixed income held in proprietary funds pooled with other investor accounts measured at fair value using the NAV per share practical expedient are not classified in the fair value hierarchy. • Hedge funds — Hedge funds are pooled funds that employ a range of investment strategies including equity and fixed income, credit driven, macro and multi oriented strategies. The valuation of limited partnership interests in hedge funds may require significant management judgment. Generally, hedge funds are valued using the NAV reported by the asset manager, and are adjusted when it is determined that NAV is not representative of fair value. In making such an assessment, a variety of factors is reviewed, including, but not limited to, the timeliness of NAV as reported by the asset manager and changes in general economic and market conditions subsequent to the last NAV reported by the asset manager. $158 million ( 83% ) of the hedge funds have no lockup or gate, and a redemption period of 90 days or less. Hedge funds have unfunded commitments of $6 million at both December 31, 2015 and 2014 . • Private equity — Private equity includes a diversified range of strategies, including buyout funds, distressed funds, venture and growth equity funds and mezzanine funds with long-term commitments, and redemptions beginning no earlier than 2018. The valuation of limited partnership interests in private equity funds may require significant management judgment. Generally, private equity is valued using the NAV reported by the asset manager, and is adjusted when it is determined that NAV is not representative of fair value. In making such an assessment, a variety of factors is reviewed, including, but not limited to, the timeliness of NAV as reported by the asset manager and changes in general economic and market conditions subsequent to the last NAV reported by the asset manager. Private equity is not liquid and has unfunded commitments of $4 million and $5 million at December 31, 2015 and 2014 , respectively. • Insurance contracts and other — Primarily comprised of insurance contracts and cash. Insurance contracts are valued at book value, which approximates fair value, and is calculated using the prior year balance adjusted for investment returns and cash flows and are generally classified as Level 3. Insurance contracts are held by certain foreign pension plans. Cash and cash equivalents are held in accounts with brokers or custodians for liquidity and investment collateral and are classified as Level 1. The following table provides the fair value of plan assets held by our pension benefit plans by asset class. 2015 2014 (in millions) Level 1 Level 2 Level 3 NAV Practical Expedient Total Level 1 Level 2 Level 3 NAV Practical Expedient Total Equity securities Global stock funds/securities $ 79 $ — $ — $ 4 $ 83 $ 112 $ — $ — $ 11 $ 123 Index funds 6 — — 34 40 4 — — 38 42 Emerging market funds 3 — — — 3 3 — — — 3 Fixed income Corporate bonds 34 4 — 11 49 53 4 — 22 79 Government bonds 99 18 — 10 127 87 42 — 10 139 Hedge funds 9 — — 181 190 11 — — 135 146 Private equity — — — 17 17 — — — 19 19 Insurance contracts and other 25 — 25 — 50 16 — 17 — 33 Total plan assets subject to leveling $ 255 $ 22 $ 25 $ 257 $ 559 $ 286 $ 46 $ 17 $ 235 $ 584 The following table presents a reconciliation of the beginning and ending balances of fair value measurement within our pension plans using significant unobservable inputs (Level 3). (in millions) Insurance Contracts and Other Balance, December 31, 2014 (a) $ 17 Purchases, sales, settlements 2 Net transfers 7 Currency impact (1 ) Balance, December 31, 2015 $ 25 (a) There were no material changes to Level 3 assets during 2014. Contributions and Estimated Future Benefit Payments Funding requirements under governmental regulations are a major consideration in making contributions to our postretirement plans. We made contributions of $25 million and $35 million to our pension and postretirement defined benefit plans during 2015 and 2014 , respectively. We currently anticipate making contributions to our pension and postretirement defined benefit plans in the range of $26 million to $36 million during 2016 , of which approximately $8 million is expected to be made in the first quarter. The following benefit payments, which reflect expected future service, as appropriate, are expected to be paid as follows: (in millions) Pension Other Benefits 2016 $ 32 $ 4 2017 33 4 2018 33 4 2019 34 4 2020 35 4 Years 2021 - 2025 187 22</t>
  </si>
  <si>
    <t>Stock-Based Compensation</t>
  </si>
  <si>
    <t>Disclosure of Compensation Related Costs, Share-based Payments [Abstract]</t>
  </si>
  <si>
    <t>Stock-Based Compensation Plans</t>
  </si>
  <si>
    <t>Stock-Based Compensation Plans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Share-based awards issued to employees include non-qualified stock options, restricted stock awards and performance-based awards. Under the 2011 Omnibus Incentive Plan, the number of shares initially available for awards was 18 million . As of December 31, 2015 , there were approximately 9 million shares of common stock available for future grants. Total share-based compensation costs recognized for 2015 , 2014 and 2013 were $15 million , $18 million , and $27 million , respectively. The unamortized compensation expense at December 31, 2015 related to our stock options, restricted shares and performance-based shares was $5 million , $19 million and $3 million , respectively, and is expected to be recognized over a weighted average period of 1.8 , 1.9 and 1.9 years, respectively. The amount of cash received from the exercise of stock options was $21 million for 2015 with a tax benefit of $8 million realized associated with stock option exercises and vesting of restricted stock. We classify as a financing activity the cash flows attributable to excess tax benefits arising from stock option exercises and restricted stock vestings. Stock Option Grants Options are awarded with a contractual term of ten years and generally vest over or at the conclusion of a three-year period and are exercisable in seven to ten-year periods, except in certain instances of death, retirement or disability. The exercise price per share is the fair market value of the underlying common stock on the date each option is granted. At December 31, 2015 , there were options to purchase an aggregate of 2.6 million shares of common stock. The following is a summary of the changes in outstanding stock options for 2015 : (shares in thousands) Shares Weighted Average Exercise Price / Share Weighted Average Remaining Contractual Term (Years) Outstanding at January 1, 2015 2,989 $ 28.60 6.5 Granted 708 $ 35.88 9.2 Exercised (840 ) $ 24.86 4.5 Forfeited and expired (296 ) $ 34.76 8.6 Outstanding at December 31, 2015 2,561 $ 31.16 6.8 Options exercisable at December 31, 2015 1,608 $ 28.49 5.7 Vested and non-vested expected to vest as of December 31, 2015 2,480 $ 31.00 6.7 The amount of non-vested options outstanding was 1.0 million , 1.0 million and 1.5 million at a weighted average grant date fair value of $35.65 , $32.45 and $26.90 as of December 31, 2015 , 2014 and 2013, respectively. The aggregate intrinsic value of the outstanding, exercisable, and vested and non-vested stock options expected to vest at December 31, 2015 was $15 million , $13 million and $15 million respectively. The total intrinsic value of options exercised (which is the amount by which the stock price exceeded the exercise price of the options on the date of exercise) during 2015 , 2014 and 2013 was $9 million , $10 million and $7 million , respectively.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used for 2015 , 2014 , and 2013 : 2015 2014 2013 Dividend yield 1.57 % 1.34 % 1.69 % Volatility 27.77 % 28.49 % 31.10 % Risk-free interest rate 1.64 % 1.82 % 1.28 % Expected term (in years) 5.58 5.60 6.62 Weighted-average fair value per share $ 8.49 $ 9.71 $ 7.58 Expected volatility is calculated based on a weighted analysis of historic and implied volatility measures for a set of peer companies and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Grants Restricted shares granted to employees generally become fully vested upon the third anniversary of the date of grant. Prior to the time a restricted share becomes fully vested, the awardees cannot transfer, pledge, hypothecate or encumber such shares. Prior to the time a restricted share is fully vested, the awardees do not have certain rights of a stockholder, such as the right to vote and receive dividends; however, dividends accrue during the vesting period and are paid upon vesting. If an employee leaves prior to vesting, whether through resignation or termination for cause, the restricted stock and related accrued dividends are forfeited. If an employee retires, a pro rata portion of the restricted stock may vest in accordance with the terms of the grant agreements. Restricted shares granted to Board members become fully vested upon the day prior to the next annual meeting. Our restricted stock activity was as follows for 2015 : (shares in thousands) Shares Weighted Average Grant Date Fair Value / Share Outstanding at January 1, 2015 1,171 $ 31.80 Granted 426 $ 35.87 Vested (426 ) $ 28.85 Forfeited (158 ) $ 32.75 Outstanding at December 31, 2015 1,013 $ 34.52 Performance-Based Share Grants As part of the annual grants under the long-term incentive plan, performance-based shares were granted to all executive officers of the Company. The performance-based shares vest based upon performance by the Company over a three -year period against targets approved by the compensation committee of the Company's Board of Directors prior to the grant date. For the performance periods, the performance-based shares were granted at a target of 100% with actual payout contingent upon the achievement of a pre-set, three-year adjusted Return on Invested Capital and cumulative adjusted net income performance target. The calculated compensation cost is adjusted based on an estimate of awards ultimately expected to vest and our assessment of the probable outcome of the performance condition. The fair value of performance-based share awards at 100% target is determined using the closing price of our common stock on date of grant. Our performance-based share activity was as follows for 2015 : (shares in thousands) Shares Weighted Average Grant Date Fair Value / Share Outstanding at January 1, 2015 124 $ 33.95 Granted 103 $ 35.91 Forfeited (67 ) $ 33.21 Outstanding at December 31, 2015 160 $ 35.48</t>
  </si>
  <si>
    <t>Capital Stock</t>
  </si>
  <si>
    <t>Equity [Abstract]</t>
  </si>
  <si>
    <t>Capital Stock The Company has the authority to issue an aggregate of 750 million shares of common stock having a par value of $0.01 per share. The stockholders of Xylem common stock are entitled to receive dividends as declared by the Xylem Board of Directors. Dividends declared were $0.5632 , $0.5120 and $0.4656 during 2015 , 2014 and 2013 , respectively. The changes in common stock outstanding for the three years ended December 31 are as follows: (in thousands of shares) 2015 2014 2013 Beginning Balance, January 1 182,300 184,557 185,658 Stock incentive plan net activity 1,280 1,226 1,203 Repurchase of common stock (5,203 ) (3,483 ) (2,304 ) Ending Balance, December 31 178,377 182,300 184,557 On August 24, 2015, our Board of Directors authorized the repurchase of up to $500 million in shares with no expiration date. The program's objective is to deploy our capital in a manner that benefits our shareholders and maintains our focus on growth. During 2015 , we repurchased 2.3 million shares for $80 million under this program. There are up to $420 million in shares that may still be purchased under this plan as of December 31, 2015 . On August 20, 2013, our Board of Directors authorized the repurchase of up to $250 million in shares with no expiration date. The program's objective was to deploy our capital in a manner that benefited our shareholders and maintain our focus on growth. During 2015 and 2014, we repurchased 2.0 million shares and 3.4 million shares for $70 million and $130 million , respectively, under this program. As of December 31, 2015 , we have exhausted the authorized amount to repurchase shares under this plan. On August 18, 2012, the Board of Directors authorized the repurchase of up to 2.0 million shares of common stock with no expiration date. The program's objective is to offset dilution associated with various Xylem employee stock plans by acquiring shares in the open market from time to time. During 2015 we repurchased 0.8 million shares for $25 million . There are up to 0.3 million shares (approximately $9 million in value) that may still be purchased under this plan as of December 31, 2015 . There were no shares repurchased under this plan during 2014 . Aside from the aforementioned repurchase programs, we repurchased 0.1 million and 0.2 million shares for $4 million and $4 million during 2015 and 2014 , respectively in relation to settlement of employee tax withholding obligations due as a result of the vesting of restricted stock. These repurchases are included in the stock incentive plan net activity in the above table.</t>
  </si>
  <si>
    <t>Accumulated Other Comprehensive Income [Abstract]</t>
  </si>
  <si>
    <t>Accumulated Other Comprehensive Income (Loss) The following table provides the components of accumulated other comprehensive income (loss) for 2015 , 2014 and 2013 : (in millions) Foreign Currency Translation Postretirement Benefit Plans Derivative Instruments Total Balance at January 1, 2013 $ 336 $ (222 ) $ 1 $ 115 Foreign currency translation adjustment 15 15 Changes in postretirement benefit plans 40 40 Income tax expense on changes in postretirement benefit plans (17 ) (17 ) Amortization of prior service cost and net actuarial loss on postretirement benefit plans into: Cost of revenue 7 7 Selling, general and administrative expenses 7 7 Research and development expenses 1 1 Other non-operating (expense) income, net 3 3 Income tax impact on amortization of postretirement benefit plan items (5 ) (5 ) Unrealized gain on derivative hedge agreements 1 1 Reclassification of unrealized gain on derivative hedge agreements into revenue (2 ) (2 ) Reclassification of unrealized loss on derivative hedge agreements into cost of revenue 2 2 Balance at December 31, 2013 $ 351 $ (186 ) $ 2 $ 167 Foreign currency translation adjustment (206 ) (206 ) Changes in postretirement benefit plans (92 ) (92 ) Income tax expense on changes in postretirement benefit plans 20 20 Foreign currency translation adjustment for postretirement benefit plans 20 20 Amortization of prior service cost and net actuarial loss on postretirement benefit plans into: Cost of revenue 4 4 Selling, general and administrative expenses 5 5 Other non-operating (expense) income, net 1 1 Income tax impact on amortization of postretirement benefit plan items (3 ) (3 ) Unrealized loss on derivative hedge agreements (22 ) (22 ) Income tax benefit on unrealized loss on derivative hedge agreements 1 1 Reclassification of unrealized loss on derivative hedge agreements into revenue 5 5 Reclassification of unrealized loss on derivative hedge agreements into cost of revenue 1 1 Balance at December 31, 2014 $ 145 $ (231 ) $ (13 ) $ (99 ) (in millions) Foreign Currency Translation Postretirement Benefit Plans Derivative Instruments Total Balance at January 1, 2015 $ 145 $ (231 ) $ (13 ) $ (99 ) Foreign currency translation adjustment (180 ) (180 ) Foreign currency gain reclassified into gain on sale of businesses (8 ) (8 ) Changes in postretirement benefit plans 24 24 Income tax expense on changes in postretirement benefit plans (10 ) (10 ) Foreign currency translation adjustment for postretirement benefit plans 21 21 Amortization of prior service cost and net actuarial loss on postretirement benefit plans into: Cost of revenue 4 4 Selling, general and administrative expenses 9 9 Research and development expenses 1 1 Other non-operating income (expense), net 1 1 Income tax impact on amortization of postretirement benefit plan items (4 ) (4 ) Unrealized loss on derivative hedge agreements (22 ) (22 ) Income tax benefit on unrealized loss on derivative hedge agreements 6 6 Reclassification of unrealized loss on derivative hedge agreements into revenue 19 19 Reclassification of unrealized loss on derivative hedge agreements into cost of revenue 1 1 Income tax benefit on reclassification of unrealized loss on derivative hedge agreements (1 ) (1 ) Balance at December 31, 2015 $ (43 ) $ (185 ) $ (10 ) $ (238 )</t>
  </si>
  <si>
    <t>Commitments and Contingencies</t>
  </si>
  <si>
    <t>Commitments and Contingencies Disclosure [Abstract]</t>
  </si>
  <si>
    <t>Commitments and Contingencies Legal Proceedings From time to time, we are involved in legal proceedings that are incidental to the operation of our businesses, including acquisitions and divestitures, intellectual property matters, product liability and personal injury claims, employment and pension matters, government and commercial contract disputes. On December 17, 2014, the Korea Fair Trade Commission (“KFTC”) issued a written decision regarding an investigation into bid-rigging allegations against Xylem Water Solutions South Korea Co., Ltd. (“Xylem South Korea”), a subsidiary of Xylem Inc. The KFTC found that certain employees of Xylem South Korea had participated in activities that violated Korea’s antitrust laws. Xylem South Korea was assessed a fine of approximately $1.6 million , and following criminal prosecution a minimal criminal penalty was imposed. In January 2015, Xylem South Korea paid the fine and filed an appeal of the KFTC’s decision with the Seoul High Court. In connection with the KFTC matter, the Company commenced an internal investigation relating to the allegations against Xylem South Korea. In late 2014, the Company broadened this internal investigation to assess related allegations made by certain employees of Xylem South Korea during the investigation into the KFTC matter. The broadened investigation includes a review of compliance by Xylem South Korea and its employees with the requirements of the Foreign Corrupt Practices Act. The Company engaged independent outside counsel to assist with its investigation and an independent professional services firm to provide forensic accounting assistance. In late January 2015, the Company voluntarily contacted the SEC and the Department of Justice ("DOJ") to advise both agencies of this internal investigation. The SEC has informed the Company that it will not bring an enforcement action against the Company in connection with the events at Xylem South Korea and the DOJ has informed the Company that it has declined to prosecute the Company in connection with the events at Xylem South Korea. Xylem South Korea’s revenue is less than one percent of the Company’s total revenue. Although the Company currently cannot reasonably estimate the potential liability, if any, related to the investigation, we currently believe that these matters will not have a material adverse effect on the Company’s business, financial condition or results of operations. On October 1, 2014, there was a court approved settlement agreement with respect to a purchase price dispute with the minority shareholders arising from one of our historical acquisitions. All outstanding claims have been settled and court proceedings have been terminated. The outstanding balance of the settlement is reflected in the 2015 Consolidated Balance Sheet. On or about February 17, 2009, following a statement submitted to the Spanish Competition Authority (Comision Nacional de la Competencia, "CNC") by Grupo Industrial Ercole Marelli, S.A. regarding an anti-competitive agreement in which it said it had been participating, the CNC conducted an investigation at ITT Water &amp; Wastewater España S.A. (now named Xylem Water Solutions España S.A.), at the Spanish Association of Fluid Pump Manufacturers (the "Association"), and at the offices of other members of the Association. On September 16, 2009, the Directorate of Investigation of the CNC commenced formal proceedings for alleged restrictive practices, such as several exchanges of information and a recommendation on general terms and conditions of sale, allegedly prohibited under applicable law. Following the conclusion of the formal proceedings, the CNC Council imposed fines on the Association and nineteen Spanish manufacturers and distributors of fluid pumps, including a fine of Euro 2,373,675 applied to ITT Water &amp; Wastewater España S.A. and ITT Corporation. In March 2012, the Company appealed the CNC's decision to the Audiencia Nacional (the "High Court") and in March 2013, the High Court upheld the determination of the CNC and the fine previously assessed. In June 2013, the Company appealed the decision to the Tribunal Supremo, the Supreme Court of Spain, and in November 2015 the Tribunal Supremo upheld the determination and the fine previously assessed. The outstanding balance of the fine is reflected in the 2015 Consolidated Balance Sheet. The Company petitioned the Spanish Constitutional Court and the Council of the CNC in December 2015 and January 2016, respectively, for review of certain aspects relevant to the fine determination, and is awaiting decisions. From time to time claims may be asserted against Xylem alleging injury caused by any our products resulting from asbestos exposure. We believe there are numerous legal defenses available for such claims and would defend ourselves vigorously. Pursuant to the Distribution Agreement among ITT, Exelis and Xylem, ITT has an obligation to indemnify, defend and hold Xylem harmless for asbestos product liability matters, including settlements, judgments, and legal defense costs associated with all pending and future claims that may arise from past sales of ITT’s legacy products. We believe ITT remains a substantial entity with sufficient financial resources to honor its obligations to us. Although the ultimate outcome of any legal matter cannot be predicted with certainty, based on present information, including our assessment of the merits of the particular claims, we do not expect that any asserted or unasserted legal claims or proceedings, individually or in aggregate, will have a material adverse effect on our results of operations, or financial condition. We have estimated and accrued $6 million and $9 million as of December 31, 2015 and 2014 , respectively for these general legal matters. Indemnifications As part of our 2011 spin-off from our former parent, ITT, Exelis Inc. and Xylem will indemnify, defend and hold harmless each of the other parties with respect to such parties’ assumed or retained liabilities under the Distribution Agreement and breaches of the Distribution Agreement or related spin agreements. The former paren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 On May 29, 2015, Harris Inc. acquired Exelis. As the parent of Exelis, Harris Inc. is responsible for Exelis’s indemnification obligations under the Distribution Agreement. Guarantees We obtain certain stand-by letters of credit, bank guarantees and surety bonds from third-party financial institutions in the ordinary course of business when required under contracts or to satisfy insurance related requirements. As of December 31, 2015, the amount of stand-by letters of credit, bank guarantees and surety bonds was $161 million .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4 million and $5 million as of December 31, 2015 and 2014 , respectively,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Operating Leases We lease certain offices, manufacturing buildings, machinery, computers and other equipment. Such leases expire at various dates through 2047 and may include renewal and payment escalation clauses. We often pay maintenance, insurance and tax expense related to leased assets. Total rent expense for the three years ended December 31, 2015 was as follows: (in millions) Total 2015 $ 59 2014 73 2013 77 At December 31, 2015 , we are obligated to make minimum rental payments under operating leases which are as follows: (in millions) 2016 2017 2018 2019 2020 Thereafter Minimum rental payments $ 55 $ 43 $ 33 $ 23 $ 17 $ 19 Warranties We warrant numerous products, the terms of which vary widely. In general, we warrant products against defect and specific non-performance. Warranty expense was $32 million , $27 million , and $34 million for 2015 , 2014 and 2013 , respectively. The table below provides changes in the product warranty accrual over each period. (in millions) 2015 2014 Warranty accrual – January 1 $ 31 $ 37 Net charges for product warranties in the period 32 27 Settlement of warranty claims (29 ) (31 ) Foreign currency and other (1 ) (2 ) Warranty accrual – December 31 $ 33 $ 31</t>
  </si>
  <si>
    <t>Related Party Transactions</t>
  </si>
  <si>
    <t>Related Party Transactions [Abstract]</t>
  </si>
  <si>
    <t>Related Party Transactions Sales to and purchases from unconsolidated joint ventures for 2015 , 2014 and 2013 are as follows: (in millions) 2015 2014 2013 Sales to unconsolidated affiliates $ 11 $ 16 $ 15 Purchases from unconsolidated affiliates 19 18 20</t>
  </si>
  <si>
    <t>Segment and Geographic Data</t>
  </si>
  <si>
    <t>Segment Reporting [Abstract]</t>
  </si>
  <si>
    <t>Segment and Geographic Data Our business has two reportable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encompasses the uses of water and focuses on the residential, commercial, industrial and agricultural markets offering a wide range of products, including pumps, valves and heat exchangers. Our Regional selling locations consist primarily of selling and marketing organizations and related support that offer products and services across both of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The following tables contain financial information for each reportable segment: Year Ended December 31, (in millions) 2015 2014 2013 Revenue: Water Infrastructure $ 2,231 $ 2,442 $ 2,384 Applied Water 1,422 1,474 1,453 Total $ 3,653 $ 3,916 $ 3,837 Operating income: Water Infrastructure $ 303 $ 321 $ 263 Applied Water 190 193 175 Corporate and other (44 ) (51 ) (75 ) Total operating income 449 463 363 Interest expense 55 54 55 Other non-operating income (expense) — 1 (10 ) Gain from sale of businesses 9 11 — Income before taxes $ 403 $ 421 $ 298 Depreciation and amortization: Water Infrastructure $ 88 $ 100 $ 104 Applied Water 26 25 26 Regional selling locations (a) 12 12 13 Corporate and other 7 5 7 Total $ 133 $ 142 $ 150 Capital expenditures: Water Infrastructure $ 67 $ 73 $ 67 Applied Water 22 28 31 Regional selling locations (b) 23 10 12 Corporate and other 5 8 16 Total $ 117 $ 119 $ 126 (a) Depreciation and amortization expense incurred by the Regional selling locations was included in an overall allocation of Regional selling location costs to the segments; however, a certain portion of that expense was not specifically identified to a segment. That is the expense captured in this Regional selling location line. (b) Represents capital expenditures incurred by the Regional selling locations not allocated to the segments. The following table illustrates revenue by product category, net of intercompany revenue. Year Ended December 31, (in millions) 2015 2014 2013 Pumps, accessories, parts and service $ 2,917 $ 3,094 $ 3,076 Other (a) 736 822 761 Total $ 3,653 $ 3,916 $ 3,837 (a) Other includes treatment equipment, analytical instrumentation, heat exchangers, valves and controls. The following table contains the total assets for each reportable segment as of December 31, 2015 , 2014 and 2013 . Total Assets (in millions) 2015 2014 2013 (c) Water Infrastructure $ 2,024 $ 2,128 $ 2,224 Applied Water 1,054 1,114 1,122 Regional selling locations (a) 905 961 983 Corporate and other (b) 674 630 528 Total $ 4,657 $ 4,833 $ 4,857 (a) The Regional selling locations have assets that consist primarily of cash, accounts receivable and inventory which are not allocated to the segments. (b) Corporate and other consists of items pertaining to our corporate headquarters function, which principally consist of cash, deferred tax assets, pension assets and certain, plant and equipment. (c) In 2013, debt issuance costs of $6 million were reclassified to long-term debt from other non-current assets and deferred tax assets of $33 million were reclassified to deferred tax liabilities within the Consolidated Balance Sheet. See Note 2 , “Recently Issued Accounting Pronouncements,” of the consolidated financial statements. Geographical Information Revenue is attributed to countries based upon the location of the customer. Property, Plant &amp; Equipment is attributed to countries based upon the location of the assets. Revenue Year Ended December 31, (in millions) 2015 2014 2013 United States $ 1,490 $ 1,477 $ 1,434 Europe 1,179 1,379 1,387 Asia Pacific 482 478 467 Other 502 582 549 Total $ 3,653 $ 3,916 $ 3,837 Property, Plant &amp; Equipment December 31, (in millions) 2015 2014 2013 United States $ 168 $ 180 $ 186 Europe 189 206 225 Asia Pacific 56 53 45 Other 26 22 32 Total $ 439 $ 461 $ 488</t>
  </si>
  <si>
    <t>Valuation and Qualifying Accounts</t>
  </si>
  <si>
    <t>Valuation and Qualifying Accounts [Abstract]</t>
  </si>
  <si>
    <t>Valuation and Qualifying Accounts The table below provides changes in the allowance for doubtful accounts over each period. (in millions) 2015 2014 2013 Balance at beginning of year $ 24 $ 22 $ 25 Additions charged to expense 4 9 8 Deductions/other (6 ) (7 ) (11 ) Balance at end of year $ 22 $ 24 $ 22</t>
  </si>
  <si>
    <t>Quarterly Financial Data (Unaudited)</t>
  </si>
  <si>
    <t>Quarterly Financial Information Disclosure [Abstract]</t>
  </si>
  <si>
    <t>Quarterly Financial Data (Unaudited) Our quarterly financial periods end on the Saturday closest to the last day of the calendar quarter, except for the fourth quarter which ends on December 31. 2015 Quarter Ended (in millions, except per share amounts) Dec. 31 Sept. 30 June 30 Mar. 31 Revenue $ 994 $ 902 $ 920 $ 837 Gross profit 390 351 348 315 Operating income 142 120 104 83 Net income $ 114 $ 88 $ 74 $ 64 Earnings per share: Basic $ 0.64 $ 0.48 $ 0.41 $ 0.35 Diluted $ 0.63 $ 0.48 $ 0.41 $ 0.35 2014 Quarter Ended (in millions, except per share amounts) Dec. 31 Sept. 30 June 30 Mar. 31 Revenue $ 1,042 $ 963 $ 1,005 $ 906 Gross profit 407 376 388 342 Operating income 141 130 116 76 Net income $ 96 $ 106 $ 86 $ 49 Earnings per share: Basic $ 0.53 $ 0.58 $ 0.47 $ 0.27 Diluted $ 0.52 $ 0.58 $ 0.47 $ 0.27</t>
  </si>
  <si>
    <t>Subsequent Events</t>
  </si>
  <si>
    <t>Subsequent Events [Abstract]</t>
  </si>
  <si>
    <t>Subsequent Events On February 1, 2016, we acquired Tideland Signal Corporation (“Tideland”), a leading producer of analytics solutions in the coastal and ocean management sectors, for approximately $69 million . Tideland, a privately-owned company headquartered in Texas, has approximately 160 employees and annual revenue of approximately $48 million .</t>
  </si>
  <si>
    <t>Summary of Significant Accounting Policies (Policies)</t>
  </si>
  <si>
    <t>Basis of Presentation</t>
  </si>
  <si>
    <t xml:space="preserve">Basis of Presentation The consolidated financial statements reflect our financial position and results of operations in conformity with accounting principles generally accepted in the United States of America (“GAAP”). All intercompany transactions between our businesses have been eliminated. Certain prior year amounts have been reclassified to conform to the current year presentation. In 2014, we implemented an organizational redesign to integrate our commercial teams within geographical regions. While this organizational redesign did not change our reportable segments, it had implications on how we manage our business. These changes and the related measurement system were effective in the fourth quarter 2014 and as a result, we commenced reporting our financial performance at such time based on the new organizational design.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and contingent liabilities. Actual results could differ from these estimates.</t>
  </si>
  <si>
    <t>Consolidation Principles</t>
  </si>
  <si>
    <t>Consolidation Principles We consolidate companies in which we have a controlling financial interest or when Xylem is considered the primary beneficiary of a variable interest entity. We account for investments in companies over which we have the ability to exercise significant influence but do not hold a controlling financial interest under the equity method, and we record our proportionate share of income or losses in the Consolidated Income Statements. Equity method investments are reviewed for impairment when events or circumstances indicate the investment may be other than temporarily impaired. This requires significant judgment, including an assessment of the investee’s financial condition, the possibility of subsequent rounds of financing, and the investee’s historical and projected results of operations. If the actual results of operations for the investee are significantly different from projections, we may incur future charges for the impairment of these investments</t>
  </si>
  <si>
    <t>Foreign Currency Translation</t>
  </si>
  <si>
    <t>Foreign Currency Translation The national currencies of our foreign companies are generally the functional currencies. Balance sheet accounts are translated at the exchange rate in effect at the end of each period; income statement accounts are translated at the average rates of exchange prevailing during the period. Gains and losses on foreign currency translations are reflected in the cumulative translation adjustments component of stockholders’ equity. Net gains or losses from foreign currency transactions are reported currently in selling, general and administrative expenses.</t>
  </si>
  <si>
    <t>Revenue Recognition</t>
  </si>
  <si>
    <t>Revenue Recognition Revenue is recognized when persuasive evidence of an arrangement exists, the price is fixed or determinable, collectability is reasonably assured and delivery has occurred or services have been rendered. For product sales, other than long-term construction-type contracts, we recognize revenue at the time title, and risks and rewards of ownership pass, which is generally when products are shipped. Certain contracts with customers require delivery, installation, testing, certification or other acceptance provisions to be satisfied before revenue is recognized. We recognize revenue on product sales to channel partners, including resellers, distributors or value-added solution providers at the time of sale when the channel partners have economic substance apart from Xylem and Xylem has completed its obligations related to the sale. Revenue from the rental of equipment is recognized over the rental period. Service revenue is recognized as services are performed. For agreements that contain multiple deliverables, we recognize revenue based on the relative selling price if the deliverable has stand-alone value to the customer and, in arrangements that include a general right of return relative to the delivered element, performance of the undelivered element is considered probable and substantially in the Company’s control. The selling price for a deliverable is based on vendor-specific objective evidence of selling price (“VSOE”), if available, third-party evidence of selling price (“TPE”) if VSOE is not available, or best estimated selling price, if neither VSOE nor TPE is available. The deliverables in our arrangements with multiple elements include various products and may include related services, such as installation and start-up services. We allocate arrangement consideration based on the relative selling prices of the separate units of accounting determined in accordance with the hierarchy described above. For deliverables that are sold separately, we establish VSOE based on the price when the deliverable is sold separately. We establish TPE, generally for services, based on prices similarly situated customers pay for similar services from third-party vendors. For those deliverables for which we are unable to establish VSOE or TPE, we estimate the selling price considering various factors including market and pricing trends, geography, product customization, and profit objectives. Revenue for multiple element arrangements is recognized when the appropriate revenue recognition criteria for the individual deliverable have been satisfied. Certain businesses enter into long-term construction-type sales contracts for which revenue is recognized under the percentage-of-completion method based upon percentage of costs incurred to total estimated costs.</t>
  </si>
  <si>
    <t>Shipping and Handling Costs</t>
  </si>
  <si>
    <t>Shipping and Handling Costs Shipping and handling costs are recorded as a component of cost of revenue.</t>
  </si>
  <si>
    <t>Share-Based Compensation</t>
  </si>
  <si>
    <t>Share-Based Compensation Share-based awards issued to employees and members of the Board of Directors include non-qualified stock options, restricted stock awards and performance-based awards. Compensation costs resulting from share-based payment transactions are recognized primarily within selling, general and administrative expenses, at fair value over the requisite service period (typically three years) on a straight-line basis. The calculated compensation cost is adjusted based on an estimate of awards ultimately expected to vest. For performance-based awards, the calculated compensation cost is adjusted based on an estimate of awards ultimately expected to vest and our assessment of the probable outcome of the performance condition.The fair value of a non-qualified stock option is determined on the date of grant using a binomial lattice pricing model incorporating multiple and variable assumptions over time, including assumptions such as employee exercise patterns, stock price volatility and changes in dividends. The fair value of restricted stock awards is determined using the closing price of our common stock on date of grant. The fair value of performance-based share awards at 100% target is determined using the closing price of our common stock on date of grant.</t>
  </si>
  <si>
    <t>Research and Development</t>
  </si>
  <si>
    <t>Research and Development We conduct research and development activities, which consist primarily of the development of new products, product applications, and manufacturing processes. These costs are charged to expense as incurred.</t>
  </si>
  <si>
    <t>Exit and Disposal Costs</t>
  </si>
  <si>
    <t xml:space="preserve">Exit and Disposal Costs We periodically initiate management-approved restructuring activities to achieve cost savings through reduced operational redundancies and to position ourselves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t>
  </si>
  <si>
    <t>Deferred Financing Costs</t>
  </si>
  <si>
    <t>Deferred Financing Costs Deferred financing costs represent costs incurred in conjunction with our debt financing activities and are capitalized in long-term debt and amortized over the life of the related financing arrangements. If the debt is retired early, the related unamortized deferred financing costs are written off in the period the debt is retired and are recorded in the results of operations under the caption “interest expense.”</t>
  </si>
  <si>
    <t>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in part to provide for the uncertainty regarding the ultimate utilization of our U.S. capital loss carryforwards, U.S. foreign tax credit carryovers, and foreign net operating loss carryforward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that could materially impact our business, financial condition and results of operations. Our effective tax rate reflects the impact of certain undistributed foreign earnings for which we have not provided U.S. taxes because we plan to reinvest such earnings indefinitely outside the United States. We plan foreign earnings remittance amounts based on projected cash flow needs, as well as the working capital and long-term investment requirements of our foreign subsidiaries and our domestic operations. Based on these assumptions, we estimate the amount we will distribute to the United States and provide the U.S. federal taxes due on these amounts. Material changes in our estimates of cash, working capital and long-term investment requirements in the various jurisdictions in which we do business could impact our effective tax rat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The effective tax rate includes the net impact of changes in the liability for unrecognized tax benefits and subsequent adjustments as considered appropriate by management. While it is often difficult to predict the final outcome or the timing of resolution of any particular tax matter, we believe our liability for unrecognized tax benefits is adequate. We classify interest relating to unrecognized tax benefits as a component of other non-operating (expense) income, net and tax penalties as a component of income tax expense in our Consolidated Income Statements.</t>
  </si>
  <si>
    <t>Earnings Per Share We present two calculations of earnings per share (“EPS”). “Basic” EPS equals net income divided by weighted average shares outstanding during the period. “Diluted” EPS equals net income divided by the sum of weighted average common shares outstanding during the period plus potentially dilutive shares. Potentially dilutive common shares that are anti-dilutive are excluded from diluted EPS.</t>
  </si>
  <si>
    <t>Cash Equivalents</t>
  </si>
  <si>
    <t>Cash Equivalents We consider all liquid investments purchased with an original maturity of three months or less to be cash equivalents.</t>
  </si>
  <si>
    <t>Receivables and Allowance for Doubtful Accounts and Discounts</t>
  </si>
  <si>
    <t>Receivables and Allowance for Doubtful Accounts and Discounts Receivables primarily comprise uncollected amounts owed to us from transactions with customers and are presented net of allowances for doubtful accounts and early payment discounts. We determine our allowance for doubtful accounts using a combination of factors to reduce our trade receivable balances to their estimated net realizable amount. We maintain an allowance for doubtful accounts based on a variety of factors, including the length of time receivables are past due, macroeconomic trends and conditions, significant one-time events, historical experience and the financial condition of customers. In addition, we record a specific reserv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We determine our allowance for early payment discounts primarily based on historical experience with customers. Credit risk with respect to accounts receivable is generally diversified due to the large number of entities comprising our customer base and their dispersion across many different geographical regions. We perform ongoing credit evaluations of the financial condition of our third-party distributors, resellers and other customers and require collateral, such as letters of credit and bank guarantees, in certain circumstances. As of December 31, 2015 and 2014 we do not believe we have any significant concentrations of credit risk.</t>
  </si>
  <si>
    <t>Inventories Inventories, which include the costs of material, labor and overhead, are stated at the lower of cost or market using the first in, first out ("FIFO") method. Estimated losses from obsolete and slow-moving inventories are recorded to reduce inventory values to their estimated net realizable value. Our manufacturing operations recognize costs of sales using standard costs with full overhead absorption, which generally approximates actual cost.</t>
  </si>
  <si>
    <t>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Leasehold improvements are depreciated over the shorter of their estimated useful life or the term of the lease. Costs related to maintenance and repairs that do not prolong the assets' useful lives are expensed as incurred.</t>
  </si>
  <si>
    <t>Goodwill and Intangible Assets</t>
  </si>
  <si>
    <t>Goodwill and Intangible Assets Goodwill represents purchase consideration paid in a business combination that exceeds the values assigned to the net assets of acquired businesses. Intangible assets include customer relationships, proprietary technology, brands and trademarks, patents, software and other intangible assets. Intangible assets with a finite life are amortized on a straight-line basis over an estimated economic useful life which ranges from 1 to 20 years and is included in selling, general and administrative expense. Certain of our intangible assets, namely certain brands and trademarks, have an indefinite life and are not amortized.</t>
  </si>
  <si>
    <t>Long-Lived Asset Impairment</t>
  </si>
  <si>
    <t>Long-Lived Asset Impairment Long-lived assets, including intangible assets with finite lives, are amortized and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our fourth quarter. For goodwill, the impairment test is a two-step test. In the first step, the estimated fair value of each reporting unit is compared to the carrying value of the net assets assigned to that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any. If the carrying value of a reporting unit’s goodwill exceeds its implied fair value, then we record an impairment loss equal to the difference. We estimate the fair value of our reporting units and indefinite-lived intangible assets using an income approach. Under the income approach, we estimate fair value based on the present value of estimated future cash flows.</t>
  </si>
  <si>
    <t>Product Warranties</t>
  </si>
  <si>
    <t>Product Warranties We accrue for the estimated cost of product warranties at the time revenue is recognized and record it as a component of cost of revenue. Our product warranty liability reflects our best estimate of probable liability under the terms and conditions of our product warranties offered to customers. We estimate the liability based on our standard warranty terms, the historical frequency of claims and the cost to replace or repair our products under warranty. Factors that impact our warranty liability include the number of units sold, the length of warranty term, historical and anticipated rates of warranty claims and cost per claim. We also record a warranty liability for specific matters. We assess the adequacy of our recorded warranty liabilities quarterly and adjust amounts as necessary.</t>
  </si>
  <si>
    <t xml:space="preserve">Postretirement Benefit Plans The determination of defined benefit pension and postretirement plan obligations and their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We develop each assumption using relevant company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market-related value of plan assets is based on average asset values at the measurement date over the last five years. Actual results that differ from our assumptions are accumulated and amortized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The fair value of plan assets is determined based on market prices or estimated fair value at the measurement date. We consider changes to a plan’s benefit formula that eliminate the accrual for future service but continue to allow for future salary increases (i.e. “soft freeze”) a curtailment. </t>
  </si>
  <si>
    <t>Business Combinations</t>
  </si>
  <si>
    <t>Business Combinations We allocate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Changes to the acquisition date fair values after expiration of the measurement period are recorded in earnings. Acquisition-related expenses and restructuring costs, if any, are recognized separately from the business combination and are expensed as incurred.</t>
  </si>
  <si>
    <t>Derivative Financial Instruments We record all derivatives on the balance sheet at fair value.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including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hedge certain risks economically, even though hedge accounting does not apply or we elect not to apply hedge accounting. The effective portion of changes in the fair value of derivatives designated and that qualify as cash flow hedges of foreign exchange risk is recorded in other comprehensive income ("OCI") and is subsequently reclassified into either revenue or cost of revenue (hedge of sales classified into revenue and hedge of purchases classified into cost of revenue) in the period that the hedged forecasted transaction affects earnings. Any ineffective portion of the change in fair value of the derivative is recognized directly in selling, general and administrative expenses. Our policy is to de-designate cash flow hedges at the time forecasted transactions are recognized as assets or liabilities on a business unit’s balance sheet and report subsequent changes in fair value through selling, general and administrative expenses where the gain or loss due to movements in currency rates on the underlying asset or liability is revalued. If it becomes probable that the originally forecasted transaction will not occur, the gain or loss related to the hedge recorded within accumulated other comprehensive income is immediately recognized into net income. The effective portion of changes in the fair value of derivatives designated and that qualify as net investment hedges of foreign exchange risk is recorded in OCI. Amounts in OCI are reclassified into earnings at the time the hedged net investment is sold or substantially liquidated. Effectiveness of derivatives designated as net investment hedges is assessed using the forward method. Any ineffective portion of the change in fair value of the derivative is recognized directly in selling, general and administrative expenses.</t>
  </si>
  <si>
    <t>Commitments and Contingencies We record accruals for commitments and loss contingencies for those which are both probable and for which the amount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current information.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These accruals are reviewed quarterly and are adjusted as assessment and remediation efforts progress or as additional technical or legal information becomes available. Actual costs to be incurred at identified sites in future periods may vary from the estimates, given inherent uncertainties in evaluating environmental exposures. Accruals for environmental liabilities are primarily included in other non-current liabilities at undiscounted amounts and exclude claims for recoveries from insurance companies or other third parties.</t>
  </si>
  <si>
    <t>Concentrations of Credit Risk</t>
  </si>
  <si>
    <t>Concentrations of Credit Risk Financial instruments that potentially subject us to significant concentrations of credit risk consist principally of cash and cash equivalents, and accounts receivable from trade customers. We maintain cash and cash equivalents and derivative contracts with various financial institutions. These financial institutions are located in many different geographical regions, and our policy is designed to limit exposure with any one institution. As part of our cash and risk management processes, we perform periodic evaluations of the relative credit standing of the financial institutions. We have not sustained any material credit losses during the previous three years from instruments held at financial institutions. We may utilize forward contracts to protect against the effects of foreign currency fluctuations. Such contracts involve the risk of non-performance by the counterparty. Credit risk with respect to accounts receivable is generally diversified due to the large number of entities comprising our customer base and their dispersion across many different industries and geographic regions. We perform ongoing credit evaluations of the financial condition of our third-party distributors, resellers and other customers and require collateral, such as letters of credit and bank guarantees, in certain circumstances.</t>
  </si>
  <si>
    <t>Fair Value Measurements</t>
  </si>
  <si>
    <t>Fair Value Measurements We determine fair value as the price that would be received to sell an asset or paid to transfer a liability in an orderly transaction between market participants at the measurement date. We use a hierarchical structure to prioritize the inputs to valuation techniques used to measure fair value into three broad levels defined as follows: • Level 1 inputs are quoted prices (unadjusted) in active markets for identical assets or liabilities. •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 Level 3 inputs are unobservable inputs for the assets or liabilitie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NAV Practical Expedient is the measurement of fair value using the net asset value ("NAV") per share (or its equivalent) practical expedient as an alternative to the fair value hierarchy as discussed above.</t>
  </si>
  <si>
    <t>Pronouncements Not Yet Adopted</t>
  </si>
  <si>
    <t>Pronouncements Not Yet Adopted In February 2016, the Financial Accounting Standards Board (“FASB”) issued guidance amending the accounting for leases. Specifically, the amended guidance requires all lessees to record a lease liability at lease inception, with a corresponding right of use asset, except for short-term leases. Lessor accounting is not fundamentally changed. This amended guidance is effective for interim and annual periods beginning after December 15, 2018 using a modified retrospective approach. Early adoption is permitted. We are evaluating the impact of the guidance on our financial condition and results of operations. In January 2016, the FASB issued guidance amending the classification and measurement of financial instruments. Specifically, the amended guidance (1) requires equity securities with readily determinable fair values to be measured at fair value with changes in fair value recognized through net income (2) simplifies the impairment assessment of equity investments without readily determinable fair values by requiring a qualitative impairment assessment at each reporting period and requiring any impaired investment be measured at fair value (3) requires separate presentation of financial assets and financial liabilities by measurement category and form of financial asset on the balance sheet or accompanying notes to the financial statements and (4) eliminates the requirement to disclose the methods and significant assumptions used to estimate the fair value that is required to be disclosed for financial instruments measured at cost on the balance sheet. This amended guidance is effective for interim and annual periods beginning after December 15, 2017 by means of a cumulative-effect adjustment to the balance sheet as of the beginning of the year of adoption. Early adoption is permitted for fiscal years or interim periods for which the applicable financial statements have not been issued. We are evaluating the impact of the guidance on our financial condition and results of operations. In July 2015, the FASB issued guidance regarding simplifying the measurement of inventory. Under prior guidance, inventory is measured at the lower of cost or market, where market is defined as replacement cost, with a ceiling of net realizable value and a floor of net realizable value less a normal profit margin. The amended guidance requires the measurement of inventory at the lower of cost and net realizable value. Net realizable value is the estimated selling prices in the ordinary course of business, less reasonably predictable costs of completion, disposal, and transportation. This guidance is effective prospectively for interim and annual periods beginning after December 15, 2016 and early application is permitted. We are evaluating the impact of the guidance on our financial condition and results of operations. 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interim and annual reporting periods beginning after December 15, 2017 and may be applied retrospectively to each prior period presented or with the cumulative effect recognized as of the date of initial application. Early adoption is permitted for interim and annual reporting periods beginning after December 15, 2016. We are evaluating the impact of the guidance on our financial condition and results of operations. Recently Adopted Pronouncements In November 2015, the FASB issued guidance that changes the presentation of deferred income taxes. Under prior accounting guidance deferred income tax liabilities and assets are separated into current and noncurrent amounts in an entity’s balance sheet. The guidance requires that deferred income tax liabilities and assets be classified as noncurrent in an entity’s balance sheet. This guidance may be applied prospectively or retrospectively to all deferred income tax balances. We elected to early adopt this guidance effective the fourth quarter of 2015 on a retrospective basis. Accordingly, $71 million and $118 million are reflected in noncurrent deferred tax assets and noncurrent deferred tax liabilities, respectively as of December 31, 2015. Additionally, $38 million of current deferred tax assets and $5 million of current deferred tax liabilities were reclassified to noncurrent deferred tax assets and liabilities as of December 31, 2014 resulting in total noncurrent deferred tax assets and noncurrent deferred tax liabilities of $90 million and $136 million , respectively. In September 2015, the FASB issued guidance regarding simplifying the accounting for measurement-period adjustments attributable to an acquisition. Under prior guidance, adjustments to provisional amounts during the measurement period that arise due to new information regarding acquisition date circumstances must be made retrospectively with a corresponding adjustment to goodwill. The amended guidance requires an acquirer to record adjustments to provisional amounts made during the measurement period in the period that the adjustment is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guidance is effective prospectively for interim and annual periods beginning after December 15, 2015. We elected to early adopt this guidance effective the fourth quarter of 2015. Our adoption of this guidance did not have any impact on our financial condition or results of operations. In May 2015, the FASB issued guidance regarding the disclosure of investments which are valued at fair value using the net asset value ("NAV") per share practical expedient. Investments measured at NAV per share using the practical expedient will be presented as a reconciling item between the fair value hierarchy disclosure and the balance sheet. The amended guidance removes the requirement to categorize such investments within the fair value hierarchy. The amendment also removes the requirement to make certain disclosures for all investments that are eligible to be measured at fair value using the NAV per share practical expedient, instead limiting such disclosures to those investments measured at fair value using the NAV practical expedient. This guidance is effective for interim and annual periods beginning after December 15, 2015. The guidance must be applied retrospectively and early adoption is permitted. We elected to early adopt this guidance effective the fourth quarter of 2015. Adoption of this guidance did not have an impact on our financial condition and results of operations. In April 2015, the FASB issued guidance which changes the presentation of debt issuance costs in the balance sheet. Under prior guidance, debt issuance costs are reflected on the balance sheet as an asset. This amendment requires such costs to be reflected as a direct deduction to the related debt liability, with retrospective application upon adoption. Subsequently, in August 2015, the FASB issued additional guidance indicating that debt issuance costs associated with line-of-credit arrangements may be presented as an asset and amortized over the term of the line-of-credit arrangement. We elected to early adopt these standards effective the first and third quarter of 2015, respectively. Accordingly, $4 million of debt issuance costs were reflected within long-term debt as of December 31, 2015 and December 31, 2014. These costs were previously recorded within other non-current assets. In April 2015, the FASB issued guidance regarding whether a cloud computing arrangement includes a software license. If a cloud computing arrangement includes a software license then the software license element of the arrangement should be accounted for in a manner that is consistent with accounting for the acquisition of other software licenses. If a cloud computing arrangement does not include a software license then the arrangement should be accounted for as a service contract. This guidance is effective for interim and annual periods beginning after December 15, 2015. The guidance may be applied (1) retrospectively or (2) prospectively to arrangements entered into, or materially modified after the effective date. Early adoption is permitted. We elected to early adopt this standard effective in the second quarter of 2015 with retrospective application. Our adoption of this guidance did not have any impact on our financial condition or results of operations. In February 2015, the FASB issued guidance which amends the requirements to determine whether a company needs to consolidate certain legal entities into its reported financial statements. Specifically, the amendment: (1) modifies the evaluation of whether limited partnerships and similar legal entities are variable interest entities (“VIEs”) or voting interest entities, (2) eliminates the presumption that a general partner should consolidate a limited partnership and (3) affects the consolidation analysis of reporting entities that are involved with VIEs. This guidance is effective for interim and annual reporting periods beginning after December 15, 2015 and may be applied retrospectively to each prior period presented or with the cumulative effect recognized as of the date of initial application. We elected to early adopt this standard effective in the second quarter of 2015 with retrospective application. Our adoption of this guidance did not have any impact on our financial condition or results of operations. In January 2015, the FASB issued guidance which eliminates from GAAP the concept of an extraordinary item. Under prior guidance, an event or transaction must be unusual in nature and must occur infrequently to be considered an extraordinary item. Additionally, under prior guidance extraordinary items are separately presented in a company’s income statement and disclosed in the footnotes to the company’s financial statements. As a result of the new guidance regarding extraordinary items, a company will no longer (1) segregate an extraordinary item from the results of ordinary operations, (2) separately present an extraordinary item on its income statement, and (3) disclose income taxes and earnings-per-share data applicable to an extraordinary item. We elected to early adopt this standard effective in the first quarter of 2015 with retrospective application. Our adoption of this guidance did not have any impact on our financial condition or results of operations. In June 2014, as a result of inconsistency in practice, the FASB issued guidance related to the recognition of compensation on employee share-based payments in which the terms of the award provide that a performance target that affects vesting could be achieved after the requisite service period. The standard states that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service has already been rendered. If the performance target becomes probable of being achieved before the end of the requisite service period, the remaining unrecognized compensation cost should be recognized prospectively over the remaining requisite service period. We elected to early adopt this guidance effective in the first quarter of 2015 with retrospective application. Our adoption of this guidance did not have any impact on our financial condition or results of operations as we were using the accounting prescribed in the new guidance. In April 2014, the FASB issued guidance related to the reporting of discontinued operations. The guidance states that the disposal of a business or operation is required to be reported as discontinued operations if the disposal represents a strategic shift that will have a major effect on an entity’s operations and financial results. The guidance also expands disclosures about discontinued operations and the disposal of significant businesses that did not qualify for discontinued operations presentation. This standard is effective prospectively, for disposals (or businesses that qualify as “held for sale”) that occur within annual periods beginning on or after December 15, 2014 and interim periods within those years. Our adoption of this guidance effective in the first quarter of 2015 did not have any impact on our financial condition or results of operations. In January 2014, the FASB issued guidance related to service concession arrangements. A service concession arrangement is an arrangement between a public-sector entity grantor and an operating entity under which the operating entity operates the grantor's infrastructure (for example, airports, roads and bridges). The guidance states that service concession arrangements should not be accounted for under the guidance of Accounting Standards Codification Topic 840, Leases, but rather other guidance as deemed appropriate. This guidance is effective for interim and reporting periods beginning on or after December 15, 2014. The guidance requires opening retained earnings in the year of adoption to reflect the cumulative historical impact of any arrangements existing at the date of adoption, and the new guidance to be applied to the financial statements on a prospective basis. Our adoption of this guidance effective in the first quarter of 2015 did not have any impact on our financial condition or results of operations.</t>
  </si>
  <si>
    <t>Summary of Significant Accounting Policies (Tables)</t>
  </si>
  <si>
    <t>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The components of total property, plant and equipment, net are as follows: December 31, (in millions) 2015 2014 Land, buildings and improvements $ 240 $ 252 Machinery and equipment 650 655 Equipment held for lease or rental 205 207 Furniture and fixtures 79 87 Construction work in progress 46 41 Other 19 23 Total property, plant and equipment, gross 1,239 1,265 Less accumulated depreciation 800 804 Total property, plant and equipment, net $ 439 $ 461</t>
  </si>
  <si>
    <t>Restructuring and Asset Impairment Charges (Tables)</t>
  </si>
  <si>
    <t>Components of restructuring and asset impairment charges</t>
  </si>
  <si>
    <t>The components of restructuring and asset impairment charges incurred during each of the previous three years ended are presented below. Year Ended December 31, (in millions) 2015 2014 2013 By component: Severance and other charges $ 7 $ 26 $ 38 Lease related charges — 1 2 Reversal of restructuring accruals (1 ) (1 ) — Total restructuring charges 6 26 40 Asset impairment — — 2 Total restructuring and asset impairment charges $ 6 $ 26 $ 42 By segment: Water Infrastructure $ 5 $ 19 $ 33 Applied Water 1 6 9 Corporate and other — 1 —</t>
  </si>
  <si>
    <t>Restructuring accruals</t>
  </si>
  <si>
    <t>The following table displays a rollforward of the restructuring accruals, presented on our Consolidated Balance Sheet within accrued and other current liabilities, for the years ended December 31, 2015 and 2014 . (in millions) 2015 2014 Restructuring accruals - January 1 $ 12 $ 13 Restructuring charges 6 26 Cash payments (14 ) (26 ) Foreign currency and other (1 ) (1 ) Restructuring accruals - December 31 $ 3 $ 12 By segment: Water Infrastructure $ 1 $ 5 Applied Water 1 3 Regional selling locations (a) 1 3 Corporate and other — 1 (a) Regional selling locations consist primarily of selling and marketing organizations that incurred restructuring expense which was allocated to the segments. The liabilities associated with restructuring expense were not allocated to the segments.</t>
  </si>
  <si>
    <t>Planned employee reductions associatied with restructuring</t>
  </si>
  <si>
    <t>The following is a rollforward of employee position eliminations associated with restructuring activities for the years ended December 31, 2015 and 2014 . 2015 2014 Planned reductions - January 1 133 51 Additional planned reductions 87 320 Actual reductions (138 ) (238 ) Planned reductions - December 31 82 133</t>
  </si>
  <si>
    <t>Other Non-Operating Income (Expense), Net (Tables)</t>
  </si>
  <si>
    <t>Components of Other Non-Operating Income, Net</t>
  </si>
  <si>
    <t>The components of other non-operating income (expense), net are as follows: Year Ended December 31, (in millions) 2015 2014 2013 Interest income $ 2 $ 2 $ 3 Income from joint ventures 3 2 2 Other expense – net (a) (5 ) (3 ) (15 ) Total other non-operating income (expense), net $ — $ 1 $ (10 ) (a) 2013 includes $10 million of expense incurred under the Tax Matters Agreement with ITT. Refer to Note 6 "Income Taxes" for additional information regarding the Tax Matters Agreement.</t>
  </si>
  <si>
    <t>Income Taxes (Tables)</t>
  </si>
  <si>
    <t>Source of pre-tax income and components of income tax expense</t>
  </si>
  <si>
    <t>The source of pre-tax income and the components of income tax expense are as follows: Year Ended December 31, (in millions) 2015 2014 2013 Income components: Domestic $ 116 $ 118 $ 49 Foreign 287 303 249 Total pre-tax income $ 403 $ 421 $ 298 Income tax expense components: Current: Domestic – federal $ 32 $ 44 $ 37 Domestic – state and local 6 7 1 Foreign 34 62 46 Total Current 72 113 84 Deferred: Domestic – federal $ 1 $ (14 ) $ (6 ) Domestic – state and local 1 — — Foreign (11 ) (15 ) (8 ) Total Deferred (9 ) (29 ) (14 ) Total income tax provision $ 63 $ 84 $ 70 Effective income tax rate 15.6 % 19.8 % 23.5 %</t>
  </si>
  <si>
    <t>Schedule of effective income tax rate reconciliation</t>
  </si>
  <si>
    <t>Reconciliations between taxes at the U.S. federal income tax rate and taxes at our effective income tax rate on earnings before income taxes are as follows: Year Ended December 31, 2015 2014 2013 Tax provision at U.S. statutory rate 35.0 % 35.0 % 35.0 % Increase (decrease) in tax rate resulting from: State income taxes 1.0 1.0 0.7 Settlements of tax examinations 0.5 0.4 — Valuation allowance 8.6 22.9 39.4 Tax exempt interest (13.1 ) (26.3 ) (43.0 ) Foreign tax rate differential (7.2 ) (4.2 ) (4.1 ) Repatriation of foreign earnings, net of foreign tax credits 0.2 (1.7 ) 5.1 Tax incentives (7.8 ) (6.2 ) (8.1 ) Other – net (1.6 ) (1.1 ) (1.5 ) Effective income tax rate 15.6 % 19.8 % 23.5 %</t>
  </si>
  <si>
    <t>Components of net deferred tax assets and liabilities</t>
  </si>
  <si>
    <t xml:space="preserve"> The following is a summary of the components of the net deferred tax assets and liabilities recognized in the Consolidated Balance Sheets: December 31, (in millions) 2015 2014 Deferred tax assets: Employee benefits $ 106 $ 124 Accrued expenses 24 25 Loss and other tax credit carryforwards 285 456 Inventory 7 6 Other 3 3 425 614 Valuation allowance (248 ) (427 ) Net deferred tax asset $ 177 $ 187 Deferred tax liabilities: Intangibles $ 168 $ 173 Investment in foreign subsidiaries 4 8 Property, plant, and equipment 17 22 Other 35 30 Total deferred tax liabilities $ 224 $ 233</t>
  </si>
  <si>
    <t>Reconciliation of Deferred Tax Asset Valuation Allowance</t>
  </si>
  <si>
    <t>A reconciliation of our valuation allowance on deferred tax assets is as follows: (in millions) 2015 2014 2013 Valuation allowance — January 1 $ 427 $ 349 $ 229 Change in assessment (5 ) (4 ) — Current year operations 39 100 118 Foreign currency and other (a) (213 ) (18 ) 2 Valuation allowance — December 31 $ 248 $ 427 $ 349 (a) Included in foreign currency and other in 2015 is the reduction of a net operating loss that was subject to a valuation allowance of $176 million .</t>
  </si>
  <si>
    <t>Deferred taxes classification</t>
  </si>
  <si>
    <t>Deferred taxes are classified net of unrecognized tax benefits in the Consolidated Balance Sheets as follow December 31, (in millions) 2015 2014 Non-current assets $ 71 $ 90 Non-current liabilities (118 ) (136 ) Total net deferred tax liabilities $ (47 ) $ (46 )</t>
  </si>
  <si>
    <t>Tax attributes available to reduce future taxable income</t>
  </si>
  <si>
    <t>Tax attributes available to reduce future taxable income begin to expire as follows: (in millions) December 31, 2015 First Year of Expiration U.S. net operating loss $ 8 December 31, 2024 State net operating loss 53 December 31, 2016 U.S. tax credits 43 December 31, 2020 Foreign net operating loss 897 December 31, 2018</t>
  </si>
  <si>
    <t>Reconciliation of the beginning and ending amount of unrecognized tax benefits</t>
  </si>
  <si>
    <t>A reconciliation of the beginning and ending amount of unrecognized tax benefits is as follows: (in millions) 2015 2014 2013 Unrecognized tax benefits — January 1 $ 44 $ 30 $ 8 Additions for: Current year tax positions 4 9 23 Prior year tax positions 1 7 — Reductions for: Settlements (2 ) (2 ) (1 ) Unrecognized tax benefits — December 31 $ 47 $ 44 $ 30</t>
  </si>
  <si>
    <t>Earliest open tax years by major jurisdiction</t>
  </si>
  <si>
    <t>The following table summarizes our earliest open tax years by major jurisdiction: Jurisdiction Earliest Open Year Germany 2009 Italy 2010 Luxembourg 2011 Sweden 2010 Switzerland 2011 United Kingdom 2011 United States 2012</t>
  </si>
  <si>
    <t>Earnings Per Share (Tables)</t>
  </si>
  <si>
    <t>Basic and diluted net earnings per share</t>
  </si>
  <si>
    <t>The following is a reconciliation of the shares used in calculating basic and diluted net earnings per share. Year Ended December 31, 2015 2014 2013 Net Income (in millions) $ 340 $ 337 $ 228 Shares (in thousands): Weighted average common shares outstanding 180,854 183,030 185,082 Add: Participating securities (a) 39 47 134 Weighted average common shares outstanding — Basic 180,893 183,077 185,216 Plus incremental shares from assumed conversions: (b) Dilutive effect of stock options 465 643 264 Dilutive effect of restricted stock 379 529 558 Weighted average common shares outstanding — Diluted 181,737 184,249 186,038 Basic earnings per share $ 1.88 $ 1.84 $ 1.23 Diluted earnings per share $ 1.87 $ 1.83 $ 1.22 (a) Restricted stock awards containing rights to non-forfeitable dividends that participate in undistributed earnings with common shareholders are considered participating securities for purposes of computing earnings per share. (b) 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5 , "Stock-Based Compensation Plans" for further detail on the performance share units.</t>
  </si>
  <si>
    <t>Incremental shares from stock options and restricted stock</t>
  </si>
  <si>
    <t xml:space="preserve"> Year Ended December 31, (in thousands) 2015 2014 2013 Stock options 2,616 2,720 4,126 Restricted shares 723 525 703 Performance shares 181 119 80</t>
  </si>
  <si>
    <t>Inventories (Tables)</t>
  </si>
  <si>
    <t xml:space="preserve"> December 31, (in millions) 2015 2014 Finished goods $ 213 $ 194 Work in process 32 42 Raw materials 188 250 Total inventories $ 433 $ 486</t>
  </si>
  <si>
    <t>Property, Plant and Equipment (Tables)</t>
  </si>
  <si>
    <t>Goodwill and Other Intangible Assets (Tables)</t>
  </si>
  <si>
    <t>Changes in the carrying value of goodwill by operating segment</t>
  </si>
  <si>
    <t>Changes in the carrying value of goodwill by operating segment during the years ended December 31, 2015 and 2014 are as follows: (in millions) Water Applied Water Total Balance as of December 31, 2013 $ 1,149 $ 569 $ 1,718 Activity in 2014 Divestiture (a) — (6 ) (6 ) Foreign currency and other (51 ) (26 ) (77 ) Balance as of December 31, 2014 $ 1,098 $ 537 $ 1,635 Activity in 2015 Acquired (a) 10 — 10 Foreign currency and other (42 ) (19 ) (61 ) Balance as of December 31, 2015 $ 1,066 $ 518 $ 1,584 (a) On July 2, 2014, we divested our Wolverhampton, U.K.-based pneumatic and hydraulic valves business which had $6 million of goodwill associated with the business. On October 22, 2015, we acquired substantially all of the assets of Hypack, Inc. and recorded $10 million of goodwill. Refer to Note 3 , "Acquisitions and Divestitures" for additional information.</t>
  </si>
  <si>
    <t>Other Intangible Assets</t>
  </si>
  <si>
    <t>Information regarding our other intangible assets is as follows: (in millions) December 31, 2015 December 31, 2014 Carrying Amount Accumulated Amortization Net Intangibles Carrying Amount Accumulated Amortization Net Intangibles Customer and distributor relationships $ 320 $ (140 ) $ 180 $ 331 $ (122 ) $ 209 Proprietary technology and patents 116 (54 ) 62 116 (49 ) 67 Trademarks 35 (19 ) 16 36 (17 ) 19 Software (a) 155 (110 ) 45 145 (106 ) 39 Other 8 (8 ) — 9 (9 ) — Indefinite-lived intangibles 132 — 132 136 — 136 Other intangibles $ 766 $ (331 ) $ 435 $ 773 $ (303 ) $ 470 (a) The December 31, 2014 carrying amount of software was previously included within other non-current assets on the Consolidated Balance Sheets and is now being reflected within other intangible assets to conform to a current period change in balance sheet presentation.</t>
  </si>
  <si>
    <t>Estimated Amortization Expense</t>
  </si>
  <si>
    <t>Estimated amortization expense for each of the five succeeding years is as follows: (in millions) 2016 $ 44 2017 43 2018 40 2019 36 2020 34</t>
  </si>
  <si>
    <t>Derivative Financial Instruments (Tables)</t>
  </si>
  <si>
    <t>Effect of derivative financial instruments</t>
  </si>
  <si>
    <t>The table below presents the effect of our derivative financial instruments on the Consolidated Income Statements and Statements of Comprehensive Income. Year Ended December 31, (in millions) 2015 2014 2013 Derivatives in Cash Flow Hedges Foreign Exchange Contracts Amount of (loss) gain recognized in OCI (a) $ (5 ) $ (22 ) $ 1 Amount of loss (gain) reclassified from OCI into revenue (a) 19 5 (2 ) Amount of loss reclassified from OCI into cost of revenue (a) 1 1 2 Derivatives in Net Investment Hedges Amount of (loss) recognized in OCI (a) $ (17 ) $ — $ — (a) Effective portion</t>
  </si>
  <si>
    <t>Schedule of Foreign Exchange Contracts, Statement of Financial Position</t>
  </si>
  <si>
    <t>The fair values of our derivative contracts currently included in our hedging program were as follows: December 31, (in millions) 2015 2014 Derivatives designated as hedging instruments Assets Cash Flow Hedges Other current assets $ 2 $ 1 Liabilities Cash Flow Hedges Other current liabilities — (13 ) Net Investment Hedges Other non-current liabilities (18 ) —</t>
  </si>
  <si>
    <t>Accrued and Other Current Liabilities (Tables)</t>
  </si>
  <si>
    <t xml:space="preserve"> December 31, (in millions) 2015 2014 Compensation and other employee-benefits $ 156 $ 186 Customer-related liabilities 64 66 Accrued warranty costs 33 31 Accrued taxes 64 77 Other accrued liabilities 90 116 Total accrued and other current liabilities $ 407 $ 476</t>
  </si>
  <si>
    <t>Credit Facilities and Long-Term Debt (Tables)</t>
  </si>
  <si>
    <t>Schedule of Credit Facilities and Long-Term Debt</t>
  </si>
  <si>
    <t>Total debt outstanding is summarized as follows: December 31, (in millions) 2015 2014 3.550% Senior Notes due 2016 (a) $ 600 $ 600 4.875% Senior Notes due 2021 (a) 600 600 Research and Development Facility Agreement 76 84 Other 2 5 Debt issuance costs and unamortized discount (b) (4 ) (5 ) Total debt 1,274 1,284 Less: short-term borrowings and current maturities of long-term debt 78 89 Total long-term debt $ 1,196 $ 1,195 (a) The fair value of our Senior Notes (as defined below) was determined using quoted prices in active markets for identical securities, which are considered Level 1 inputs. The fair value of our Senior Notes due 2016 (as defined below) was $607 million and $621 million as of December 31, 2015 and 2014 , respectively. The fair value of our Senior Notes due 2021 (as defined below) was $640 million and $653 million as of December 31, 2015 and 2014 , respectively. (b) The debt issuance costs and unamortized discount is recognized as a reduction in the carrying value of the Senior Notes in the Consolidated Balance Sheets and is being amortized to interest expense in our Consolidated Income Statements over the expected remaining terms of the Senior Notes.</t>
  </si>
  <si>
    <t>Postretirement Benefit Plans (Tables)</t>
  </si>
  <si>
    <t>Defined Benefit Plans And Other Postretirement Benefit Plans Table Text Block</t>
  </si>
  <si>
    <t>Schedule of Net Benefit Costs</t>
  </si>
  <si>
    <t>The components of net periodic benefit cost for other postretirement employee benefit plans are as follows: Year Ended December 31, (in millions) 2015 2014 2013 Service cost $ 1 $ 1 $ 1 Interest cost 2 3 3 Amortization of prior service credit (3 ) (1 ) — Amortization of net actuarial loss 3 2 2 Net periodic benefit cost $ 3 $ 5 $ 6</t>
  </si>
  <si>
    <t>Schedule of Changes in Accumulated Postemployment Benefit Obligations</t>
  </si>
  <si>
    <t>Other changes in benefit obligations recognized in other comprehensive (loss) income, as they pertain to other postretirement employee benefit plans are as follows: Year Ended December 31, (in millions) 2015 2014 2013 Net loss (gain) $ 4 $ 12 $ (2 ) Prior service credit (1 ) (18 ) — Amortization of prior service credit 3 1 — Amortization of net actuarial loss (3 ) (2 ) (2 ) Losses (gains) recognized in other comprehensive (loss) income $ 3 $ (7 ) $ (4 ) Total losses (gains) recognized in comprehensive income $ 6 $ (2 ) $ 2</t>
  </si>
  <si>
    <t>Defined benefit contributions by employer</t>
  </si>
  <si>
    <t>Matching obligations, the majority of which were funded in cash in connection with the plans, along with transition credits and other company contributions are as follows: (in millions) Defined Contribution 2015 $ 32 2014 36 2013 35</t>
  </si>
  <si>
    <t>Summary of amounts recorded within accumulated other comprehensive income</t>
  </si>
  <si>
    <t>The following table provides a summary of the funded status of our postretirement plans, the presentation of such balances and a summary of amounts recorded within accumulated other comprehensive income. (in millions) December 31, 2015 December 31, 2014 Pension Other Total Pension Other Total Fair value of plan assets $ 559 $ — $ 559 $ 584 $ — $ 584 Projected benefit obligation (779 ) (61 ) (840 ) (872 ) (58 ) (930 ) Funded status $ (220 ) $ (61 ) $ (281 ) $ (288 ) $ (58 ) $ (346 ) Amounts recognized in the balance sheet Other non-current assets $ 68 $ — $ 68 $ 55 $ — $ 55 Accrued and other current liabilities (10 ) (4 ) (14 ) (10 ) (3 ) (13 ) Accrued postretirement benefits (278 ) (57 ) (335 ) (333 ) (55 ) (388 ) Net amount recognized $ (220 ) $ (61 ) $ (281 ) $ (288 ) $ (58 ) $ (346 ) Accumulated other comprehensive income (loss): Net actuarial losses $ (234 ) $ (31 ) $ (265 ) $ (297 ) $ (30 ) $ (327 ) Prior service credit — 15 15 — 17 17 Total $ (234 ) $ (16 ) $ (250 ) $ (297 ) $ (13 ) $ (310 )</t>
  </si>
  <si>
    <t>Summary of the funded status of postretirement plans</t>
  </si>
  <si>
    <t>The benefit obligation, fair value of plan assets, funded status, and amounts recognized in the consolidated financial statements for our defined benefit domestic and international pension plans were: Domestic Plans International Plans December 31, December 31, (in millions) 2015 2014 2015 2014 Change in benefit obligation: Benefit obligation at beginning of year $ 88 $ 74 $ 784 $ 703 Service cost 3 2 12 12 Interest cost 4 3 22 27 Benefits paid (4 ) (3 ) (29 ) (30 ) Actuarial (gain) loss (5 ) 13 (39 ) 144 Plan amendments, settlements and curtailments 1 — (1 ) (2 ) Foreign currency translation/other (1 ) (1 ) (56 ) (70 ) Benefit obligation at end of year $ 86 $ 88 $ 693 $ 784 Change in plan assets: Fair value of plan assets at beginning of year $ 60 58 $ 524 $ 466 Employer contributions 3 4 19 28 Actual return on plan assets (2 ) 3 22 92 Benefits paid (4 ) (3 ) (29 ) (30 ) Plan amendments, settlements and curtailments — — — (2 ) Foreign currency translation/other — (2 ) (34 ) (30 ) Fair value of plan assets at end of year $ 57 $ 60 $ 502 $ 524 Unfunded status of the plans $ (29 ) $ (28 ) $ (191 ) $ (260 )</t>
  </si>
  <si>
    <t>Accumulated benefit obligation and fair value of the plans' assets</t>
  </si>
  <si>
    <t>For defined benefit pension plans in which the ABO was in excess of the fair value of the plans’ assets, the projected benefit obligation, ABO and fair value of the plans’ assets were as follows: December 31, (in millions) 2015 2014 Projected benefit obligation $ 392 $ 453 Accumulated benefit obligation 365 419 Fair value of plan assets 106 110</t>
  </si>
  <si>
    <t>Weighted-average assumptions used to determine projected benefit obligations and net periodic benefit cost</t>
  </si>
  <si>
    <t>The following table provides the weighted-average assumptions used to determine projected benefit obligations and net periodic benefit cost, as they pertain to our pension plans. 2015 2014 2013 U.S. Int’l U.S. Int’l U.S. Int’l Benefit Obligation Assumptions Discount rate 4.27 % 3.44 % 4.01 % 3.14 % 4.79 % 4.23 % Rate of future compensation increase NM 3.29 % NM 3.34 % NM 3.48 % Net Periodic Benefit Cost Assumptions Discount rate 4.01 % 3.14 % 4.79 % 4.23 % 4.13 % 4.04 % Expected long-term return on plan assets 8.00 % 7.31 % 8.00 % 7.30 % 8.00 % 7.33 % Rate of future compensation increase NM 3.34 % NM 3.48 % 4.50 % 3.50 % NM Not meaningful</t>
  </si>
  <si>
    <t>Actual plan returns</t>
  </si>
  <si>
    <t>The table below provides the weighted average actual rate of return generated on all of our plan assets during each of the years presented as compared to the weighted average expected long-term rates of return utilized in calculating the net periodic benefit costs. 2015 2014 2013 Expected long-term rate of return on plan assets 7.38 % 7.38 % 7.40 % Actual rate of return on plan assets 3.51 % 18.13 % 10.17 %</t>
  </si>
  <si>
    <t>Allocation of plan assets</t>
  </si>
  <si>
    <t>The following table provides the actual asset allocations of plan assets as of December 31, 2015 and 2014 , and the related asset target allocation ranges by asset category. 2015 2014 Target Allocation Ranges Equity securities 22.5 % 28.8 % 20-40% Fixed income 31.5 % 37.3 % 20-60% Hedge funds 34.0 % 25.0 % 20-60% Private equity 3.1 % 3.2 % 0-15% Insurance contracts and other 8.9 % 5.7 % 0-30% The following table provides the fair value of plan assets held by our pension benefit plans by asset class. 2015 2014 (in millions) Level 1 Level 2 Level 3 NAV Practical Expedient Total Level 1 Level 2 Level 3 NAV Practical Expedient Total Equity securities Global stock funds/securities $ 79 $ — $ — $ 4 $ 83 $ 112 $ — $ — $ 11 $ 123 Index funds 6 — — 34 40 4 — — 38 42 Emerging market funds 3 — — — 3 3 — — — 3 Fixed income Corporate bonds 34 4 — 11 49 53 4 — 22 79 Government bonds 99 18 — 10 127 87 42 — 10 139 Hedge funds 9 — — 181 190 11 — — 135 146 Private equity — — — 17 17 — — — 19 19 Insurance contracts and other 25 — 25 — 50 16 — 17 — 33 Total plan assets subject to leveling $ 255 $ 22 $ 25 $ 257 $ 559 $ 286 $ 46 $ 17 $ 235 $ 584</t>
  </si>
  <si>
    <t>Reconciliation of the beginning and ending balances of fair value measurements with pension plans using significant unobservable inputs (level 3)</t>
  </si>
  <si>
    <t>The following table presents a reconciliation of the beginning and ending balances of fair value measurement within our pension plans using significant unobservable inputs (Level 3). (in millions) Insurance Contracts and Other Balance, December 31, 2014 (a) $ 17 Purchases, sales, settlements 2 Net transfers 7 Currency impact (1 ) Balance, December 31, 2015 $ 25</t>
  </si>
  <si>
    <t>Expected benefit payments</t>
  </si>
  <si>
    <t>The following benefit payments, which reflect expected future service, as appropriate, are expected to be paid as follows: (in millions) Pension Other Benefits 2016 $ 32 $ 4 2017 33 4 2018 33 4 2019 34 4 2020 35 4 Years 2021 - 2025 187 22</t>
  </si>
  <si>
    <t>Other postretirement benefit plans</t>
  </si>
  <si>
    <t>Projected benefit obligations</t>
  </si>
  <si>
    <t>The following table provides a rollforward of the projected benefit obligation for the other postretirement employee benefit plans: (in millions) 2015 2014 Change in benefit obligation: Benefit obligation at beginning of year $ 58 $ 63 Service cost 1 1 Interest cost 2 3 Benefits paid (3 ) (3 ) Actuarial loss 4 12 Plan amendment (1 ) (18 ) Benefit obligation at the end of year $ 61 $ 58</t>
  </si>
  <si>
    <t>Pension</t>
  </si>
  <si>
    <t>The components of net periodic benefit cost for our defined benefit pension plans are as follows: Year Ended December 31, (in millions) 2015 2014 2013 Domestic defined benefit pension plans: Service cost $ 3 $ 2 $ 3 Interest cost 4 3 3 Expected return on plan assets (5 ) (4 ) (4 ) Amortization of prior service cost — — 1 Amortization of net actuarial loss 2 2 2 Net periodic benefit cost $ 4 $ 3 $ 5 International defined benefit pension plans: Service cost $ 12 $ 12 $ 14 Interest cost 22 27 28 Expected return on plan assets (32 ) (32 ) (31 ) Amortization of net actuarial loss 13 7 13 Settlement — 1 — Net periodic benefit cost $ 15 $ 15 $ 24 Total net periodic benefit cost $ 19 $ 18 $ 29</t>
  </si>
  <si>
    <t>Components of net periodic benefit cost and other amounts recognized in other comprehensive income</t>
  </si>
  <si>
    <t>Other changes in assets and benefit obligations recognized in other comprehensive (loss) income, as they pertain to our defined benefit pension plans are as follows: Year Ended December 31, (in millions) 2015 2014 2013 Domestic defined benefit pension plans: Net loss (gain) $ 2 $ 14 $ (11 ) Prior service cost (credit) — 1 (4 ) Amortization of prior service cost — — (1 ) Amortization of net actuarial loss (2 ) (2 ) (2 ) Losses (gains) recognized in other comprehensive (loss) income $ — $ 13 $ (18 ) International defined benefit pension plans: Net (gain) loss $ (29 ) $ 84 $ (21 ) Amortization of net actuarial loss (13 ) (7 ) (13 ) Settlement — (1 ) — Foreign currency translation/other (21 ) (20 ) (2 ) (Gains) losses recognized in other comprehensive (loss) income $ (63 ) $ 56 $ (36 ) Total (gains) losses recognized in other comprehensive (loss) income $ (63 ) $ 69 $ (54 ) Total (gains) losses recognized in comprehensive income $ (44 ) $ 87 $ (25 )</t>
  </si>
  <si>
    <t>Stock-Based Compensation (Tables)</t>
  </si>
  <si>
    <t>Summary of the changes in outstanding stock options</t>
  </si>
  <si>
    <t>The following is a summary of the changes in outstanding stock options for 2015 : (shares in thousands) Shares Weighted Average Exercise Price / Share Weighted Average Remaining Contractual Term (Years) Outstanding at January 1, 2015 2,989 $ 28.60 6.5 Granted 708 $ 35.88 9.2 Exercised (840 ) $ 24.86 4.5 Forfeited and expired (296 ) $ 34.76 8.6 Outstanding at December 31, 2015 2,561 $ 31.16 6.8 Options exercisable at December 31, 2015 1,608 $ 28.49 5.7 Vested and non-vested expected to vest as of December 31, 2015 2,480 $ 31.00 6.7</t>
  </si>
  <si>
    <t>Weighted-average assumptions</t>
  </si>
  <si>
    <t>The following are weighted-average assumptions used for 2015 , 2014 , and 2013 : 2015 2014 2013 Dividend yield 1.57 % 1.34 % 1.69 % Volatility 27.77 % 28.49 % 31.10 % Risk-free interest rate 1.64 % 1.82 % 1.28 % Expected term (in years) 5.58 5.60 6.62 Weighted-average fair value per share $ 8.49 $ 9.71 $ 7.58</t>
  </si>
  <si>
    <t>Summary of restricted stock activity</t>
  </si>
  <si>
    <t>Our restricted stock activity was as follows for 2015 : (shares in thousands) Shares Weighted Average Grant Date Fair Value / Share Outstanding at January 1, 2015 1,171 $ 31.80 Granted 426 $ 35.87 Vested (426 ) $ 28.85 Forfeited (158 ) $ 32.75 Outstanding at December 31, 2015 1,013 $ 34.52</t>
  </si>
  <si>
    <t>Schedule of Share-based Compensation, Performance-Based Units Award Activity</t>
  </si>
  <si>
    <t>Our performance-based share activity was as follows for 2015 : (shares in thousands) Shares Weighted Average Grant Date Fair Value / Share Outstanding at January 1, 2015 124 $ 33.95 Granted 103 $ 35.91 Forfeited (67 ) $ 33.21 Outstanding at December 31, 2015 160 $ 35.48</t>
  </si>
  <si>
    <t>Capital Stock (Tables)</t>
  </si>
  <si>
    <t>Schedule of Common Stock Outstanding Roll Forward</t>
  </si>
  <si>
    <t>The changes in common stock outstanding for the three years ended December 31 are as follows: (in thousands of shares) 2015 2014 2013 Beginning Balance, January 1 182,300 184,557 185,658 Stock incentive plan net activity 1,280 1,226 1,203 Repurchase of common stock (5,203 ) (3,483 ) (2,304 ) Ending Balance, December 31 178,377 182,300 184,557</t>
  </si>
  <si>
    <t>Accumulated Other Comprehensive Income (Loss) (Tables)</t>
  </si>
  <si>
    <t>Components of Accumulated Other Comprehensive Income</t>
  </si>
  <si>
    <t>The following table provides the components of accumulated other comprehensive income (loss) for 2015 , 2014 and 2013 : (in millions) Foreign Currency Translation Postretirement Benefit Plans Derivative Instruments Total Balance at January 1, 2013 $ 336 $ (222 ) $ 1 $ 115 Foreign currency translation adjustment 15 15 Changes in postretirement benefit plans 40 40 Income tax expense on changes in postretirement benefit plans (17 ) (17 ) Amortization of prior service cost and net actuarial loss on postretirement benefit plans into: Cost of revenue 7 7 Selling, general and administrative expenses 7 7 Research and development expenses 1 1 Other non-operating (expense) income, net 3 3 Income tax impact on amortization of postretirement benefit plan items (5 ) (5 ) Unrealized gain on derivative hedge agreements 1 1 Reclassification of unrealized gain on derivative hedge agreements into revenue (2 ) (2 ) Reclassification of unrealized loss on derivative hedge agreements into cost of revenue 2 2 Balance at December 31, 2013 $ 351 $ (186 ) $ 2 $ 167 Foreign currency translation adjustment (206 ) (206 ) Changes in postretirement benefit plans (92 ) (92 ) Income tax expense on changes in postretirement benefit plans 20 20 Foreign currency translation adjustment for postretirement benefit plans 20 20 Amortization of prior service cost and net actuarial loss on postretirement benefit plans into: Cost of revenue 4 4 Selling, general and administrative expenses 5 5 Other non-operating (expense) income, net 1 1 Income tax impact on amortization of postretirement benefit plan items (3 ) (3 ) Unrealized loss on derivative hedge agreements (22 ) (22 ) Income tax benefit on unrealized loss on derivative hedge agreements 1 1 Reclassification of unrealized loss on derivative hedge agreements into revenue 5 5 Reclassification of unrealized loss on derivative hedge agreements into cost of revenue 1 1 Balance at December 31, 2014 $ 145 $ (231 ) $ (13 ) $ (99 ) (in millions) Foreign Currency Translation Postretirement Benefit Plans Derivative Instruments Total Balance at January 1, 2015 $ 145 $ (231 ) $ (13 ) $ (99 ) Foreign currency translation adjustment (180 ) (180 ) Foreign currency gain reclassified into gain on sale of businesses (8 ) (8 ) Changes in postretirement benefit plans 24 24 Income tax expense on changes in postretirement benefit plans (10 ) (10 ) Foreign currency translation adjustment for postretirement benefit plans 21 21 Amortization of prior service cost and net actuarial loss on postretirement benefit plans into: Cost of revenue 4 4 Selling, general and administrative expenses 9 9 Research and development expenses 1 1 Other non-operating income (expense), net 1 1 Income tax impact on amortization of postretirement benefit plan items (4 ) (4 ) Unrealized loss on derivative hedge agreements (22 ) (22 ) Income tax benefit on unrealized loss on derivative hedge agreements 6 6 Reclassification of unrealized loss on derivative hedge agreements into revenue 19 19 Reclassification of unrealized loss on derivative hedge agreements into cost of revenue 1 1 Income tax benefit on reclassification of unrealized loss on derivative hedge agreements (1 ) (1 ) Balance at December 31, 2015 $ (43 ) $ (185 ) $ (10 ) $ (238 )</t>
  </si>
  <si>
    <t>Commitments and Contingencies (Tables)</t>
  </si>
  <si>
    <t>Total rent expense under operating leases</t>
  </si>
  <si>
    <t>Total rent expense for the three years ended December 31, 2015 was as follows: (in millions) Total 2015 $ 59 2014 73 2013 77</t>
  </si>
  <si>
    <t>Minimum rental payments under operating leases</t>
  </si>
  <si>
    <t>At December 31, 2015 , we are obligated to make minimum rental payments under operating leases which are as follows: (in millions) 2016 2017 2018 2019 2020 Thereafter Minimum rental payments $ 55 $ 43 $ 33 $ 23 $ 17 $ 19</t>
  </si>
  <si>
    <t>Changes in product warranty accrual</t>
  </si>
  <si>
    <t>The table below provides changes in the product warranty accrual over each period. (in millions) 2015 2014 Warranty accrual – January 1 $ 31 $ 37 Net charges for product warranties in the period 32 27 Settlement of warranty claims (29 ) (31 ) Foreign currency and other (1 ) (2 ) Warranty accrual – December 31 $ 33 $ 31</t>
  </si>
  <si>
    <t>Related Party Transactions (Tables)</t>
  </si>
  <si>
    <t>Schedule of Related Party Transactions</t>
  </si>
  <si>
    <t>Sales to and purchases from unconsolidated joint ventures for 2015 , 2014 and 2013 are as follows: (in millions) 2015 2014 2013 Sales to unconsolidated affiliates $ 11 $ 16 $ 15 Purchases from unconsolidated affiliates 19 18 20</t>
  </si>
  <si>
    <t>Segment and Geographic Data (Tables)</t>
  </si>
  <si>
    <t>Financial information for each reportable segment</t>
  </si>
  <si>
    <t xml:space="preserve"> The accounting policies of each segment are the same as those described in the summary of significant accounting policies (see Note 1). The following tables contain financial information for each reportable segment: Year Ended December 31, (in millions) 2015 2014 2013 Revenue: Water Infrastructure $ 2,231 $ 2,442 $ 2,384 Applied Water 1,422 1,474 1,453 Total $ 3,653 $ 3,916 $ 3,837 Operating income: Water Infrastructure $ 303 $ 321 $ 263 Applied Water 190 193 175 Corporate and other (44 ) (51 ) (75 ) Total operating income 449 463 363 Interest expense 55 54 55 Other non-operating income (expense) — 1 (10 ) Gain from sale of businesses 9 11 — Income before taxes $ 403 $ 421 $ 298 Depreciation and amortization: Water Infrastructure $ 88 $ 100 $ 104 Applied Water 26 25 26 Regional selling locations (a) 12 12 13 Corporate and other 7 5 7 Total $ 133 $ 142 $ 150 Capital expenditures: Water Infrastructure $ 67 $ 73 $ 67 Applied Water 22 28 31 Regional selling locations (b) 23 10 12 Corporate and other 5 8 16 Total $ 117 $ 119 $ 126 (a) Depreciation and amortization expense incurred by the Regional selling locations was included in an overall allocation of Regional selling location costs to the segments; however, a certain portion of that expense was not specifically identified to a segment. That is the expense captured in this Regional selling location line. (b) Represents capital expenditures incurred by the Regional selling locations not allocated to the segments.</t>
  </si>
  <si>
    <t>Revenue by product category</t>
  </si>
  <si>
    <t>The following table illustrates revenue by product category, net of intercompany revenue. Year Ended December 31, (in millions) 2015 2014 2013 Pumps, accessories, parts and service $ 2,917 $ 3,094 $ 3,076 Other (a) 736 822 761 Total $ 3,653 $ 3,916 $ 3,837 (a) Other includes treatment equipment, analytical instrumentation, heat exchangers, valves and controls.</t>
  </si>
  <si>
    <t>Total assets for each reportable segment</t>
  </si>
  <si>
    <t>The following table contains the total assets for each reportable segment as of December 31, 2015 , 2014 and 2013 . Total Assets (in millions) 2015 2014 2013 (c) Water Infrastructure $ 2,024 $ 2,128 $ 2,224 Applied Water 1,054 1,114 1,122 Regional selling locations (a) 905 961 983 Corporate and other (b) 674 630 528 Total $ 4,657 $ 4,833 $ 4,857 (a) The Regional selling locations have assets that consist primarily of cash, accounts receivable and inventory which are not allocated to the segments. (b) Corporate and other consists of items pertaining to our corporate headquarters function, which principally consist of cash, deferred tax assets, pension assets and certain, plant and equipment.</t>
  </si>
  <si>
    <t>Revenues and Property, Plant and Equipment by geographic location</t>
  </si>
  <si>
    <t>Revenue is attributed to countries based upon the location of the customer. Property, Plant &amp; Equipment is attributed to countries based upon the location of the assets. Revenue Year Ended December 31, (in millions) 2015 2014 2013 United States $ 1,490 $ 1,477 $ 1,434 Europe 1,179 1,379 1,387 Asia Pacific 482 478 467 Other 502 582 549 Total $ 3,653 $ 3,916 $ 3,837 Property, Plant &amp; Equipment December 31, (in millions) 2015 2014 2013 United States $ 168 $ 180 $ 186 Europe 189 206 225 Asia Pacific 56 53 45 Other 26 22 32 Total $ 439 $ 461 $ 488</t>
  </si>
  <si>
    <t>Valuation and Qualifying Accounts (Tables)</t>
  </si>
  <si>
    <t>Schedule of Valuation and Qualifying Accounts</t>
  </si>
  <si>
    <t>The table below provides changes in the allowance for doubtful accounts over each period. (in millions) 2015 2014 2013 Balance at beginning of year $ 24 $ 22 $ 25 Additions charged to expense 4 9 8 Deductions/other (6 ) (7 ) (11 ) Balance at end of year $ 22 $ 24 $ 22</t>
  </si>
  <si>
    <t>Quarterly Financial Data (Unaudited) (Tables)</t>
  </si>
  <si>
    <t xml:space="preserve"> 2015 Quarter Ended (in millions, except per share amounts) Dec. 31 Sept. 30 June 30 Mar. 31 Revenue $ 994 $ 902 $ 920 $ 837 Gross profit 390 351 348 315 Operating income 142 120 104 83 Net income $ 114 $ 88 $ 74 $ 64 Earnings per share: Basic $ 0.64 $ 0.48 $ 0.41 $ 0.35 Diluted $ 0.63 $ 0.48 $ 0.41 $ 0.35 2014 Quarter Ended (in millions, except per share amounts) Dec. 31 Sept. 30 June 30 Mar. 31 Revenue $ 1,042 $ 963 $ 1,005 $ 906 Gross profit 407 376 388 342 Operating income 141 130 116 76 Net income $ 96 $ 106 $ 86 $ 49 Earnings per share: Basic $ 0.53 $ 0.58 $ 0.47 $ 0.27 Diluted $ 0.52 $ 0.58 $ 0.47 $ 0.27</t>
  </si>
  <si>
    <t>Summary of Significant Accounting Policies (Property, Plant and Equipment, Useful Lives) (Details)</t>
  </si>
  <si>
    <t>Building and improvements | Minimum</t>
  </si>
  <si>
    <t>Property, Plant and Equipment [Line Items]</t>
  </si>
  <si>
    <t>Property, plant and equipment estimated useful lives</t>
  </si>
  <si>
    <t>5 years</t>
  </si>
  <si>
    <t>Building and improvements | Maximum</t>
  </si>
  <si>
    <t>40 years</t>
  </si>
  <si>
    <t>Machinery and equipment | Minimum</t>
  </si>
  <si>
    <t>2 years</t>
  </si>
  <si>
    <t>Machinery and equipment | Maximum</t>
  </si>
  <si>
    <t>10 years</t>
  </si>
  <si>
    <t>Furniture and fixtures | Minimum</t>
  </si>
  <si>
    <t>3 years</t>
  </si>
  <si>
    <t>Furniture and fixtures | Maximum</t>
  </si>
  <si>
    <t>7 years</t>
  </si>
  <si>
    <t>Equipment held for lease or rental | Minimum</t>
  </si>
  <si>
    <t>Equipment held for lease or rental | Maximum</t>
  </si>
  <si>
    <t>Summary of Significant Accounting Policies (Details Textual) - USD ($) $ in Millions</t>
  </si>
  <si>
    <t>Minimum</t>
  </si>
  <si>
    <t>Intangible assets estimated economic useful lives</t>
  </si>
  <si>
    <t>1 year</t>
  </si>
  <si>
    <t>Maximum</t>
  </si>
  <si>
    <t>20 years</t>
  </si>
  <si>
    <t>Foreign Currency</t>
  </si>
  <si>
    <t>Cash</t>
  </si>
  <si>
    <t>Recently Issued Accounting Pronouncements Recently Issued Accounting Standards (Details Textual) - USD ($) $ in Millions</t>
  </si>
  <si>
    <t>Deferred tax assets, noncurrent</t>
  </si>
  <si>
    <t>Deferred tax liabilities, noncurrent</t>
  </si>
  <si>
    <t>Long-term Debt [Member]</t>
  </si>
  <si>
    <t>New Accounting Pronouncement, Early Adoption, Effect [Member] | Deferred Tax Assets, Noncurrent [Member]</t>
  </si>
  <si>
    <t>Deferred tax assets</t>
  </si>
  <si>
    <t>New Accounting Pronouncement, Early Adoption, Effect [Member] | Deferred Tax Assets, Current [Member]</t>
  </si>
  <si>
    <t>New Accounting Pronouncement, Early Adoption, Effect [Member] | Deferred Tax Liabilities, Current [Member]</t>
  </si>
  <si>
    <t>Deferred tax liabilities</t>
  </si>
  <si>
    <t>New Accounting Pronouncement, Early Adoption, Effect [Member] | Deferred Tax Liabilities, Noncurrent [Member]</t>
  </si>
  <si>
    <t>Acquisitions and Divestitures (Details Textual) $ in Millions</t>
  </si>
  <si>
    <t>Oct. 22, 2015USD ($)</t>
  </si>
  <si>
    <t>Jul. 02, 2014USD ($)</t>
  </si>
  <si>
    <t>Mar. 01, 2013USD ($)</t>
  </si>
  <si>
    <t>Feb. 05, 2013USD ($)</t>
  </si>
  <si>
    <t>Dec. 31, 2015USD ($)employee</t>
  </si>
  <si>
    <t>Dec. 31, 2014USD ($)</t>
  </si>
  <si>
    <t>Dec. 31, 2013USD ($)</t>
  </si>
  <si>
    <t>Jun. 30, 2012USD ($)employee</t>
  </si>
  <si>
    <t>Apr. 30, 2012USD ($)employee</t>
  </si>
  <si>
    <t>Business Acquisition [Line Items]</t>
  </si>
  <si>
    <t>Proceeds from divestiture of businesses</t>
  </si>
  <si>
    <t>Gain (loss) on disposition of business</t>
  </si>
  <si>
    <t>Cash payment to acquire business</t>
  </si>
  <si>
    <t>Total spent on business acquisitions</t>
  </si>
  <si>
    <t>Wolverhampton</t>
  </si>
  <si>
    <t>Revenues</t>
  </si>
  <si>
    <t>Hypack</t>
  </si>
  <si>
    <t>Number of employees | employee</t>
  </si>
  <si>
    <t>MultiTrode Pty Ltd</t>
  </si>
  <si>
    <t>Purchase Price</t>
  </si>
  <si>
    <t>Revenue from acquired entity</t>
  </si>
  <si>
    <t>PIMS Group</t>
  </si>
  <si>
    <t>Restructuring and Asset Impairment Charges (Details) - USD ($) $ in Millions</t>
  </si>
  <si>
    <t>Restructuring Cost and Reserve [Line Items]</t>
  </si>
  <si>
    <t>Severance and other charges</t>
  </si>
  <si>
    <t>Lease related charges</t>
  </si>
  <si>
    <t>Reversal of restructuring accruals</t>
  </si>
  <si>
    <t>Total restructuring charges</t>
  </si>
  <si>
    <t>Asset impairment</t>
  </si>
  <si>
    <t>Restructuring and asset impairments charges, net</t>
  </si>
  <si>
    <t>Water Infrastructure</t>
  </si>
  <si>
    <t>Applied Water</t>
  </si>
  <si>
    <t>Corporate and other</t>
  </si>
  <si>
    <t>Restructuring and Asset Impairment Charges (Details 1) - USD ($) $ in Millions</t>
  </si>
  <si>
    <t>Restructuring Reserve [Roll Forward]</t>
  </si>
  <si>
    <t>Severance and other</t>
  </si>
  <si>
    <t>Cash payments</t>
  </si>
  <si>
    <t>Other</t>
  </si>
  <si>
    <t>Regional Selling Locations</t>
  </si>
  <si>
    <t>[1]</t>
  </si>
  <si>
    <t>Regional selling locations consist primarily of selling and marketing organizations that incurred restructuring expense which was allocated to the segments. The liabilities associated with restructuring expense were not allocated to the segments.</t>
  </si>
  <si>
    <t>Restructuring and Asset Impairment Charges (Details 2) - employee</t>
  </si>
  <si>
    <t>Restructuring and Related Cost, Number of Positions Eliminated [Roll Forward]</t>
  </si>
  <si>
    <t>Planned reductions, January 1</t>
  </si>
  <si>
    <t>Additional planned reductions</t>
  </si>
  <si>
    <t>Actual reductions</t>
  </si>
  <si>
    <t>Planned reductions, December 31</t>
  </si>
  <si>
    <t>Restructuring and Asset Impairment Charges Restructuring and Asset Impairment Charges - Narrative (Details) - USD ($) $ in Millions</t>
  </si>
  <si>
    <t>3 Months Ended</t>
  </si>
  <si>
    <t>Impairment of the indefinite-lived intangibles</t>
  </si>
  <si>
    <t>Trade Names | Water Infrastructure</t>
  </si>
  <si>
    <t>2015 Restructuring Plan | Water Infrastructure</t>
  </si>
  <si>
    <t>Expected restructuring costs</t>
  </si>
  <si>
    <t>Incurred restructuring costs</t>
  </si>
  <si>
    <t>2015 Restructuring Plan | Applied Water</t>
  </si>
  <si>
    <t>2014 Restructuring Plan | Water Infrastructure</t>
  </si>
  <si>
    <t>2014 Restructuring Plan | Applied Water</t>
  </si>
  <si>
    <t>2014 Restructuring Plan | Corporate Segment</t>
  </si>
  <si>
    <t>2013 Restructuring Plan | Water Infrastructure</t>
  </si>
  <si>
    <t>2013 Restructuring Plan | Applied Water</t>
  </si>
  <si>
    <t>Other Non-Operating Income (Expense), Net (Details) - USD ($) $ in Millions</t>
  </si>
  <si>
    <t>Related Party Transaction [Line Items]</t>
  </si>
  <si>
    <t>Interest income</t>
  </si>
  <si>
    <t>Income from joint ventures</t>
  </si>
  <si>
    <t>Other income (expense) - net</t>
  </si>
  <si>
    <t>Total other non-operating income (expense), net</t>
  </si>
  <si>
    <t>ITT [Member]</t>
  </si>
  <si>
    <t>Amount owed to related party pursuant to tax agreement</t>
  </si>
  <si>
    <t>(a) 2013 includes $10 million of expense incurred under the Tax Matters Agreement with ITT. Refer to Note 6 "Income Taxes" for additional information regarding the Tax Matters Agreement.</t>
  </si>
  <si>
    <t>Income Taxes (Details) - USD ($) $ in Millions</t>
  </si>
  <si>
    <t>Income components:</t>
  </si>
  <si>
    <t>Domestic</t>
  </si>
  <si>
    <t>Foreign</t>
  </si>
  <si>
    <t>Current:</t>
  </si>
  <si>
    <t>Domestic – federal</t>
  </si>
  <si>
    <t>Domestic – state and local</t>
  </si>
  <si>
    <t>Total Current</t>
  </si>
  <si>
    <t>Deferred:</t>
  </si>
  <si>
    <t>Total Deferred</t>
  </si>
  <si>
    <t>Total income tax provision</t>
  </si>
  <si>
    <t>Effective income tax rate</t>
  </si>
  <si>
    <t>15.60%</t>
  </si>
  <si>
    <t>19.80%</t>
  </si>
  <si>
    <t>23.50%</t>
  </si>
  <si>
    <t>Income Taxes (Details 1)</t>
  </si>
  <si>
    <t>Tax provision at U.S. statutory rate</t>
  </si>
  <si>
    <t>35.00%</t>
  </si>
  <si>
    <t>State income taxes</t>
  </si>
  <si>
    <t>1.00%</t>
  </si>
  <si>
    <t>0.70%</t>
  </si>
  <si>
    <t>Settlements of tax examinations</t>
  </si>
  <si>
    <t>0.50%</t>
  </si>
  <si>
    <t>0.40%</t>
  </si>
  <si>
    <t>0.00%</t>
  </si>
  <si>
    <t>Valuation allowance</t>
  </si>
  <si>
    <t>8.60%</t>
  </si>
  <si>
    <t>22.90%</t>
  </si>
  <si>
    <t>39.40%</t>
  </si>
  <si>
    <t>Tax exempt interest</t>
  </si>
  <si>
    <t>(13.10%)</t>
  </si>
  <si>
    <t>(26.30%)</t>
  </si>
  <si>
    <t>(43.00%)</t>
  </si>
  <si>
    <t>Foreign tax rate differential</t>
  </si>
  <si>
    <t>(7.20%)</t>
  </si>
  <si>
    <t>(4.20%)</t>
  </si>
  <si>
    <t>(4.10%)</t>
  </si>
  <si>
    <t>Repatriation of foreign earnings, net of foreign tax credits</t>
  </si>
  <si>
    <t>0.20%</t>
  </si>
  <si>
    <t>(1.70%)</t>
  </si>
  <si>
    <t>5.10%</t>
  </si>
  <si>
    <t>Tax incentives</t>
  </si>
  <si>
    <t>(7.80%)</t>
  </si>
  <si>
    <t>(6.20%)</t>
  </si>
  <si>
    <t>(8.10%)</t>
  </si>
  <si>
    <t>Other – net</t>
  </si>
  <si>
    <t>(1.60%)</t>
  </si>
  <si>
    <t>(1.10%)</t>
  </si>
  <si>
    <t>(1.50%)</t>
  </si>
  <si>
    <t>Income Taxes (Details 2) - USD ($) $ in Millions</t>
  </si>
  <si>
    <t>Deferred tax assets:</t>
  </si>
  <si>
    <t>Employee benefits</t>
  </si>
  <si>
    <t>Accrued expenses</t>
  </si>
  <si>
    <t>Loss and other tax credit carryforwards</t>
  </si>
  <si>
    <t>Inventory</t>
  </si>
  <si>
    <t>Total deferred tax assets</t>
  </si>
  <si>
    <t>Net deferred tax asset</t>
  </si>
  <si>
    <t>Deferred tax liabilities:</t>
  </si>
  <si>
    <t>Intangibles</t>
  </si>
  <si>
    <t>Investment in foreign subsidiaries</t>
  </si>
  <si>
    <t>Property, plant, and equipment</t>
  </si>
  <si>
    <t>Total deferred tax liabilities</t>
  </si>
  <si>
    <t>Income Taxes Income Taxes (Details 3) - USD ($) $ in Millions</t>
  </si>
  <si>
    <t>Valuation Allowance of Deferred Tax Assets</t>
  </si>
  <si>
    <t>Movement in Valuation Allowances and Reserves [Roll Forward]</t>
  </si>
  <si>
    <t>Balance at beginning of year</t>
  </si>
  <si>
    <t>Change in assessment</t>
  </si>
  <si>
    <t>Current year operations</t>
  </si>
  <si>
    <t>Foreign currency and other</t>
  </si>
  <si>
    <t>Balance at end of year</t>
  </si>
  <si>
    <t>Deferred Tax Asset, Foreign Currency Adjustments</t>
  </si>
  <si>
    <t>Net operating loss</t>
  </si>
  <si>
    <t>Income Taxes (Details 4) - USD ($) $ in Millions</t>
  </si>
  <si>
    <t>Non-current assets</t>
  </si>
  <si>
    <t>Non-current liabilities</t>
  </si>
  <si>
    <t>Total net deferred tax liabilities</t>
  </si>
  <si>
    <t>Income Taxes (Details 5) $ in Millions</t>
  </si>
  <si>
    <t>Dec. 31, 2015USD ($)</t>
  </si>
  <si>
    <t>United States</t>
  </si>
  <si>
    <t>Operating Loss Carryforwards [Line Items]</t>
  </si>
  <si>
    <t>Net operating loss, expiration date</t>
  </si>
  <si>
    <t>Dec. 31,
		2024</t>
  </si>
  <si>
    <t>Tax credits</t>
  </si>
  <si>
    <t>Tax credit, expiration date</t>
  </si>
  <si>
    <t>Dec. 31,
		2020</t>
  </si>
  <si>
    <t>State</t>
  </si>
  <si>
    <t>Dec. 31,
		2016</t>
  </si>
  <si>
    <t>Dec. 31,
		2018</t>
  </si>
  <si>
    <t>Income Taxes (Details 6) - USD ($) $ in Millions</t>
  </si>
  <si>
    <t>Reconciliation of Unrecognized Tax Benefits, Excluding Amounts Pertaining to Examined Tax Returns [Roll Forward]</t>
  </si>
  <si>
    <t>Unrecognized tax benefits — January 1</t>
  </si>
  <si>
    <t>Current year tax positions</t>
  </si>
  <si>
    <t>Prior year tax positions</t>
  </si>
  <si>
    <t>Settlements</t>
  </si>
  <si>
    <t>Unrecognized tax benefits — December 31</t>
  </si>
  <si>
    <t>Income Taxes (Details 7)</t>
  </si>
  <si>
    <t>Germany</t>
  </si>
  <si>
    <t>Income Tax Contingency [Line Items]</t>
  </si>
  <si>
    <t>Open tax year</t>
  </si>
  <si>
    <t>Italy</t>
  </si>
  <si>
    <t>Luxembourg</t>
  </si>
  <si>
    <t>Sweden</t>
  </si>
  <si>
    <t>Switzerland</t>
  </si>
  <si>
    <t>United Kingdom</t>
  </si>
  <si>
    <t>Income Taxes (Details Textual) - USD ($) $ in Millions</t>
  </si>
  <si>
    <t>Dec. 31, 2012</t>
  </si>
  <si>
    <t>Income Taxes (Textual) [Abstract]</t>
  </si>
  <si>
    <t>Deferred tax liability</t>
  </si>
  <si>
    <t>Excess of financial reporting over the tax basis of investments not reinvested</t>
  </si>
  <si>
    <t>Excess of financial reporting over the tax basis of investments to be reinvested</t>
  </si>
  <si>
    <t>Unrecognized tax benefits</t>
  </si>
  <si>
    <t>Interest accrued for unrecognized tax benefits</t>
  </si>
  <si>
    <t>Decrease in Unrecognized Tax Benefits is Reasonably Possible</t>
  </si>
  <si>
    <t>Income Taxes, Amount Owed to Related Party, Pursuant to Agreement</t>
  </si>
  <si>
    <t>Earnings Per Share (Details) - USD ($) $ / shares in Units, shares in Thousands, $ in Millions</t>
  </si>
  <si>
    <t>Sep. 30, 2015</t>
  </si>
  <si>
    <t>Mar. 31, 2015</t>
  </si>
  <si>
    <t>Sep. 30, 2014</t>
  </si>
  <si>
    <t>Jun. 30, 2014</t>
  </si>
  <si>
    <t>Mar. 31, 2014</t>
  </si>
  <si>
    <t>Basic and diluted net earnings per share:</t>
  </si>
  <si>
    <t>Net income (in usd)</t>
  </si>
  <si>
    <t>Shares</t>
  </si>
  <si>
    <t>Weighted average common shares outstanding</t>
  </si>
  <si>
    <t>Add: Participating securities</t>
  </si>
  <si>
    <t>Weighted average common shares outstanding — Basic</t>
  </si>
  <si>
    <t>Plus incremental shares from assumed conversions:</t>
  </si>
  <si>
    <t>Basic earnings per share (in usd per share)</t>
  </si>
  <si>
    <t>Diluted earnings per share (in usd per share)</t>
  </si>
  <si>
    <t>Stock Options</t>
  </si>
  <si>
    <t>Dilutive effect of common shares</t>
  </si>
  <si>
    <t>Restricted Stock</t>
  </si>
  <si>
    <t>Earnings Per Share (Details 1) - shares shares in Thousands</t>
  </si>
  <si>
    <t>Incremental shares from stock options and restricted stock:</t>
  </si>
  <si>
    <t>Antidilutive securities</t>
  </si>
  <si>
    <t>Performance Based Shares</t>
  </si>
  <si>
    <t>Inventories (Details) - USD ($) $ in Millions</t>
  </si>
  <si>
    <t>Finished goods</t>
  </si>
  <si>
    <t>Work in process</t>
  </si>
  <si>
    <t>Raw materials</t>
  </si>
  <si>
    <t>Total inventories</t>
  </si>
  <si>
    <t>Property, Plant and Equipment (Details) - USD ($) $ in Millions</t>
  </si>
  <si>
    <t>Property, plant and equipment, gross</t>
  </si>
  <si>
    <t>Less accumulated depreciation</t>
  </si>
  <si>
    <t>Total property, plant and equipment, net</t>
  </si>
  <si>
    <t>Land, buildings and improvements</t>
  </si>
  <si>
    <t>Machinery and equipment</t>
  </si>
  <si>
    <t>Equipment held for lease or rental</t>
  </si>
  <si>
    <t>Furniture and fixtures</t>
  </si>
  <si>
    <t>Construction work in progress</t>
  </si>
  <si>
    <t>Property, Plant and Equipment (Details Textual) - USD ($) $ in Millions</t>
  </si>
  <si>
    <t>Depreciation expense</t>
  </si>
  <si>
    <t>Goodwill and Other Intangible Assets (Details) - USD ($) $ in Millions</t>
  </si>
  <si>
    <t>Beginning Balance</t>
  </si>
  <si>
    <t>Goodwill divested</t>
  </si>
  <si>
    <t>Goodwill Acquired</t>
  </si>
  <si>
    <t>Ending Balance</t>
  </si>
  <si>
    <t>Goodwill and Other Intangible Assets (Details 1) - USD ($) $ in Millions</t>
  </si>
  <si>
    <t>Jul. 02, 2014</t>
  </si>
  <si>
    <t>Finite-Lived and Indefinite-Lived Intangible Assets [Line Items]</t>
  </si>
  <si>
    <t>Goodwill, Written off Related to Sale of Business Unit</t>
  </si>
  <si>
    <t>Accumulated Amortization</t>
  </si>
  <si>
    <t>Indefinite-lived intangibles</t>
  </si>
  <si>
    <t>Intangible Assets Gross, Carrying Amount</t>
  </si>
  <si>
    <t>Intangible Assets, Net Intangibles</t>
  </si>
  <si>
    <t>Customer and distributor relationships</t>
  </si>
  <si>
    <t>Carrying Amount</t>
  </si>
  <si>
    <t>Net Intangibles</t>
  </si>
  <si>
    <t>Finite-Lived Intangible Asset, Useful Life</t>
  </si>
  <si>
    <t>13 years</t>
  </si>
  <si>
    <t>Proprietary Technology</t>
  </si>
  <si>
    <t>19 years</t>
  </si>
  <si>
    <t>Trademarks</t>
  </si>
  <si>
    <t>16 years</t>
  </si>
  <si>
    <t>Software and Software Development Costs [Member]</t>
  </si>
  <si>
    <t>Patents and other</t>
  </si>
  <si>
    <t>6 years</t>
  </si>
  <si>
    <t>Wolverhampton [Member]</t>
  </si>
  <si>
    <t>Goodwill and Other Intangible Assets (Estimated Amortization Expense) (Details) $ in Millions</t>
  </si>
  <si>
    <t>Goodwill and Other Intangible Assets (Details Textual) - USD ($) $ in Millions</t>
  </si>
  <si>
    <t>Goodwill [Line Items]</t>
  </si>
  <si>
    <t>Goodwill and Other Intangible Assets (Textual) [Abstract]</t>
  </si>
  <si>
    <t>Goodwill arising from acquisition</t>
  </si>
  <si>
    <t>Amortization expense related to finite-lived intangible assets</t>
  </si>
  <si>
    <t>Goodwill, Acquired During Period</t>
  </si>
  <si>
    <t>Derivative Financial Instruments (Details) - USD ($) $ in Millions</t>
  </si>
  <si>
    <t>Derivative [Line Items]</t>
  </si>
  <si>
    <t>Amount of gain (loss) recognized in OCI on derivative</t>
  </si>
  <si>
    <t>Cash Flow Hedging | Foreign Exchange Contract</t>
  </si>
  <si>
    <t>Amount of (gain) loss reclassified from OCI into revenue</t>
  </si>
  <si>
    <t>Amount of (gain) loss reclassified from OCI into cost of revenue</t>
  </si>
  <si>
    <t>Net Investment Hedging</t>
  </si>
  <si>
    <t>Derivative Financial Instruments (Details Textual) - USD ($) $ in Millions</t>
  </si>
  <si>
    <t>Notional amount</t>
  </si>
  <si>
    <t>Net unrealized gains on cash flow hedges</t>
  </si>
  <si>
    <t>Foreign Exchange Contract</t>
  </si>
  <si>
    <t>Foreign Exchange Contract | Buy SEK Sell EUR</t>
  </si>
  <si>
    <t>Foreign Exchange Contract | Buy EUR Sell USD</t>
  </si>
  <si>
    <t>Foreign Exchange Contract | Buy EUR Sell GBP</t>
  </si>
  <si>
    <t>Foreign Exchange Contract | Buy PLN Sell EUR</t>
  </si>
  <si>
    <t>Derivative Financial Instruments Derivative Financial Instruments - Fair Value of Foreign Exchange Contracts (Details) - Designated as Hedging Instrument - USD ($) $ in Millions</t>
  </si>
  <si>
    <t>Other Assets</t>
  </si>
  <si>
    <t>Derivatives, Fair Value [Line Items]</t>
  </si>
  <si>
    <t>Other current assets</t>
  </si>
  <si>
    <t>Other Liabilities</t>
  </si>
  <si>
    <t>Other current liabilities</t>
  </si>
  <si>
    <t>Other Noncurrent Liabilities</t>
  </si>
  <si>
    <t>Accrued and Other Current Liabilities (Details) - USD ($) $ in Millions</t>
  </si>
  <si>
    <t>Compensation and other employee-benefits</t>
  </si>
  <si>
    <t>Customer-related liabilities</t>
  </si>
  <si>
    <t>Accrued warranty costs</t>
  </si>
  <si>
    <t>Accrued taxes</t>
  </si>
  <si>
    <t>Other accrued liabilities</t>
  </si>
  <si>
    <t>Total accrued and other current liabilities</t>
  </si>
  <si>
    <t>Credit Facilities and Long-Term Debt (Details) - USD ($)</t>
  </si>
  <si>
    <t>Sep. 20, 2011</t>
  </si>
  <si>
    <t>Credit Facilities and Long-Term Debt :</t>
  </si>
  <si>
    <t>Debt issuance costs and unamortized discount</t>
  </si>
  <si>
    <t>Total debt</t>
  </si>
  <si>
    <t>Short-term Debt</t>
  </si>
  <si>
    <t>Senior Notes Due 2016, 3.550%</t>
  </si>
  <si>
    <t>Debt Instrument</t>
  </si>
  <si>
    <t>Debt Instrument, Face Amount</t>
  </si>
  <si>
    <t>Other Long Term Debt</t>
  </si>
  <si>
    <t>Senior Notes Due</t>
  </si>
  <si>
    <t>Senior Notes Due 2021, 4.875%</t>
  </si>
  <si>
    <t>Research and Development Facility Agreement</t>
  </si>
  <si>
    <t>Credit Facilities and Long-Term Debt (Details Textual)</t>
  </si>
  <si>
    <t>Dec. 03, 2015USD ($)</t>
  </si>
  <si>
    <t>Dec. 03, 2015EUR (€)</t>
  </si>
  <si>
    <t>Mar. 27, 2015USD ($)</t>
  </si>
  <si>
    <t>Sep. 20, 2011USD ($)</t>
  </si>
  <si>
    <t>Senior Notes</t>
  </si>
  <si>
    <t>Credit Facilities and Long-Term Debt [Abstract]</t>
  </si>
  <si>
    <t>Redemption price percentage</t>
  </si>
  <si>
    <t>101.00%</t>
  </si>
  <si>
    <t>Risk Sharing Finance Facility Agreement</t>
  </si>
  <si>
    <t>Senior notes issued</t>
  </si>
  <si>
    <t>Term of debt</t>
  </si>
  <si>
    <t>Risk Sharing Finance Facility Agreement | Term Loans</t>
  </si>
  <si>
    <t>12 years</t>
  </si>
  <si>
    <t>Interest on notes due</t>
  </si>
  <si>
    <t>3.55%</t>
  </si>
  <si>
    <t>Senior notes</t>
  </si>
  <si>
    <t>4.875%</t>
  </si>
  <si>
    <t>Five-Year Revolving Credit Facility</t>
  </si>
  <si>
    <t>Increase in borrowing base</t>
  </si>
  <si>
    <t>Maximum leverage ratio</t>
  </si>
  <si>
    <t>Five-Year Revolving Credit Facility | Letter of Credit</t>
  </si>
  <si>
    <t>Debt instrument aggregate principal amount</t>
  </si>
  <si>
    <t>Five-Year Revolving Credit Facility | Revolving Credit Facility</t>
  </si>
  <si>
    <t>Level 2 | Senior Notes Due 2016, 3.550%</t>
  </si>
  <si>
    <t>Fair value of senior notes due</t>
  </si>
  <si>
    <t>Level 2 | Senior Notes Due 2021, 4.875%</t>
  </si>
  <si>
    <t>Maximum | Five-Year Revolving Credit Facility | Revolving Credit Facility</t>
  </si>
  <si>
    <t>Federal Funds Rate | Five-Year Revolving Credit Facility</t>
  </si>
  <si>
    <t>Basis spread on debt</t>
  </si>
  <si>
    <t>Postretirement Benefit Plans (Details) - USD ($) $ in Millions</t>
  </si>
  <si>
    <t>Defined Contribution</t>
  </si>
  <si>
    <t>Postretirement Benefit Plans (Details 1) - USD ($) $ in Millions</t>
  </si>
  <si>
    <t>Oct. 14, 2013</t>
  </si>
  <si>
    <t>Defined Benefit Plan Disclosure</t>
  </si>
  <si>
    <t>Fair value of plan assets</t>
  </si>
  <si>
    <t>Projected benefit obligation</t>
  </si>
  <si>
    <t>Unfunded status of the plans</t>
  </si>
  <si>
    <t>Amounts recognized in the balance sheet</t>
  </si>
  <si>
    <t>Net amount recognized</t>
  </si>
  <si>
    <t>Accumulated other comprehensive income:</t>
  </si>
  <si>
    <t>Net actuarial losses</t>
  </si>
  <si>
    <t>Other Benefits</t>
  </si>
  <si>
    <t>Global stock funds/securities</t>
  </si>
  <si>
    <t>Index funds</t>
  </si>
  <si>
    <t>Corporate bonds</t>
  </si>
  <si>
    <t>Government bonds</t>
  </si>
  <si>
    <t>Hedge funds</t>
  </si>
  <si>
    <t>Private Equity Funds [Member]</t>
  </si>
  <si>
    <t>Plan Assets Measured at Net Asset Value [Member]</t>
  </si>
  <si>
    <t>Postretirement Benefit Plans (Details 2) - USD ($) $ in Millions</t>
  </si>
  <si>
    <t>Change in benefit obligation:</t>
  </si>
  <si>
    <t>Benefit obligation at beginning of year</t>
  </si>
  <si>
    <t>Benefit obligation at end of year</t>
  </si>
  <si>
    <t>Change in plan assets:</t>
  </si>
  <si>
    <t>Domestic defined benefit pension plans</t>
  </si>
  <si>
    <t>Service cost</t>
  </si>
  <si>
    <t>Interest cost</t>
  </si>
  <si>
    <t>Benefits paid</t>
  </si>
  <si>
    <t>Actuarial (gain) loss</t>
  </si>
  <si>
    <t>Plan amendments, settlements and curtailments</t>
  </si>
  <si>
    <t>Foreign currency translation/other</t>
  </si>
  <si>
    <t>Employer contributions</t>
  </si>
  <si>
    <t>Actual return on plan assets</t>
  </si>
  <si>
    <t>International defined benefit pension plans</t>
  </si>
  <si>
    <t>Postretirement Benefit Plans (Details 3) - USD ($) $ in Millions</t>
  </si>
  <si>
    <t>Actuarial loss</t>
  </si>
  <si>
    <t>Plan amendment</t>
  </si>
  <si>
    <t>Postretirement Benefit Plans (Details 4) - USD ($) $ in Millions</t>
  </si>
  <si>
    <t>Accumulated benefit obligation</t>
  </si>
  <si>
    <t>Postretirement Benefit Plans (Details 5) - USD ($) $ in Millions</t>
  </si>
  <si>
    <t>Other changes in plan assets and benefit obligations recognized in other comprehensive income</t>
  </si>
  <si>
    <t>Net loss</t>
  </si>
  <si>
    <t>Prior service cost</t>
  </si>
  <si>
    <t>Total recognized in comprehensive income</t>
  </si>
  <si>
    <t>Net periodic benefit cost:</t>
  </si>
  <si>
    <t>Expected return on plan assets</t>
  </si>
  <si>
    <t>Amortization of prior service cost</t>
  </si>
  <si>
    <t>Amortization of net actuarial loss</t>
  </si>
  <si>
    <t>Net periodic benefit cost</t>
  </si>
  <si>
    <t>Change recognized in other comprehensive income</t>
  </si>
  <si>
    <t>Foreign Exchange</t>
  </si>
  <si>
    <t>Defined benefit pension plans</t>
  </si>
  <si>
    <t>Postretirement Benefit Plans Postretirement Benefit Plans (Details 6) - Other Benefits - USD ($) $ in Millions</t>
  </si>
  <si>
    <t>Defined Benefit Plan, Amortization of Prior Service Cost (Credit)</t>
  </si>
  <si>
    <t>Postretirement Benefit Plans Postretirement Benefit Plans (Details 7) - USD ($) $ in Millions</t>
  </si>
  <si>
    <t>Defined Benefit Plan, Prior Service Credit</t>
  </si>
  <si>
    <t>Amortization of prior service credit</t>
  </si>
  <si>
    <t>Change recognized in other comprehensive loss</t>
  </si>
  <si>
    <t>Postretirement Benefit Plans (Details 8)</t>
  </si>
  <si>
    <t>Net Periodic Benefit Cost Assumptions</t>
  </si>
  <si>
    <t>Expected long-term rate of return on plan assets</t>
  </si>
  <si>
    <t>7.38%</t>
  </si>
  <si>
    <t>7.40%</t>
  </si>
  <si>
    <t>Benefit Obligation Assumptions</t>
  </si>
  <si>
    <t>Discount rate</t>
  </si>
  <si>
    <t>4.27%</t>
  </si>
  <si>
    <t>4.01%</t>
  </si>
  <si>
    <t>4.79%</t>
  </si>
  <si>
    <t>4.13%</t>
  </si>
  <si>
    <t>8.00%</t>
  </si>
  <si>
    <t>Rate of future compensation increase</t>
  </si>
  <si>
    <t>4.50%</t>
  </si>
  <si>
    <t>International</t>
  </si>
  <si>
    <t>3.44%</t>
  </si>
  <si>
    <t>3.14%</t>
  </si>
  <si>
    <t>4.23%</t>
  </si>
  <si>
    <t>3.29%</t>
  </si>
  <si>
    <t>3.34%</t>
  </si>
  <si>
    <t>3.48%</t>
  </si>
  <si>
    <t>4.04%</t>
  </si>
  <si>
    <t>7.31%</t>
  </si>
  <si>
    <t>7.30%</t>
  </si>
  <si>
    <t>7.33%</t>
  </si>
  <si>
    <t>3.50%</t>
  </si>
  <si>
    <t>Postretirement Benefit Plans (Details 9)</t>
  </si>
  <si>
    <t>Actual rate of return on plan assets</t>
  </si>
  <si>
    <t>3.51%</t>
  </si>
  <si>
    <t>18.13%</t>
  </si>
  <si>
    <t>10.17%</t>
  </si>
  <si>
    <t>Postretirement Benefit Plans (Details 10)</t>
  </si>
  <si>
    <t>Equity securities</t>
  </si>
  <si>
    <t>Actual allocation of plan assets</t>
  </si>
  <si>
    <t>22.50%</t>
  </si>
  <si>
    <t>28.80%</t>
  </si>
  <si>
    <t>Minimum target allocation</t>
  </si>
  <si>
    <t>20.00%</t>
  </si>
  <si>
    <t>Maximum target allocation</t>
  </si>
  <si>
    <t>40.00%</t>
  </si>
  <si>
    <t>Fixed income</t>
  </si>
  <si>
    <t>31.50%</t>
  </si>
  <si>
    <t>37.30%</t>
  </si>
  <si>
    <t>60.00%</t>
  </si>
  <si>
    <t>34.00%</t>
  </si>
  <si>
    <t>25.00%</t>
  </si>
  <si>
    <t>Private equity</t>
  </si>
  <si>
    <t>3.10%</t>
  </si>
  <si>
    <t>3.20%</t>
  </si>
  <si>
    <t>15.00%</t>
  </si>
  <si>
    <t>Cash and other</t>
  </si>
  <si>
    <t>8.90%</t>
  </si>
  <si>
    <t>5.70%</t>
  </si>
  <si>
    <t>30.00%</t>
  </si>
  <si>
    <t>Postretirement Benefit Plans Postretirement Benefit Plans (Details 11) - USD ($) $ in Millions</t>
  </si>
  <si>
    <t>Estimate of Fair Value Measurement</t>
  </si>
  <si>
    <t>Estimate of Fair Value Measurement | Fair Value, Inputs, Level 1 [Member]</t>
  </si>
  <si>
    <t>Estimate of Fair Value Measurement | Fair Value, Inputs, Level 2 [Member]</t>
  </si>
  <si>
    <t>Estimate of Fair Value Measurement | Level 3</t>
  </si>
  <si>
    <t>Estimate of Fair Value Measurement | Global stock funds/securities</t>
  </si>
  <si>
    <t>Estimate of Fair Value Measurement | Global stock funds/securities | Fair Value, Inputs, Level 1 [Member]</t>
  </si>
  <si>
    <t>Estimate of Fair Value Measurement | Global stock funds/securities | Fair Value, Inputs, Level 2 [Member]</t>
  </si>
  <si>
    <t>Estimate of Fair Value Measurement | Global stock funds/securities | Level 3</t>
  </si>
  <si>
    <t>Estimate of Fair Value Measurement | Index funds</t>
  </si>
  <si>
    <t>Estimate of Fair Value Measurement | Index funds | Fair Value, Inputs, Level 1 [Member]</t>
  </si>
  <si>
    <t>Estimate of Fair Value Measurement | Index funds | Fair Value, Inputs, Level 2 [Member]</t>
  </si>
  <si>
    <t>Estimate of Fair Value Measurement | Index funds | Level 3</t>
  </si>
  <si>
    <t>Estimate of Fair Value Measurement | Emerging market funds</t>
  </si>
  <si>
    <t>Estimate of Fair Value Measurement | Emerging market funds | Fair Value, Inputs, Level 1 [Member]</t>
  </si>
  <si>
    <t>Estimate of Fair Value Measurement | Emerging market funds | Fair Value, Inputs, Level 2 [Member]</t>
  </si>
  <si>
    <t>Estimate of Fair Value Measurement | Emerging market funds | Level 3</t>
  </si>
  <si>
    <t>Estimate of Fair Value Measurement | Corporate bonds</t>
  </si>
  <si>
    <t>Estimate of Fair Value Measurement | Corporate bonds | Fair Value, Inputs, Level 1 [Member]</t>
  </si>
  <si>
    <t>Estimate of Fair Value Measurement | Corporate bonds | Fair Value, Inputs, Level 2 [Member]</t>
  </si>
  <si>
    <t>Estimate of Fair Value Measurement | Corporate bonds | Level 3</t>
  </si>
  <si>
    <t>Estimate of Fair Value Measurement | Government bonds</t>
  </si>
  <si>
    <t>Estimate of Fair Value Measurement | Government bonds | Fair Value, Inputs, Level 1 [Member]</t>
  </si>
  <si>
    <t>Estimate of Fair Value Measurement | Government bonds | Fair Value, Inputs, Level 2 [Member]</t>
  </si>
  <si>
    <t>Estimate of Fair Value Measurement | Government bonds | Level 3</t>
  </si>
  <si>
    <t>Estimate of Fair Value Measurement | Hedge funds</t>
  </si>
  <si>
    <t>Estimate of Fair Value Measurement | Hedge funds | Fair Value, Inputs, Level 1 [Member]</t>
  </si>
  <si>
    <t>Estimate of Fair Value Measurement | Hedge funds | Fair Value, Inputs, Level 2 [Member]</t>
  </si>
  <si>
    <t>Estimate of Fair Value Measurement | Hedge funds | Level 3</t>
  </si>
  <si>
    <t>Estimate of Fair Value Measurement | Insurance contracts and other</t>
  </si>
  <si>
    <t>Estimate of Fair Value Measurement | Insurance contracts and other | Fair Value, Inputs, Level 1 [Member]</t>
  </si>
  <si>
    <t>Estimate of Fair Value Measurement | Insurance contracts and other | Fair Value, Inputs, Level 2 [Member]</t>
  </si>
  <si>
    <t>Estimate of Fair Value Measurement | Insurance contracts and other | Level 3</t>
  </si>
  <si>
    <t>Postretirement Benefit Plans (Details 12) $ in Millions</t>
  </si>
  <si>
    <t>Defined Benefit Plan, Change in Fair Value of Plan Assets [Roll Forward]</t>
  </si>
  <si>
    <t>Other | Level 3</t>
  </si>
  <si>
    <t>Purchases, sales, settlements</t>
  </si>
  <si>
    <t>Net transfers</t>
  </si>
  <si>
    <t>Impact on currency</t>
  </si>
  <si>
    <t>Postretirement Benefit Plans (Details 13) $ in Millions</t>
  </si>
  <si>
    <t>Years 2021-2025</t>
  </si>
  <si>
    <t>Postretirement Benefit Plans (Details Textual) - USD ($) shares in Thousands</t>
  </si>
  <si>
    <t>Number of years eligible employees can receive transition credits</t>
  </si>
  <si>
    <t>Minimum age plus years of service to be eligible to receive transition credits</t>
  </si>
  <si>
    <t>60 years</t>
  </si>
  <si>
    <t>Liability for transition credits</t>
  </si>
  <si>
    <t>Number of shares held by employees in Employee Stock Ownership Plan</t>
  </si>
  <si>
    <t>Increase in funded status</t>
  </si>
  <si>
    <t>Loss on amendment</t>
  </si>
  <si>
    <t>Loss on amendment, net of tax</t>
  </si>
  <si>
    <t>Prior service credit, net of tax</t>
  </si>
  <si>
    <t>Charge resulting from curtailment or settlement recorded</t>
  </si>
  <si>
    <t>Amortization period of prior service credit</t>
  </si>
  <si>
    <t>11 years</t>
  </si>
  <si>
    <t>Net actuarial losses, net of tax</t>
  </si>
  <si>
    <t>Net actuarial losses expected to be recognized next fiscal year, before tax</t>
  </si>
  <si>
    <t>Prior service cost expected to be recognized next fiscal year, before tax</t>
  </si>
  <si>
    <t>Prior service cost expected to be recognized next fiscal year, net of tax</t>
  </si>
  <si>
    <t>Expected long-term return on plan assets</t>
  </si>
  <si>
    <t>7.32%</t>
  </si>
  <si>
    <t>Assumed rate of health care costs increases, next fiscal year</t>
  </si>
  <si>
    <t>7.00%</t>
  </si>
  <si>
    <t>Ultimate assumed average annual health care cost increases</t>
  </si>
  <si>
    <t>Year that assumed average health care cost increase is reached</t>
  </si>
  <si>
    <t>Effect of increase in health care trends by one percent per year on annual service interest (less than $1 million)</t>
  </si>
  <si>
    <t>Effect of decrease in health care trends by one percent per year on annual service interest (less than $1 million)</t>
  </si>
  <si>
    <t>Effect of increase in health care trends by one percent per year on benefit obligation</t>
  </si>
  <si>
    <t>Effect of decrease in health care trends by one percent per year on benefit obligation</t>
  </si>
  <si>
    <t>Estimated pension plan contributions during the next fiscal quarter</t>
  </si>
  <si>
    <t>Net actuarial losses, before tax</t>
  </si>
  <si>
    <t>Employer Contribution to defined benefit Plan</t>
  </si>
  <si>
    <t>Prior service credit, before tax</t>
  </si>
  <si>
    <t>Canada | International defined benefit pension plans</t>
  </si>
  <si>
    <t>Weighted Average Remaining Lives of Plan Participants</t>
  </si>
  <si>
    <t>25 years</t>
  </si>
  <si>
    <t>Employer matching contribution</t>
  </si>
  <si>
    <t>3.00%</t>
  </si>
  <si>
    <t>Estimated pension plan contributions during next fiscal year</t>
  </si>
  <si>
    <t>Portion of hedge fund with no lockup or gate</t>
  </si>
  <si>
    <t>Portion of hedge fund with no lockup or gate, percent of fund</t>
  </si>
  <si>
    <t>83.00%</t>
  </si>
  <si>
    <t>Unfunded commitments</t>
  </si>
  <si>
    <t>Stock-Based Compensation (Details 1) - $ / shares shares in Thousands</t>
  </si>
  <si>
    <t>Share-based Compensation Arrangement by Share-based Payment Award, Options, Outstanding [Roll Forward]</t>
  </si>
  <si>
    <t>Stock Options Outstanding, Beginning</t>
  </si>
  <si>
    <t>Stock options, Granted</t>
  </si>
  <si>
    <t>Stock options, Exercised</t>
  </si>
  <si>
    <t>Stock options, Forfeited</t>
  </si>
  <si>
    <t>Stock Options Outstanding, Ending</t>
  </si>
  <si>
    <t>Options exercisable, Shares</t>
  </si>
  <si>
    <t>Share-based Compensation Arrangement by Share-based Payment Award, Options, Outstanding, Weighted Average Exercise Price [Roll Forward]</t>
  </si>
  <si>
    <t>Weighted Average Exercise Price, Outstanding, Beginning</t>
  </si>
  <si>
    <t>Weighted Average Exercise Price / Share, Granted</t>
  </si>
  <si>
    <t>Weighted Average Exercise Price / Share, Exercised</t>
  </si>
  <si>
    <t>Weighted Average Exercise Price / Share, Forfeited</t>
  </si>
  <si>
    <t>Weighted Average Exercise Price, Outstanding, Ending</t>
  </si>
  <si>
    <t>Options exercisable, Weighted Average Exercise Price</t>
  </si>
  <si>
    <t>Weighted Average Remaining Contractual Term, Outstanding</t>
  </si>
  <si>
    <t>6 years 9 months</t>
  </si>
  <si>
    <t>6 years 6 months</t>
  </si>
  <si>
    <t>Weighted Average Remaining Contractual Term, Options Granted</t>
  </si>
  <si>
    <t>9 years 2 months</t>
  </si>
  <si>
    <t>Weighted Average Remaining Contractual Term, Options Exercised</t>
  </si>
  <si>
    <t>4 years 6 months</t>
  </si>
  <si>
    <t>Weighted Average Remaining Contractual Term, Options Forfeited</t>
  </si>
  <si>
    <t>8 years 7 months</t>
  </si>
  <si>
    <t>Weighed average remaining contractual term, Options exercisable</t>
  </si>
  <si>
    <t>5 years 8 months</t>
  </si>
  <si>
    <t>Vested and non-vested expected to vest as of December 31, 2015</t>
  </si>
  <si>
    <t>6 years 8 months</t>
  </si>
  <si>
    <t>Stock-Based Compensation (Details 2) - $ / shares</t>
  </si>
  <si>
    <t>Weighted-average assumptions for annual March 2012 grants</t>
  </si>
  <si>
    <t>Dividend yield</t>
  </si>
  <si>
    <t>1.57%</t>
  </si>
  <si>
    <t>1.34%</t>
  </si>
  <si>
    <t>1.69%</t>
  </si>
  <si>
    <t>Volatility</t>
  </si>
  <si>
    <t>27.77%</t>
  </si>
  <si>
    <t>28.49%</t>
  </si>
  <si>
    <t>31.10%</t>
  </si>
  <si>
    <t>Risk-free interest rate</t>
  </si>
  <si>
    <t>1.64%</t>
  </si>
  <si>
    <t>1.82%</t>
  </si>
  <si>
    <t>1.28%</t>
  </si>
  <si>
    <t>Expected term (in years)</t>
  </si>
  <si>
    <t>5 years 6 months 29 days</t>
  </si>
  <si>
    <t>5 years 7 months 5 days</t>
  </si>
  <si>
    <t>6 years 7 months 15 days</t>
  </si>
  <si>
    <t>Weighted-average fair value / share</t>
  </si>
  <si>
    <t>Stock-Based Compensation (Details 3) - Restricted Stock shares in Thousands</t>
  </si>
  <si>
    <t>Dec. 31, 2015$ / sharesshares</t>
  </si>
  <si>
    <t>Outstanding Shares, Beginning | shares</t>
  </si>
  <si>
    <t>Restricted Stock, Granted | shares</t>
  </si>
  <si>
    <t>Vested | shares</t>
  </si>
  <si>
    <t>Forfeited | shares</t>
  </si>
  <si>
    <t>Outstanding Shares, Ending | shares</t>
  </si>
  <si>
    <t>Weighted Average Grant Date Fair Value / Share</t>
  </si>
  <si>
    <t>Weighted Average Grant Date Fair Value, Outstanding at January 1, 2014 | $ / shares</t>
  </si>
  <si>
    <t>Weighted Average Grant Date Fair Value, Granted | $ / shares</t>
  </si>
  <si>
    <t>Weighted Average Grant Date Fair Value, Vested | $ / shares</t>
  </si>
  <si>
    <t>Weighted Average Grant Date Fair Value, Forfeited | $ / shares</t>
  </si>
  <si>
    <t>Weighted Average Grant Date Fair Value, Outstanding at Decemeber 31, 2014 | $ / shares</t>
  </si>
  <si>
    <t>Stock-Based Compensation (Details 4) - Performance Based Shares shares in Thousands</t>
  </si>
  <si>
    <t>Summary of Performance-based shares activity</t>
  </si>
  <si>
    <t>Performance-based Shares, Granted | shares</t>
  </si>
  <si>
    <t>Stock-Based Compensation (Details Textual) - USD ($) $ / shares in Units, shares in Thousands, $ in Millions</t>
  </si>
  <si>
    <t>Oct. 31, 2011</t>
  </si>
  <si>
    <t>Share-based Compensation Arrangement by Share-based Payment Award</t>
  </si>
  <si>
    <t>Amount of cash received from the exercise of stock options</t>
  </si>
  <si>
    <t>Tax benefit from the exercise of stock options</t>
  </si>
  <si>
    <t>Shares awarded</t>
  </si>
  <si>
    <t>Shares outstanding</t>
  </si>
  <si>
    <t>Non-vested options outstanding</t>
  </si>
  <si>
    <t>Weighted average grant date fair value</t>
  </si>
  <si>
    <t>Aggregate intrinsic value of outstanding stock options</t>
  </si>
  <si>
    <t>Aggregate intrinsic value of exercisable stock options</t>
  </si>
  <si>
    <t>Aggregate intrinsic value of vested and non-vested stock options</t>
  </si>
  <si>
    <t>Total intrinsic value of options exercised</t>
  </si>
  <si>
    <t>Unamortized compensation expense</t>
  </si>
  <si>
    <t>Weighted average period</t>
  </si>
  <si>
    <t>1 year 10 months</t>
  </si>
  <si>
    <t>1 year 11 months</t>
  </si>
  <si>
    <t>Requisite service periods</t>
  </si>
  <si>
    <t>Target payout percentage</t>
  </si>
  <si>
    <t>100.00%</t>
  </si>
  <si>
    <t>2011 Omnibus Incentive Plan</t>
  </si>
  <si>
    <t>Shares initially available for awards</t>
  </si>
  <si>
    <t>Shares available for future grant</t>
  </si>
  <si>
    <t>Capital Stock (Details Textual) - USD ($) $ / shares in Units, shares in Thousands, $ in Millions</t>
  </si>
  <si>
    <t>Aug. 24, 2015</t>
  </si>
  <si>
    <t>Aug. 20, 2013</t>
  </si>
  <si>
    <t>Aug. 18, 2012</t>
  </si>
  <si>
    <t>Class of Stock [Line Items]</t>
  </si>
  <si>
    <t>Shares repurchased</t>
  </si>
  <si>
    <t>Shares repurchased, value</t>
  </si>
  <si>
    <t>2015 Stock Repurchase Program</t>
  </si>
  <si>
    <t>Authorized amount</t>
  </si>
  <si>
    <t>Remaining authorized repurchase amount</t>
  </si>
  <si>
    <t>2013 Stock Repurchase Program</t>
  </si>
  <si>
    <t>2012 Stock Repurchase Program</t>
  </si>
  <si>
    <t>Remaining authorized repurchase shares</t>
  </si>
  <si>
    <t>Number of shares authorized to be repurchased</t>
  </si>
  <si>
    <t>Settlement of Employee Tax Withholding Obligations</t>
  </si>
  <si>
    <t>Capital Stock - Changes in Common Stock Outstanding (Details) - shares shares in Thousands</t>
  </si>
  <si>
    <t>Changes in Common Stock Outstanding [Roll Forward]</t>
  </si>
  <si>
    <t>Beginning Balance, January 1</t>
  </si>
  <si>
    <t>Stock incentive plan net activity</t>
  </si>
  <si>
    <t>Ending Balance, December 31</t>
  </si>
  <si>
    <t>Accumulated Other Comprehensive Income (Loss) (Details) - USD ($) $ in Millions</t>
  </si>
  <si>
    <t>Accumulated Other Comprehensive Income (Loss) [Roll Forward]</t>
  </si>
  <si>
    <t>Foreign currency translation adjustment for postretirement benefit plans</t>
  </si>
  <si>
    <t>Reclassification of unrealized loss on derivative hedge agreements into revenue</t>
  </si>
  <si>
    <t>Foreign currency gain reclassified into gain on sale of businesses</t>
  </si>
  <si>
    <t>Income tax expense on changes in postretirement benefit plans</t>
  </si>
  <si>
    <t>Income tax impact on amortization of postretirement benefit plan items</t>
  </si>
  <si>
    <t>Income tax benefit on unrealized loss on derivative hedge agreements</t>
  </si>
  <si>
    <t>Income tax benefit on reclassification of unrealized loss on derivative hedge agreements</t>
  </si>
  <si>
    <t>Derivative Instruments</t>
  </si>
  <si>
    <t>Cost of Revenue | Accumulated Other Comprehensive Income (Loss)</t>
  </si>
  <si>
    <t>Cost of Revenue | Postretirement Benefit Plans</t>
  </si>
  <si>
    <t>Cost of Revenue | Derivative Instruments</t>
  </si>
  <si>
    <t>Selling, General and Administrative Expenses | Accumulated Other Comprehensive Income (Loss)</t>
  </si>
  <si>
    <t>Selling, General and Administrative Expenses | Postretirement Benefit Plans</t>
  </si>
  <si>
    <t>Other Nonoperating Income (Expense) | Accumulated Other Comprehensive Income (Loss)</t>
  </si>
  <si>
    <t>Other Nonoperating Income (Expense) | Postretirement Benefit Plans</t>
  </si>
  <si>
    <t>Research and Development Expense | Accumulated Other Comprehensive Income (Loss)</t>
  </si>
  <si>
    <t>Research and Development Expense | Postretirement Benefit Plans</t>
  </si>
  <si>
    <t>Other Non-Operating Expense | Accumulated Other Comprehensive Income (Loss)</t>
  </si>
  <si>
    <t>Other Non-Operating Expense | Postretirement Benefit Plans</t>
  </si>
  <si>
    <t>Revenue | Accumulated Other Comprehensive Income (Loss)</t>
  </si>
  <si>
    <t>Revenue | Derivative Instruments</t>
  </si>
  <si>
    <t>Commitments and Contingencies (Details) - USD ($) $ in Millions</t>
  </si>
  <si>
    <t>Commitments and Contingencies (Details 1) - USD ($) $ in Millions</t>
  </si>
  <si>
    <t>Dec. 17, 2014</t>
  </si>
  <si>
    <t>Loss Contingency, Damages Sought, Value</t>
  </si>
  <si>
    <t>Thereafter</t>
  </si>
  <si>
    <t>Commitments and Contingencies (Details 2) - USD ($) $ in Millions</t>
  </si>
  <si>
    <t>Product Warranty Expense</t>
  </si>
  <si>
    <t>Warranties</t>
  </si>
  <si>
    <t>Warranty accrual – January 1</t>
  </si>
  <si>
    <t>Net charges for product warranties in the period</t>
  </si>
  <si>
    <t>Settlement of warranty claims</t>
  </si>
  <si>
    <t>Standard Product Warranty Accrual Other</t>
  </si>
  <si>
    <t>Warranty accrual – December 31</t>
  </si>
  <si>
    <t>Commitments and Contingencies (Details Textual) - USD ($) $ in Millions</t>
  </si>
  <si>
    <t>Jan. 31, 2015</t>
  </si>
  <si>
    <t>Loss Contingencies [Line Items]</t>
  </si>
  <si>
    <t>Fines assessed</t>
  </si>
  <si>
    <t>Loss contingency accrued</t>
  </si>
  <si>
    <t>Guarantee amounts</t>
  </si>
  <si>
    <t>Estimated environmental matters</t>
  </si>
  <si>
    <t>Warranty expense</t>
  </si>
  <si>
    <t>Judicial Ruling</t>
  </si>
  <si>
    <t>Fines paid</t>
  </si>
  <si>
    <t>Related Party Transactions (Details) - Affiliated Entity - USD ($) $ in Millions</t>
  </si>
  <si>
    <t>Sales to unconsolidated affiliates</t>
  </si>
  <si>
    <t>Purchases from unconsolidated affiliates</t>
  </si>
  <si>
    <t>Segment and Geographic Data (Details) - USD ($) $ in Millions</t>
  </si>
  <si>
    <t>Interest Expense</t>
  </si>
  <si>
    <t>Depreciation and amortization</t>
  </si>
  <si>
    <t>Segment and Geographic Data (Details 1) - USD ($) $ in Millions</t>
  </si>
  <si>
    <t>Revenue from External Customer [Line Items]</t>
  </si>
  <si>
    <t>Pumps, accessories, parts and service</t>
  </si>
  <si>
    <t>Segment and Geographic Data (Details 2) - USD ($) $ in Millions</t>
  </si>
  <si>
    <t>Segment and Geographic Data (Details 3) - USD ($) $ in Millions</t>
  </si>
  <si>
    <t>Revenues from External Customers and Long-Lived Assets [Line Items]</t>
  </si>
  <si>
    <t>Property, plant and equipment</t>
  </si>
  <si>
    <t>Europe</t>
  </si>
  <si>
    <t>Asia Pacific</t>
  </si>
  <si>
    <t>Segment and Geographic Data (Details Textual)</t>
  </si>
  <si>
    <t>Dec. 31, 2015Segment</t>
  </si>
  <si>
    <t>Segment Information (Textual) [Abstract]</t>
  </si>
  <si>
    <t>Number of Business Segments</t>
  </si>
  <si>
    <t>Valuation and Qualifying Accounts (Details) - Allowance for Doubtful Accounts - USD ($) $ in Millions</t>
  </si>
  <si>
    <t>Additions charged to expense</t>
  </si>
  <si>
    <t>Deductions/other</t>
  </si>
  <si>
    <t>Quarterly Financial Data (Unaudited) (Details) - USD ($) $ / shares in Units, $ in Millions</t>
  </si>
  <si>
    <t>Gross Profit</t>
  </si>
  <si>
    <t>Subsequent Events (Details) - Tideland Signal Corporation $ in Millions</t>
  </si>
  <si>
    <t>Feb. 01, 2016USD ($)employee</t>
  </si>
  <si>
    <t>Subsequent Event [Line Items]</t>
  </si>
  <si>
    <t>Subsequent Event</t>
  </si>
  <si>
    <t>Employees involved in acquisition | employe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00_);_(&quot;$ &quot;(#,##0.000000)" numFmtId="167"/>
    <numFmt formatCode="_(&quot;$ &quot;#,##0.00000_);_(&quot;$ &quot;(#,##0.00000)" numFmtId="168"/>
    <numFmt formatCode="#,##0.0_);(#,##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24472</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7" r="D16" t="n">
        <v>6728099387</v>
      </c>
    </row>
    <row r="17" spans="1:4">
      <c s="4" r="A17" t="s">
        <v>28</v>
      </c>
      <c s="6" r="C17" t="n">
        <v>178485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1</v>
      </c>
      <c s="2" r="B1" t="s">
        <v>1</v>
      </c>
    </row>
    <row r="2" spans="1:2">
      <c s="2" r="B2" t="s">
        <v>2</v>
      </c>
    </row>
    <row r="3" spans="1:2">
      <c s="3" r="A3" t="s">
        <v>169</v>
      </c>
    </row>
    <row r="4" spans="1:2">
      <c s="4" r="A4" t="s">
        <v>171</v>
      </c>
      <c s="4" r="B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921</v>
      </c>
      <c s="2" r="B1" t="s">
        <v>1</v>
      </c>
    </row>
    <row r="2" spans="1:6">
      <c s="2" r="B2" t="s">
        <v>2</v>
      </c>
      <c s="2" r="C2" t="s">
        <v>30</v>
      </c>
      <c s="2" r="D2" t="s">
        <v>31</v>
      </c>
      <c s="2" r="E2" t="s">
        <v>627</v>
      </c>
      <c s="2" r="F2" t="s">
        <v>770</v>
      </c>
    </row>
    <row r="3" spans="1:6">
      <c s="3" r="A3" t="s">
        <v>336</v>
      </c>
    </row>
    <row r="4" spans="1:6">
      <c s="4" r="A4" t="s">
        <v>922</v>
      </c>
      <c s="4" r="B4" t="s">
        <v>409</v>
      </c>
    </row>
    <row r="5" spans="1:6">
      <c s="4" r="A5" t="s">
        <v>923</v>
      </c>
      <c s="4" r="B5" t="s">
        <v>924</v>
      </c>
    </row>
    <row r="6" spans="1:6">
      <c s="4" r="A6" t="s">
        <v>925</v>
      </c>
      <c s="7" r="B6" t="n">
        <v>2000000</v>
      </c>
      <c s="7" r="C6" t="n">
        <v>2000000</v>
      </c>
    </row>
    <row r="7" spans="1:6">
      <c s="4" r="A7" t="s">
        <v>926</v>
      </c>
      <c s="6" r="B7" t="n">
        <v>414</v>
      </c>
      <c s="6" r="C7" t="n">
        <v>415</v>
      </c>
    </row>
    <row r="8" spans="1:6">
      <c s="4" r="A8" t="s">
        <v>927</v>
      </c>
      <c s="7" r="E8" t="n">
        <v>10000000</v>
      </c>
    </row>
    <row r="9" spans="1:6">
      <c s="4" r="A9" t="s">
        <v>928</v>
      </c>
      <c s="6" r="E9" t="n">
        <v>3000000</v>
      </c>
    </row>
    <row r="10" spans="1:6">
      <c s="4" r="A10" t="s">
        <v>929</v>
      </c>
      <c s="6" r="E10" t="n">
        <v>1000000</v>
      </c>
    </row>
    <row r="11" spans="1:6">
      <c s="4" r="A11" t="s">
        <v>62</v>
      </c>
      <c s="6" r="E11" t="n">
        <v>13000000</v>
      </c>
    </row>
    <row r="12" spans="1:6">
      <c s="4" r="A12" t="s">
        <v>930</v>
      </c>
      <c s="7" r="E12" t="n">
        <v>8000000</v>
      </c>
    </row>
    <row r="13" spans="1:6">
      <c s="4" r="A13" t="s">
        <v>931</v>
      </c>
      <c s="7" r="B13" t="n">
        <v>0</v>
      </c>
      <c s="7" r="C13" t="n">
        <v>1000000</v>
      </c>
      <c s="7" r="D13" t="n">
        <v>0</v>
      </c>
    </row>
    <row r="14" spans="1:6">
      <c s="4" r="A14" t="s">
        <v>62</v>
      </c>
      <c s="7" r="B14" t="n">
        <v>-15000000</v>
      </c>
      <c s="6" r="C14" t="n">
        <v>-17000000</v>
      </c>
      <c s="7" r="F14" t="n">
        <v>4000000</v>
      </c>
    </row>
    <row r="15" spans="1:6">
      <c s="4" r="A15" t="s">
        <v>932</v>
      </c>
      <c s="4" r="B15" t="s">
        <v>933</v>
      </c>
    </row>
    <row r="16" spans="1:6">
      <c s="4" r="A16" t="s">
        <v>934</v>
      </c>
      <c s="7" r="B16" t="n">
        <v>10000000</v>
      </c>
    </row>
    <row r="17" spans="1:6">
      <c s="4" r="A17" t="s">
        <v>935</v>
      </c>
      <c s="6" r="B17" t="n">
        <v>-14000000</v>
      </c>
    </row>
    <row r="18" spans="1:6">
      <c s="4" r="A18" t="s">
        <v>936</v>
      </c>
      <c s="6" r="B18" t="n">
        <v>3000000</v>
      </c>
    </row>
    <row r="19" spans="1:6">
      <c s="4" r="A19" t="s">
        <v>937</v>
      </c>
      <c s="6" r="B19" t="n">
        <v>2000000</v>
      </c>
    </row>
    <row r="20" spans="1:6">
      <c s="4" r="A20" t="s">
        <v>806</v>
      </c>
      <c s="7" r="B20" t="n">
        <v>746000000</v>
      </c>
      <c s="6" r="C20" t="n">
        <v>830000000</v>
      </c>
    </row>
    <row r="21" spans="1:6">
      <c s="4" r="A21" t="s">
        <v>938</v>
      </c>
      <c s="4" r="B21" t="s">
        <v>939</v>
      </c>
    </row>
    <row r="22" spans="1:6">
      <c s="4" r="A22" t="s">
        <v>940</v>
      </c>
      <c s="4" r="B22" t="s">
        <v>941</v>
      </c>
    </row>
    <row r="23" spans="1:6">
      <c s="4" r="A23" t="s">
        <v>942</v>
      </c>
      <c s="4" r="B23" t="s">
        <v>839</v>
      </c>
    </row>
    <row r="24" spans="1:6">
      <c s="4" r="A24" t="s">
        <v>943</v>
      </c>
      <c s="6" r="B24" t="n">
        <v>2027</v>
      </c>
    </row>
    <row r="25" spans="1:6">
      <c s="4" r="A25" t="s">
        <v>944</v>
      </c>
      <c s="7" r="B25" t="n">
        <v>1000000</v>
      </c>
    </row>
    <row r="26" spans="1:6">
      <c s="4" r="A26" t="s">
        <v>945</v>
      </c>
      <c s="6" r="B26" t="n">
        <v>1000000</v>
      </c>
    </row>
    <row r="27" spans="1:6">
      <c s="4" r="A27" t="s">
        <v>946</v>
      </c>
      <c s="6" r="B27" t="n">
        <v>4000000</v>
      </c>
    </row>
    <row r="28" spans="1:6">
      <c s="4" r="A28" t="s">
        <v>947</v>
      </c>
      <c s="6" r="B28" t="n">
        <v>4000000</v>
      </c>
    </row>
    <row r="29" spans="1:6">
      <c s="4" r="A29" t="s">
        <v>948</v>
      </c>
      <c s="6" r="B29" t="n">
        <v>8000000</v>
      </c>
    </row>
    <row r="30" spans="1:6">
      <c s="4" r="A30" t="s">
        <v>801</v>
      </c>
    </row>
    <row r="31" spans="1:6">
      <c s="3" r="A31" t="s">
        <v>336</v>
      </c>
    </row>
    <row r="32" spans="1:6">
      <c s="4" r="A32" t="s">
        <v>931</v>
      </c>
      <c s="6" r="B32" t="n">
        <v>0</v>
      </c>
      <c s="6" r="C32" t="n">
        <v>1000000</v>
      </c>
      <c s="6" r="D32" t="n">
        <v>0</v>
      </c>
    </row>
    <row r="33" spans="1:6">
      <c s="4" r="A33" t="s">
        <v>949</v>
      </c>
      <c s="6" r="B33" t="n">
        <v>-13000000</v>
      </c>
      <c s="6" r="C33" t="n">
        <v>-7000000</v>
      </c>
      <c s="6" r="D33" t="n">
        <v>-13000000</v>
      </c>
    </row>
    <row r="34" spans="1:6">
      <c s="4" r="A34" t="s">
        <v>950</v>
      </c>
      <c s="6" r="B34" t="n">
        <v>19000000</v>
      </c>
      <c s="6" r="C34" t="n">
        <v>28000000</v>
      </c>
    </row>
    <row r="35" spans="1:6">
      <c s="4" r="A35" t="s">
        <v>362</v>
      </c>
    </row>
    <row r="36" spans="1:6">
      <c s="3" r="A36" t="s">
        <v>336</v>
      </c>
    </row>
    <row r="37" spans="1:6">
      <c s="4" r="A37" t="s">
        <v>62</v>
      </c>
      <c s="6" r="B37" t="n">
        <v>0</v>
      </c>
      <c s="6" r="C37" t="n">
        <v>0</v>
      </c>
    </row>
    <row r="38" spans="1:6">
      <c s="4" r="A38" t="s">
        <v>950</v>
      </c>
      <c s="6" r="B38" t="n">
        <v>25000000</v>
      </c>
    </row>
    <row r="39" spans="1:6">
      <c s="4" r="A39" t="s">
        <v>779</v>
      </c>
    </row>
    <row r="40" spans="1:6">
      <c s="3" r="A40" t="s">
        <v>336</v>
      </c>
    </row>
    <row r="41" spans="1:6">
      <c s="4" r="A41" t="s">
        <v>62</v>
      </c>
      <c s="6" r="B41" t="n">
        <v>-15000000</v>
      </c>
      <c s="6" r="C41" t="n">
        <v>-17000000</v>
      </c>
    </row>
    <row r="42" spans="1:6">
      <c s="4" r="A42" t="s">
        <v>804</v>
      </c>
      <c s="6" r="B42" t="n">
        <v>1000000</v>
      </c>
      <c s="6" r="C42" t="n">
        <v>18000000</v>
      </c>
    </row>
    <row r="43" spans="1:6">
      <c s="4" r="A43" t="s">
        <v>949</v>
      </c>
      <c s="6" r="B43" t="n">
        <v>-3000000</v>
      </c>
      <c s="6" r="C43" t="n">
        <v>-2000000</v>
      </c>
      <c s="6" r="D43" t="n">
        <v>-2000000</v>
      </c>
    </row>
    <row r="44" spans="1:6">
      <c s="4" r="A44" t="s">
        <v>951</v>
      </c>
      <c s="7" r="B44" t="n">
        <v>-3000000</v>
      </c>
      <c s="6" r="C44" t="n">
        <v>-1000000</v>
      </c>
      <c s="7" r="D44" t="n">
        <v>0</v>
      </c>
    </row>
    <row r="45" spans="1:6">
      <c s="4" r="A45" t="s">
        <v>950</v>
      </c>
      <c s="6" r="C45" t="n">
        <v>35000000</v>
      </c>
    </row>
    <row r="46" spans="1:6">
      <c s="4" r="A46" t="s">
        <v>952</v>
      </c>
    </row>
    <row r="47" spans="1:6">
      <c s="3" r="A47" t="s">
        <v>336</v>
      </c>
    </row>
    <row r="48" spans="1:6">
      <c s="4" r="A48" t="s">
        <v>953</v>
      </c>
      <c s="4" r="B48" t="s">
        <v>954</v>
      </c>
    </row>
    <row r="49" spans="1:6">
      <c s="4" r="A49" t="s">
        <v>423</v>
      </c>
    </row>
    <row r="50" spans="1:6">
      <c s="3" r="A50" t="s">
        <v>336</v>
      </c>
    </row>
    <row r="51" spans="1:6">
      <c s="4" r="A51" t="s">
        <v>955</v>
      </c>
      <c s="4" r="B51" t="s">
        <v>956</v>
      </c>
    </row>
    <row r="52" spans="1:6">
      <c s="4" r="A52" t="s">
        <v>957</v>
      </c>
      <c s="7" r="B52" t="n">
        <v>26000000</v>
      </c>
    </row>
    <row r="53" spans="1:6">
      <c s="4" r="A53" t="s">
        <v>426</v>
      </c>
    </row>
    <row r="54" spans="1:6">
      <c s="3" r="A54" t="s">
        <v>336</v>
      </c>
    </row>
    <row r="55" spans="1:6">
      <c s="4" r="A55" t="s">
        <v>955</v>
      </c>
      <c s="4" r="B55" t="s">
        <v>941</v>
      </c>
    </row>
    <row r="56" spans="1:6">
      <c s="4" r="A56" t="s">
        <v>957</v>
      </c>
      <c s="7" r="B56" t="n">
        <v>36000000</v>
      </c>
    </row>
    <row r="57" spans="1:6">
      <c s="4" r="A57" t="s">
        <v>784</v>
      </c>
    </row>
    <row r="58" spans="1:6">
      <c s="3" r="A58" t="s">
        <v>336</v>
      </c>
    </row>
    <row r="59" spans="1:6">
      <c s="4" r="A59" t="s">
        <v>958</v>
      </c>
      <c s="7" r="B59" t="n">
        <v>158000000</v>
      </c>
    </row>
    <row r="60" spans="1:6">
      <c s="4" r="A60" t="s">
        <v>959</v>
      </c>
      <c s="4" r="B60" t="s">
        <v>960</v>
      </c>
    </row>
    <row r="61" spans="1:6">
      <c s="4" r="A61" t="s">
        <v>961</v>
      </c>
      <c s="7" r="B61" t="n">
        <v>6000000</v>
      </c>
      <c s="6" r="C61" t="n">
        <v>6000000</v>
      </c>
    </row>
    <row r="62" spans="1:6">
      <c s="4" r="A62" t="s">
        <v>872</v>
      </c>
    </row>
    <row r="63" spans="1:6">
      <c s="3" r="A63" t="s">
        <v>336</v>
      </c>
    </row>
    <row r="64" spans="1:6">
      <c s="4" r="A64" t="s">
        <v>961</v>
      </c>
      <c s="7" r="B64" t="n">
        <v>4000000</v>
      </c>
      <c s="7" r="C64" t="n">
        <v>5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962</v>
      </c>
      <c s="2" r="B1" t="s">
        <v>1</v>
      </c>
    </row>
    <row r="2" spans="1:3">
      <c s="2" r="B2" t="s">
        <v>2</v>
      </c>
      <c s="2" r="C2" t="s">
        <v>30</v>
      </c>
    </row>
    <row r="3" spans="1:3">
      <c s="3" r="A3" t="s">
        <v>963</v>
      </c>
    </row>
    <row r="4" spans="1:3">
      <c s="4" r="A4" t="s">
        <v>964</v>
      </c>
      <c s="6" r="B4" t="n">
        <v>2989</v>
      </c>
    </row>
    <row r="5" spans="1:3">
      <c s="4" r="A5" t="s">
        <v>965</v>
      </c>
      <c s="6" r="B5" t="n">
        <v>708</v>
      </c>
    </row>
    <row r="6" spans="1:3">
      <c s="4" r="A6" t="s">
        <v>966</v>
      </c>
      <c s="6" r="B6" t="n">
        <v>-840</v>
      </c>
    </row>
    <row r="7" spans="1:3">
      <c s="4" r="A7" t="s">
        <v>967</v>
      </c>
      <c s="6" r="B7" t="n">
        <v>-296</v>
      </c>
    </row>
    <row r="8" spans="1:3">
      <c s="4" r="A8" t="s">
        <v>968</v>
      </c>
      <c s="6" r="B8" t="n">
        <v>2561</v>
      </c>
      <c s="6" r="C8" t="n">
        <v>2989</v>
      </c>
    </row>
    <row r="9" spans="1:3">
      <c s="4" r="A9" t="s">
        <v>969</v>
      </c>
      <c s="6" r="B9" t="n">
        <v>1608</v>
      </c>
    </row>
    <row r="10" spans="1:3">
      <c s="3" r="A10" t="s">
        <v>970</v>
      </c>
    </row>
    <row r="11" spans="1:3">
      <c s="4" r="A11" t="s">
        <v>971</v>
      </c>
      <c s="8" r="B11" t="n">
        <v>28.6</v>
      </c>
    </row>
    <row r="12" spans="1:3">
      <c s="4" r="A12" t="s">
        <v>972</v>
      </c>
      <c s="13" r="B12" t="n">
        <v>35.88</v>
      </c>
    </row>
    <row r="13" spans="1:3">
      <c s="4" r="A13" t="s">
        <v>973</v>
      </c>
      <c s="13" r="B13" t="n">
        <v>24.86</v>
      </c>
    </row>
    <row r="14" spans="1:3">
      <c s="4" r="A14" t="s">
        <v>974</v>
      </c>
      <c s="13" r="B14" t="n">
        <v>34.76</v>
      </c>
    </row>
    <row r="15" spans="1:3">
      <c s="4" r="A15" t="s">
        <v>975</v>
      </c>
      <c s="13" r="B15" t="n">
        <v>31.16</v>
      </c>
      <c s="8" r="C15" t="n">
        <v>28.6</v>
      </c>
    </row>
    <row r="16" spans="1:3">
      <c s="4" r="A16" t="s">
        <v>976</v>
      </c>
      <c s="8" r="B16" t="n">
        <v>28.49</v>
      </c>
    </row>
    <row r="17" spans="1:3">
      <c s="4" r="A17" t="s">
        <v>977</v>
      </c>
      <c s="4" r="B17" t="s">
        <v>978</v>
      </c>
      <c s="4" r="C17" t="s">
        <v>979</v>
      </c>
    </row>
    <row r="18" spans="1:3">
      <c s="4" r="A18" t="s">
        <v>980</v>
      </c>
      <c s="4" r="B18" t="s">
        <v>981</v>
      </c>
    </row>
    <row r="19" spans="1:3">
      <c s="4" r="A19" t="s">
        <v>982</v>
      </c>
      <c s="4" r="B19" t="s">
        <v>983</v>
      </c>
    </row>
    <row r="20" spans="1:3">
      <c s="4" r="A20" t="s">
        <v>984</v>
      </c>
      <c s="4" r="B20" t="s">
        <v>985</v>
      </c>
    </row>
    <row r="21" spans="1:3">
      <c s="4" r="A21" t="s">
        <v>986</v>
      </c>
      <c s="4" r="B21" t="s">
        <v>987</v>
      </c>
    </row>
    <row r="22" spans="1:3">
      <c s="4" r="A22" t="s">
        <v>988</v>
      </c>
      <c s="6" r="B22" t="n">
        <v>2480</v>
      </c>
    </row>
    <row r="23" spans="1:3">
      <c s="4" r="A23" t="s">
        <v>988</v>
      </c>
      <c s="7" r="B23" t="n">
        <v>31</v>
      </c>
    </row>
    <row r="24" spans="1:3">
      <c s="4" r="A24" t="s">
        <v>988</v>
      </c>
      <c s="4" r="B24" t="s">
        <v>98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25"/>
    <col customWidth="1" max="3" min="3" width="24"/>
    <col customWidth="1" max="4" min="4" width="25"/>
  </cols>
  <sheetData>
    <row r="1" spans="1:4">
      <c s="1" r="A1" t="s">
        <v>990</v>
      </c>
      <c s="2" r="B1" t="s">
        <v>1</v>
      </c>
    </row>
    <row r="2" spans="1:4">
      <c s="2" r="B2" t="s">
        <v>2</v>
      </c>
      <c s="2" r="C2" t="s">
        <v>30</v>
      </c>
      <c s="2" r="D2" t="s">
        <v>31</v>
      </c>
    </row>
    <row r="3" spans="1:4">
      <c s="3" r="A3" t="s">
        <v>991</v>
      </c>
    </row>
    <row r="4" spans="1:4">
      <c s="4" r="A4" t="s">
        <v>992</v>
      </c>
      <c s="4" r="B4" t="s">
        <v>993</v>
      </c>
      <c s="4" r="C4" t="s">
        <v>994</v>
      </c>
      <c s="4" r="D4" t="s">
        <v>995</v>
      </c>
    </row>
    <row r="5" spans="1:4">
      <c s="4" r="A5" t="s">
        <v>996</v>
      </c>
      <c s="4" r="B5" t="s">
        <v>997</v>
      </c>
      <c s="4" r="C5" t="s">
        <v>998</v>
      </c>
      <c s="4" r="D5" t="s">
        <v>999</v>
      </c>
    </row>
    <row r="6" spans="1:4">
      <c s="4" r="A6" t="s">
        <v>1000</v>
      </c>
      <c s="4" r="B6" t="s">
        <v>1001</v>
      </c>
      <c s="4" r="C6" t="s">
        <v>1002</v>
      </c>
      <c s="4" r="D6" t="s">
        <v>1003</v>
      </c>
    </row>
    <row r="7" spans="1:4">
      <c s="4" r="A7" t="s">
        <v>1004</v>
      </c>
      <c s="4" r="B7" t="s">
        <v>1005</v>
      </c>
      <c s="4" r="C7" t="s">
        <v>1006</v>
      </c>
      <c s="4" r="D7" t="s">
        <v>1007</v>
      </c>
    </row>
    <row r="8" spans="1:4">
      <c s="4" r="A8" t="s">
        <v>1008</v>
      </c>
      <c s="8" r="B8" t="n">
        <v>8.49</v>
      </c>
      <c s="8" r="C8" t="n">
        <v>9.710000000000001</v>
      </c>
      <c s="8" r="D8" t="n">
        <v>7.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1009</v>
      </c>
      <c s="2" r="B1" t="s">
        <v>1</v>
      </c>
    </row>
    <row r="2" spans="1:2">
      <c s="2" r="B2" t="s">
        <v>1010</v>
      </c>
    </row>
    <row r="3" spans="1:2">
      <c s="3" r="A3" t="s">
        <v>371</v>
      </c>
    </row>
    <row r="4" spans="1:2">
      <c s="4" r="A4" t="s">
        <v>1011</v>
      </c>
      <c s="6" r="B4" t="n">
        <v>1171</v>
      </c>
    </row>
    <row r="5" spans="1:2">
      <c s="4" r="A5" t="s">
        <v>1012</v>
      </c>
      <c s="6" r="B5" t="n">
        <v>426</v>
      </c>
    </row>
    <row r="6" spans="1:2">
      <c s="4" r="A6" t="s">
        <v>1013</v>
      </c>
      <c s="6" r="B6" t="n">
        <v>-426</v>
      </c>
    </row>
    <row r="7" spans="1:2">
      <c s="4" r="A7" t="s">
        <v>1014</v>
      </c>
      <c s="6" r="B7" t="n">
        <v>-158</v>
      </c>
    </row>
    <row r="8" spans="1:2">
      <c s="4" r="A8" t="s">
        <v>1015</v>
      </c>
      <c s="6" r="B8" t="n">
        <v>1013</v>
      </c>
    </row>
    <row r="9" spans="1:2">
      <c s="3" r="A9" t="s">
        <v>1016</v>
      </c>
    </row>
    <row r="10" spans="1:2">
      <c s="4" r="A10" t="s">
        <v>1017</v>
      </c>
      <c s="8" r="B10" t="n">
        <v>31.8</v>
      </c>
    </row>
    <row r="11" spans="1:2">
      <c s="4" r="A11" t="s">
        <v>1018</v>
      </c>
      <c s="13" r="B11" t="n">
        <v>35.87</v>
      </c>
    </row>
    <row r="12" spans="1:2">
      <c s="4" r="A12" t="s">
        <v>1019</v>
      </c>
      <c s="13" r="B12" t="n">
        <v>28.85</v>
      </c>
    </row>
    <row r="13" spans="1:2">
      <c s="4" r="A13" t="s">
        <v>1020</v>
      </c>
      <c s="13" r="B13" t="n">
        <v>32.75</v>
      </c>
    </row>
    <row r="14" spans="1:2">
      <c s="4" r="A14" t="s">
        <v>1021</v>
      </c>
      <c s="8" r="B14" t="n">
        <v>34.5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1022</v>
      </c>
      <c s="2" r="B1" t="s">
        <v>1</v>
      </c>
    </row>
    <row r="2" spans="1:2">
      <c s="2" r="B2" t="s">
        <v>1010</v>
      </c>
    </row>
    <row r="3" spans="1:2">
      <c s="3" r="A3" t="s">
        <v>1023</v>
      </c>
    </row>
    <row r="4" spans="1:2">
      <c s="4" r="A4" t="s">
        <v>1011</v>
      </c>
      <c s="6" r="B4" t="n">
        <v>124</v>
      </c>
    </row>
    <row r="5" spans="1:2">
      <c s="4" r="A5" t="s">
        <v>1024</v>
      </c>
      <c s="6" r="B5" t="n">
        <v>103</v>
      </c>
    </row>
    <row r="6" spans="1:2">
      <c s="4" r="A6" t="s">
        <v>1014</v>
      </c>
      <c s="6" r="B6" t="n">
        <v>-67</v>
      </c>
    </row>
    <row r="7" spans="1:2">
      <c s="4" r="A7" t="s">
        <v>1015</v>
      </c>
      <c s="6" r="B7" t="n">
        <v>160</v>
      </c>
    </row>
    <row r="8" spans="1:2">
      <c s="3" r="A8" t="s">
        <v>1016</v>
      </c>
    </row>
    <row r="9" spans="1:2">
      <c s="4" r="A9" t="s">
        <v>1017</v>
      </c>
      <c s="8" r="B9" t="n">
        <v>33.95</v>
      </c>
    </row>
    <row r="10" spans="1:2">
      <c s="4" r="A10" t="s">
        <v>1018</v>
      </c>
      <c s="13" r="B10" t="n">
        <v>35.91</v>
      </c>
    </row>
    <row r="11" spans="1:2">
      <c s="4" r="A11" t="s">
        <v>1020</v>
      </c>
      <c s="13" r="B11" t="n">
        <v>33.21</v>
      </c>
    </row>
    <row r="12" spans="1:2">
      <c s="4" r="A12" t="s">
        <v>1021</v>
      </c>
      <c s="8" r="B12" t="n">
        <v>35.4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s="1" r="A1" t="s">
        <v>1025</v>
      </c>
      <c s="2" r="B1" t="s">
        <v>1</v>
      </c>
    </row>
    <row r="2" spans="1:5">
      <c s="2" r="B2" t="s">
        <v>2</v>
      </c>
      <c s="2" r="C2" t="s">
        <v>30</v>
      </c>
      <c s="2" r="D2" t="s">
        <v>31</v>
      </c>
      <c s="2" r="E2" t="s">
        <v>1026</v>
      </c>
    </row>
    <row r="3" spans="1:5">
      <c s="3" r="A3" t="s">
        <v>1027</v>
      </c>
    </row>
    <row r="4" spans="1:5">
      <c s="4" r="A4" t="s">
        <v>115</v>
      </c>
      <c s="7" r="B4" t="n">
        <v>15</v>
      </c>
      <c s="7" r="C4" t="n">
        <v>18</v>
      </c>
      <c s="7" r="D4" t="n">
        <v>27</v>
      </c>
    </row>
    <row r="5" spans="1:5">
      <c s="4" r="A5" t="s">
        <v>1028</v>
      </c>
      <c s="6" r="B5" t="n">
        <v>21</v>
      </c>
    </row>
    <row r="6" spans="1:5">
      <c s="4" r="A6" t="s">
        <v>1029</v>
      </c>
      <c s="7" r="B6" t="n">
        <v>8</v>
      </c>
    </row>
    <row r="7" spans="1:5">
      <c s="4" r="A7" t="s">
        <v>1030</v>
      </c>
      <c s="6" r="B7" t="n">
        <v>708</v>
      </c>
    </row>
    <row r="8" spans="1:5">
      <c s="4" r="A8" t="s">
        <v>1031</v>
      </c>
      <c s="6" r="B8" t="n">
        <v>2561</v>
      </c>
      <c s="6" r="C8" t="n">
        <v>2989</v>
      </c>
    </row>
    <row r="9" spans="1:5">
      <c s="4" r="A9" t="s">
        <v>1032</v>
      </c>
      <c s="6" r="B9" t="n">
        <v>1000</v>
      </c>
      <c s="6" r="C9" t="n">
        <v>1000</v>
      </c>
      <c s="6" r="D9" t="n">
        <v>1500</v>
      </c>
    </row>
    <row r="10" spans="1:5">
      <c s="4" r="A10" t="s">
        <v>1033</v>
      </c>
      <c s="8" r="B10" t="n">
        <v>35.65</v>
      </c>
      <c s="8" r="C10" t="n">
        <v>32.45</v>
      </c>
      <c s="8" r="D10" t="n">
        <v>26.9</v>
      </c>
    </row>
    <row r="11" spans="1:5">
      <c s="4" r="A11" t="s">
        <v>1034</v>
      </c>
      <c s="7" r="B11" t="n">
        <v>15</v>
      </c>
    </row>
    <row r="12" spans="1:5">
      <c s="4" r="A12" t="s">
        <v>1035</v>
      </c>
      <c s="6" r="B12" t="n">
        <v>13</v>
      </c>
    </row>
    <row r="13" spans="1:5">
      <c s="4" r="A13" t="s">
        <v>1036</v>
      </c>
      <c s="6" r="B13" t="n">
        <v>15</v>
      </c>
    </row>
    <row r="14" spans="1:5">
      <c s="4" r="A14" t="s">
        <v>1037</v>
      </c>
      <c s="6" r="B14" t="n">
        <v>9</v>
      </c>
      <c s="7" r="C14" t="n">
        <v>10</v>
      </c>
      <c s="7" r="D14" t="n">
        <v>7</v>
      </c>
    </row>
    <row r="15" spans="1:5">
      <c s="4" r="A15" t="s">
        <v>639</v>
      </c>
    </row>
    <row r="16" spans="1:5">
      <c s="3" r="A16" t="s">
        <v>1027</v>
      </c>
    </row>
    <row r="17" spans="1:5">
      <c s="4" r="A17" t="s">
        <v>1038</v>
      </c>
      <c s="7" r="B17" t="n">
        <v>5</v>
      </c>
    </row>
    <row r="18" spans="1:5">
      <c s="4" r="A18" t="s">
        <v>1039</v>
      </c>
      <c s="4" r="B18" t="s">
        <v>1040</v>
      </c>
    </row>
    <row r="19" spans="1:5">
      <c s="4" r="A19" t="s">
        <v>641</v>
      </c>
    </row>
    <row r="20" spans="1:5">
      <c s="3" r="A20" t="s">
        <v>1027</v>
      </c>
    </row>
    <row r="21" spans="1:5">
      <c s="4" r="A21" t="s">
        <v>1038</v>
      </c>
      <c s="7" r="B21" t="n">
        <v>19</v>
      </c>
    </row>
    <row r="22" spans="1:5">
      <c s="4" r="A22" t="s">
        <v>1039</v>
      </c>
      <c s="4" r="B22" t="s">
        <v>1041</v>
      </c>
    </row>
    <row r="23" spans="1:5">
      <c s="4" r="A23" t="s">
        <v>1030</v>
      </c>
      <c s="6" r="B23" t="n">
        <v>426</v>
      </c>
    </row>
    <row r="24" spans="1:5">
      <c s="4" r="A24" t="s">
        <v>645</v>
      </c>
    </row>
    <row r="25" spans="1:5">
      <c s="3" r="A25" t="s">
        <v>1027</v>
      </c>
    </row>
    <row r="26" spans="1:5">
      <c s="4" r="A26" t="s">
        <v>1038</v>
      </c>
      <c s="7" r="B26" t="n">
        <v>3</v>
      </c>
    </row>
    <row r="27" spans="1:5">
      <c s="4" r="A27" t="s">
        <v>1039</v>
      </c>
      <c s="4" r="B27" t="s">
        <v>1041</v>
      </c>
    </row>
    <row r="28" spans="1:5">
      <c s="4" r="A28" t="s">
        <v>1030</v>
      </c>
      <c s="6" r="B28" t="n">
        <v>103</v>
      </c>
    </row>
    <row r="29" spans="1:5">
      <c s="4" r="A29" t="s">
        <v>1042</v>
      </c>
      <c s="4" r="B29" t="s">
        <v>417</v>
      </c>
    </row>
    <row r="30" spans="1:5">
      <c s="4" r="A30" t="s">
        <v>1043</v>
      </c>
      <c s="4" r="B30" t="s">
        <v>1044</v>
      </c>
    </row>
    <row r="31" spans="1:5">
      <c s="4" r="A31" t="s">
        <v>1045</v>
      </c>
    </row>
    <row r="32" spans="1:5">
      <c s="3" r="A32" t="s">
        <v>1027</v>
      </c>
    </row>
    <row r="33" spans="1:5">
      <c s="4" r="A33" t="s">
        <v>1046</v>
      </c>
      <c s="6" r="E33" t="n">
        <v>18000</v>
      </c>
    </row>
    <row r="34" spans="1:5">
      <c s="4" r="A34" t="s">
        <v>1047</v>
      </c>
      <c s="6" r="B34" t="n">
        <v>9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1048</v>
      </c>
      <c s="2" r="B1" t="s">
        <v>1</v>
      </c>
    </row>
    <row r="2" spans="1:7">
      <c s="2" r="B2" t="s">
        <v>2</v>
      </c>
      <c s="2" r="C2" t="s">
        <v>30</v>
      </c>
      <c s="2" r="D2" t="s">
        <v>31</v>
      </c>
      <c s="2" r="E2" t="s">
        <v>1049</v>
      </c>
      <c s="2" r="F2" t="s">
        <v>1050</v>
      </c>
      <c s="2" r="G2" t="s">
        <v>1051</v>
      </c>
    </row>
    <row r="3" spans="1:7">
      <c s="3" r="A3" t="s">
        <v>1052</v>
      </c>
    </row>
    <row r="4" spans="1:7">
      <c s="4" r="A4" t="s">
        <v>106</v>
      </c>
      <c s="6" r="B4" t="n">
        <v>750000</v>
      </c>
      <c s="6" r="C4" t="n">
        <v>750000</v>
      </c>
    </row>
    <row r="5" spans="1:7">
      <c s="4" r="A5" t="s">
        <v>105</v>
      </c>
      <c s="8" r="B5" t="n">
        <v>0.01</v>
      </c>
      <c s="8" r="C5" t="n">
        <v>0.01</v>
      </c>
    </row>
    <row r="6" spans="1:7">
      <c s="4" r="A6" t="s">
        <v>51</v>
      </c>
      <c s="9" r="B6" t="n">
        <v>0.005632</v>
      </c>
      <c s="10" r="C6" t="n">
        <v>0.00512</v>
      </c>
      <c s="9" r="D6" t="n">
        <v>0.004656</v>
      </c>
    </row>
    <row r="7" spans="1:7">
      <c s="4" r="A7" t="s">
        <v>1053</v>
      </c>
      <c s="6" r="B7" t="n">
        <v>5203</v>
      </c>
      <c s="6" r="C7" t="n">
        <v>3483</v>
      </c>
      <c s="6" r="D7" t="n">
        <v>2304</v>
      </c>
    </row>
    <row r="8" spans="1:7">
      <c s="4" r="A8" t="s">
        <v>1054</v>
      </c>
      <c s="7" r="B8" t="n">
        <v>179</v>
      </c>
      <c s="7" r="C8" t="n">
        <v>134</v>
      </c>
      <c s="7" r="D8" t="n">
        <v>73</v>
      </c>
    </row>
    <row r="9" spans="1:7">
      <c s="4" r="A9" t="s">
        <v>1055</v>
      </c>
    </row>
    <row r="10" spans="1:7">
      <c s="3" r="A10" t="s">
        <v>1052</v>
      </c>
    </row>
    <row r="11" spans="1:7">
      <c s="4" r="A11" t="s">
        <v>1056</v>
      </c>
      <c s="7" r="E11" t="n">
        <v>500</v>
      </c>
    </row>
    <row r="12" spans="1:7">
      <c s="4" r="A12" t="s">
        <v>1053</v>
      </c>
      <c s="6" r="B12" t="n">
        <v>2300</v>
      </c>
    </row>
    <row r="13" spans="1:7">
      <c s="4" r="A13" t="s">
        <v>1054</v>
      </c>
      <c s="7" r="B13" t="n">
        <v>80</v>
      </c>
    </row>
    <row r="14" spans="1:7">
      <c s="4" r="A14" t="s">
        <v>1057</v>
      </c>
      <c s="7" r="B14" t="n">
        <v>420</v>
      </c>
    </row>
    <row r="15" spans="1:7">
      <c s="4" r="A15" t="s">
        <v>1058</v>
      </c>
    </row>
    <row r="16" spans="1:7">
      <c s="3" r="A16" t="s">
        <v>1052</v>
      </c>
    </row>
    <row r="17" spans="1:7">
      <c s="4" r="A17" t="s">
        <v>1056</v>
      </c>
      <c s="7" r="F17" t="n">
        <v>250</v>
      </c>
    </row>
    <row r="18" spans="1:7">
      <c s="4" r="A18" t="s">
        <v>1053</v>
      </c>
      <c s="6" r="B18" t="n">
        <v>2000</v>
      </c>
      <c s="6" r="C18" t="n">
        <v>3400</v>
      </c>
    </row>
    <row r="19" spans="1:7">
      <c s="4" r="A19" t="s">
        <v>1054</v>
      </c>
      <c s="7" r="B19" t="n">
        <v>70</v>
      </c>
      <c s="7" r="C19" t="n">
        <v>130</v>
      </c>
    </row>
    <row r="20" spans="1:7">
      <c s="4" r="A20" t="s">
        <v>1059</v>
      </c>
    </row>
    <row r="21" spans="1:7">
      <c s="3" r="A21" t="s">
        <v>1052</v>
      </c>
    </row>
    <row r="22" spans="1:7">
      <c s="4" r="A22" t="s">
        <v>1053</v>
      </c>
      <c s="6" r="B22" t="n">
        <v>800</v>
      </c>
    </row>
    <row r="23" spans="1:7">
      <c s="4" r="A23" t="s">
        <v>1054</v>
      </c>
      <c s="7" r="B23" t="n">
        <v>25</v>
      </c>
    </row>
    <row r="24" spans="1:7">
      <c s="4" r="A24" t="s">
        <v>1060</v>
      </c>
      <c s="6" r="B24" t="n">
        <v>300</v>
      </c>
    </row>
    <row r="25" spans="1:7">
      <c s="4" r="A25" t="s">
        <v>1057</v>
      </c>
      <c s="7" r="B25" t="n">
        <v>9</v>
      </c>
    </row>
    <row r="26" spans="1:7">
      <c s="4" r="A26" t="s">
        <v>1061</v>
      </c>
      <c s="6" r="G26" t="n">
        <v>2000</v>
      </c>
    </row>
    <row r="27" spans="1:7">
      <c s="4" r="A27" t="s">
        <v>1062</v>
      </c>
    </row>
    <row r="28" spans="1:7">
      <c s="3" r="A28" t="s">
        <v>1052</v>
      </c>
    </row>
    <row r="29" spans="1:7">
      <c s="4" r="A29" t="s">
        <v>1053</v>
      </c>
      <c s="6" r="B29" t="n">
        <v>100</v>
      </c>
      <c s="6" r="C29" t="n">
        <v>200</v>
      </c>
    </row>
    <row r="30" spans="1:7">
      <c s="4" r="A30" t="s">
        <v>1054</v>
      </c>
      <c s="7" r="B30" t="n">
        <v>4</v>
      </c>
      <c s="7" r="C30" t="n">
        <v>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3</v>
      </c>
      <c s="2" r="B1" t="s">
        <v>1</v>
      </c>
    </row>
    <row r="2" spans="1:4">
      <c s="2" r="B2" t="s">
        <v>2</v>
      </c>
      <c s="2" r="C2" t="s">
        <v>30</v>
      </c>
      <c s="2" r="D2" t="s">
        <v>31</v>
      </c>
    </row>
    <row r="3" spans="1:4">
      <c s="3" r="A3" t="s">
        <v>1064</v>
      </c>
    </row>
    <row r="4" spans="1:4">
      <c s="4" r="A4" t="s">
        <v>1065</v>
      </c>
      <c s="6" r="B4" t="n">
        <v>182300</v>
      </c>
      <c s="6" r="C4" t="n">
        <v>184557</v>
      </c>
      <c s="6" r="D4" t="n">
        <v>185658</v>
      </c>
    </row>
    <row r="5" spans="1:4">
      <c s="4" r="A5" t="s">
        <v>1066</v>
      </c>
      <c s="6" r="B5" t="n">
        <v>1280</v>
      </c>
      <c s="6" r="C5" t="n">
        <v>1226</v>
      </c>
      <c s="6" r="D5" t="n">
        <v>1203</v>
      </c>
    </row>
    <row r="6" spans="1:4">
      <c s="4" r="A6" t="s">
        <v>138</v>
      </c>
      <c s="6" r="B6" t="n">
        <v>-5203</v>
      </c>
      <c s="6" r="C6" t="n">
        <v>-3483</v>
      </c>
      <c s="6" r="D6" t="n">
        <v>-2304</v>
      </c>
    </row>
    <row r="7" spans="1:4">
      <c s="4" r="A7" t="s">
        <v>1067</v>
      </c>
      <c s="6" r="B7" t="n">
        <v>178377</v>
      </c>
      <c s="6" r="C7" t="n">
        <v>182300</v>
      </c>
      <c s="6" r="D7" t="n">
        <v>1845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8</v>
      </c>
      <c s="2" r="B1" t="s">
        <v>1</v>
      </c>
    </row>
    <row r="2" spans="1:4">
      <c s="2" r="B2" t="s">
        <v>2</v>
      </c>
      <c s="2" r="C2" t="s">
        <v>30</v>
      </c>
      <c s="2" r="D2" t="s">
        <v>31</v>
      </c>
    </row>
    <row r="3" spans="1:4">
      <c s="3" r="A3" t="s">
        <v>1069</v>
      </c>
    </row>
    <row r="4" spans="1:4">
      <c s="4" r="A4" t="s">
        <v>663</v>
      </c>
      <c s="7" r="B4" t="n">
        <v>-99</v>
      </c>
    </row>
    <row r="5" spans="1:4">
      <c s="4" r="A5" t="s">
        <v>63</v>
      </c>
      <c s="6" r="B5" t="n">
        <v>-3</v>
      </c>
      <c s="7" r="C5" t="n">
        <v>-1</v>
      </c>
      <c s="7" r="D5" t="n">
        <v>1</v>
      </c>
    </row>
    <row r="6" spans="1:4">
      <c s="4" r="A6" t="s">
        <v>1070</v>
      </c>
      <c s="6" r="B6" t="n">
        <v>21</v>
      </c>
      <c s="6" r="C6" t="n">
        <v>20</v>
      </c>
      <c s="6" r="D6" t="n">
        <v>2</v>
      </c>
    </row>
    <row r="7" spans="1:4">
      <c s="4" r="A7" t="s">
        <v>58</v>
      </c>
      <c s="6" r="B7" t="n">
        <v>-22</v>
      </c>
      <c s="6" r="C7" t="n">
        <v>-22</v>
      </c>
      <c s="6" r="D7" t="n">
        <v>1</v>
      </c>
    </row>
    <row r="8" spans="1:4">
      <c s="4" r="A8" t="s">
        <v>1071</v>
      </c>
      <c s="6" r="B8" t="n">
        <v>-20</v>
      </c>
      <c s="6" r="C8" t="n">
        <v>-6</v>
      </c>
      <c s="6" r="D8" t="n">
        <v>0</v>
      </c>
    </row>
    <row r="9" spans="1:4">
      <c s="4" r="A9" t="s">
        <v>666</v>
      </c>
      <c s="6" r="B9" t="n">
        <v>-238</v>
      </c>
      <c s="6" r="C9" t="n">
        <v>-99</v>
      </c>
    </row>
    <row r="10" spans="1:4">
      <c s="4" r="A10" t="s">
        <v>155</v>
      </c>
    </row>
    <row r="11" spans="1:4">
      <c s="3" r="A11" t="s">
        <v>1069</v>
      </c>
    </row>
    <row r="12" spans="1:4">
      <c s="4" r="A12" t="s">
        <v>663</v>
      </c>
      <c s="6" r="B12" t="n">
        <v>-99</v>
      </c>
      <c s="6" r="C12" t="n">
        <v>167</v>
      </c>
      <c s="6" r="D12" t="n">
        <v>115</v>
      </c>
    </row>
    <row r="13" spans="1:4">
      <c s="4" r="A13" t="s">
        <v>55</v>
      </c>
      <c s="6" r="B13" t="n">
        <v>-180</v>
      </c>
      <c s="6" r="C13" t="n">
        <v>-206</v>
      </c>
      <c s="6" r="D13" t="n">
        <v>15</v>
      </c>
    </row>
    <row r="14" spans="1:4">
      <c s="4" r="A14" t="s">
        <v>1072</v>
      </c>
      <c s="6" r="B14" t="n">
        <v>-8</v>
      </c>
    </row>
    <row r="15" spans="1:4">
      <c s="4" r="A15" t="s">
        <v>63</v>
      </c>
      <c s="6" r="B15" t="n">
        <v>24</v>
      </c>
      <c s="6" r="C15" t="n">
        <v>-92</v>
      </c>
      <c s="6" r="D15" t="n">
        <v>40</v>
      </c>
    </row>
    <row r="16" spans="1:4">
      <c s="4" r="A16" t="s">
        <v>1073</v>
      </c>
      <c s="6" r="B16" t="n">
        <v>-10</v>
      </c>
      <c s="6" r="C16" t="n">
        <v>20</v>
      </c>
      <c s="6" r="D16" t="n">
        <v>-17</v>
      </c>
    </row>
    <row r="17" spans="1:4">
      <c s="4" r="A17" t="s">
        <v>1070</v>
      </c>
      <c s="6" r="B17" t="n">
        <v>21</v>
      </c>
      <c s="6" r="C17" t="n">
        <v>20</v>
      </c>
    </row>
    <row r="18" spans="1:4">
      <c s="4" r="A18" t="s">
        <v>1074</v>
      </c>
      <c s="6" r="B18" t="n">
        <v>-4</v>
      </c>
      <c s="6" r="C18" t="n">
        <v>-3</v>
      </c>
      <c s="6" r="D18" t="n">
        <v>-5</v>
      </c>
    </row>
    <row r="19" spans="1:4">
      <c s="4" r="A19" t="s">
        <v>58</v>
      </c>
      <c s="6" r="B19" t="n">
        <v>-22</v>
      </c>
      <c s="6" r="C19" t="n">
        <v>-22</v>
      </c>
      <c s="6" r="D19" t="n">
        <v>1</v>
      </c>
    </row>
    <row r="20" spans="1:4">
      <c s="4" r="A20" t="s">
        <v>1075</v>
      </c>
      <c s="6" r="B20" t="n">
        <v>6</v>
      </c>
      <c s="6" r="C20" t="n">
        <v>1</v>
      </c>
    </row>
    <row r="21" spans="1:4">
      <c s="4" r="A21" t="s">
        <v>1076</v>
      </c>
      <c s="6" r="B21" t="n">
        <v>-1</v>
      </c>
    </row>
    <row r="22" spans="1:4">
      <c s="4" r="A22" t="s">
        <v>666</v>
      </c>
      <c s="6" r="B22" t="n">
        <v>-238</v>
      </c>
      <c s="6" r="C22" t="n">
        <v>-99</v>
      </c>
      <c s="6" r="D22" t="n">
        <v>167</v>
      </c>
    </row>
    <row r="23" spans="1:4">
      <c s="4" r="A23" t="s">
        <v>242</v>
      </c>
    </row>
    <row r="24" spans="1:4">
      <c s="3" r="A24" t="s">
        <v>1069</v>
      </c>
    </row>
    <row r="25" spans="1:4">
      <c s="4" r="A25" t="s">
        <v>663</v>
      </c>
      <c s="6" r="B25" t="n">
        <v>145</v>
      </c>
      <c s="6" r="C25" t="n">
        <v>351</v>
      </c>
      <c s="6" r="D25" t="n">
        <v>336</v>
      </c>
    </row>
    <row r="26" spans="1:4">
      <c s="4" r="A26" t="s">
        <v>55</v>
      </c>
      <c s="6" r="B26" t="n">
        <v>-180</v>
      </c>
      <c s="6" r="C26" t="n">
        <v>-206</v>
      </c>
      <c s="6" r="D26" t="n">
        <v>15</v>
      </c>
    </row>
    <row r="27" spans="1:4">
      <c s="4" r="A27" t="s">
        <v>1072</v>
      </c>
      <c s="6" r="B27" t="n">
        <v>-8</v>
      </c>
    </row>
    <row r="28" spans="1:4">
      <c s="4" r="A28" t="s">
        <v>666</v>
      </c>
      <c s="6" r="B28" t="n">
        <v>-43</v>
      </c>
      <c s="6" r="C28" t="n">
        <v>145</v>
      </c>
      <c s="6" r="D28" t="n">
        <v>351</v>
      </c>
    </row>
    <row r="29" spans="1:4">
      <c s="4" r="A29" t="s">
        <v>205</v>
      </c>
    </row>
    <row r="30" spans="1:4">
      <c s="3" r="A30" t="s">
        <v>1069</v>
      </c>
    </row>
    <row r="31" spans="1:4">
      <c s="4" r="A31" t="s">
        <v>663</v>
      </c>
      <c s="6" r="B31" t="n">
        <v>-231</v>
      </c>
      <c s="6" r="C31" t="n">
        <v>-186</v>
      </c>
      <c s="6" r="D31" t="n">
        <v>-222</v>
      </c>
    </row>
    <row r="32" spans="1:4">
      <c s="4" r="A32" t="s">
        <v>63</v>
      </c>
      <c s="6" r="B32" t="n">
        <v>24</v>
      </c>
      <c s="6" r="C32" t="n">
        <v>-92</v>
      </c>
      <c s="6" r="D32" t="n">
        <v>40</v>
      </c>
    </row>
    <row r="33" spans="1:4">
      <c s="4" r="A33" t="s">
        <v>1073</v>
      </c>
      <c s="6" r="B33" t="n">
        <v>-10</v>
      </c>
      <c s="6" r="C33" t="n">
        <v>20</v>
      </c>
      <c s="6" r="D33" t="n">
        <v>-17</v>
      </c>
    </row>
    <row r="34" spans="1:4">
      <c s="4" r="A34" t="s">
        <v>1070</v>
      </c>
      <c s="6" r="B34" t="n">
        <v>21</v>
      </c>
      <c s="6" r="C34" t="n">
        <v>20</v>
      </c>
    </row>
    <row r="35" spans="1:4">
      <c s="4" r="A35" t="s">
        <v>1074</v>
      </c>
      <c s="6" r="B35" t="n">
        <v>-4</v>
      </c>
      <c s="6" r="C35" t="n">
        <v>-3</v>
      </c>
      <c s="6" r="D35" t="n">
        <v>-5</v>
      </c>
    </row>
    <row r="36" spans="1:4">
      <c s="4" r="A36" t="s">
        <v>666</v>
      </c>
      <c s="6" r="B36" t="n">
        <v>-185</v>
      </c>
      <c s="6" r="C36" t="n">
        <v>-231</v>
      </c>
      <c s="6" r="D36" t="n">
        <v>-186</v>
      </c>
    </row>
    <row r="37" spans="1:4">
      <c s="4" r="A37" t="s">
        <v>1077</v>
      </c>
    </row>
    <row r="38" spans="1:4">
      <c s="3" r="A38" t="s">
        <v>1069</v>
      </c>
    </row>
    <row r="39" spans="1:4">
      <c s="4" r="A39" t="s">
        <v>663</v>
      </c>
      <c s="6" r="B39" t="n">
        <v>-13</v>
      </c>
      <c s="6" r="C39" t="n">
        <v>2</v>
      </c>
      <c s="6" r="D39" t="n">
        <v>1</v>
      </c>
    </row>
    <row r="40" spans="1:4">
      <c s="4" r="A40" t="s">
        <v>58</v>
      </c>
      <c s="6" r="B40" t="n">
        <v>-22</v>
      </c>
      <c s="6" r="C40" t="n">
        <v>-22</v>
      </c>
      <c s="6" r="D40" t="n">
        <v>1</v>
      </c>
    </row>
    <row r="41" spans="1:4">
      <c s="4" r="A41" t="s">
        <v>1075</v>
      </c>
      <c s="6" r="B41" t="n">
        <v>6</v>
      </c>
      <c s="6" r="C41" t="n">
        <v>1</v>
      </c>
    </row>
    <row r="42" spans="1:4">
      <c s="4" r="A42" t="s">
        <v>1076</v>
      </c>
      <c s="6" r="B42" t="n">
        <v>-1</v>
      </c>
    </row>
    <row r="43" spans="1:4">
      <c s="4" r="A43" t="s">
        <v>666</v>
      </c>
      <c s="6" r="B43" t="n">
        <v>-10</v>
      </c>
      <c s="6" r="C43" t="n">
        <v>-13</v>
      </c>
      <c s="6" r="D43" t="n">
        <v>2</v>
      </c>
    </row>
    <row r="44" spans="1:4">
      <c s="4" r="A44" t="s">
        <v>1078</v>
      </c>
    </row>
    <row r="45" spans="1:4">
      <c s="3" r="A45" t="s">
        <v>1069</v>
      </c>
    </row>
    <row r="46" spans="1:4">
      <c s="4" r="A46" t="s">
        <v>63</v>
      </c>
      <c s="6" r="B46" t="n">
        <v>4</v>
      </c>
      <c s="6" r="C46" t="n">
        <v>4</v>
      </c>
      <c s="6" r="D46" t="n">
        <v>7</v>
      </c>
    </row>
    <row r="47" spans="1:4">
      <c s="4" r="A47" t="s">
        <v>1071</v>
      </c>
      <c s="6" r="B47" t="n">
        <v>1</v>
      </c>
      <c s="6" r="C47" t="n">
        <v>1</v>
      </c>
      <c s="6" r="D47" t="n">
        <v>2</v>
      </c>
    </row>
    <row r="48" spans="1:4">
      <c s="4" r="A48" t="s">
        <v>1079</v>
      </c>
    </row>
    <row r="49" spans="1:4">
      <c s="3" r="A49" t="s">
        <v>1069</v>
      </c>
    </row>
    <row r="50" spans="1:4">
      <c s="4" r="A50" t="s">
        <v>63</v>
      </c>
      <c s="6" r="B50" t="n">
        <v>4</v>
      </c>
      <c s="6" r="C50" t="n">
        <v>4</v>
      </c>
      <c s="6" r="D50" t="n">
        <v>7</v>
      </c>
    </row>
    <row r="51" spans="1:4">
      <c s="4" r="A51" t="s">
        <v>1080</v>
      </c>
    </row>
    <row r="52" spans="1:4">
      <c s="3" r="A52" t="s">
        <v>1069</v>
      </c>
    </row>
    <row r="53" spans="1:4">
      <c s="4" r="A53" t="s">
        <v>1071</v>
      </c>
      <c s="6" r="B53" t="n">
        <v>1</v>
      </c>
      <c s="6" r="C53" t="n">
        <v>1</v>
      </c>
      <c s="6" r="D53" t="n">
        <v>2</v>
      </c>
    </row>
    <row r="54" spans="1:4">
      <c s="4" r="A54" t="s">
        <v>1081</v>
      </c>
    </row>
    <row r="55" spans="1:4">
      <c s="3" r="A55" t="s">
        <v>1069</v>
      </c>
    </row>
    <row r="56" spans="1:4">
      <c s="4" r="A56" t="s">
        <v>63</v>
      </c>
      <c s="6" r="B56" t="n">
        <v>9</v>
      </c>
      <c s="6" r="C56" t="n">
        <v>5</v>
      </c>
      <c s="6" r="D56" t="n">
        <v>7</v>
      </c>
    </row>
    <row r="57" spans="1:4">
      <c s="4" r="A57" t="s">
        <v>1082</v>
      </c>
    </row>
    <row r="58" spans="1:4">
      <c s="3" r="A58" t="s">
        <v>1069</v>
      </c>
    </row>
    <row r="59" spans="1:4">
      <c s="4" r="A59" t="s">
        <v>63</v>
      </c>
      <c s="6" r="B59" t="n">
        <v>9</v>
      </c>
      <c s="6" r="C59" t="n">
        <v>5</v>
      </c>
      <c s="6" r="D59" t="n">
        <v>7</v>
      </c>
    </row>
    <row r="60" spans="1:4">
      <c s="4" r="A60" t="s">
        <v>1083</v>
      </c>
    </row>
    <row r="61" spans="1:4">
      <c s="3" r="A61" t="s">
        <v>1069</v>
      </c>
    </row>
    <row r="62" spans="1:4">
      <c s="4" r="A62" t="s">
        <v>63</v>
      </c>
      <c s="6" r="D62" t="n">
        <v>3</v>
      </c>
    </row>
    <row r="63" spans="1:4">
      <c s="4" r="A63" t="s">
        <v>1084</v>
      </c>
    </row>
    <row r="64" spans="1:4">
      <c s="3" r="A64" t="s">
        <v>1069</v>
      </c>
    </row>
    <row r="65" spans="1:4">
      <c s="4" r="A65" t="s">
        <v>63</v>
      </c>
      <c s="6" r="D65" t="n">
        <v>3</v>
      </c>
    </row>
    <row r="66" spans="1:4">
      <c s="4" r="A66" t="s">
        <v>1085</v>
      </c>
    </row>
    <row r="67" spans="1:4">
      <c s="3" r="A67" t="s">
        <v>1069</v>
      </c>
    </row>
    <row r="68" spans="1:4">
      <c s="4" r="A68" t="s">
        <v>63</v>
      </c>
      <c s="6" r="B68" t="n">
        <v>1</v>
      </c>
      <c s="6" r="D68" t="n">
        <v>1</v>
      </c>
    </row>
    <row r="69" spans="1:4">
      <c s="4" r="A69" t="s">
        <v>1086</v>
      </c>
    </row>
    <row r="70" spans="1:4">
      <c s="3" r="A70" t="s">
        <v>1069</v>
      </c>
    </row>
    <row r="71" spans="1:4">
      <c s="4" r="A71" t="s">
        <v>63</v>
      </c>
      <c s="6" r="B71" t="n">
        <v>1</v>
      </c>
      <c s="6" r="D71" t="n">
        <v>1</v>
      </c>
    </row>
    <row r="72" spans="1:4">
      <c s="4" r="A72" t="s">
        <v>1087</v>
      </c>
    </row>
    <row r="73" spans="1:4">
      <c s="3" r="A73" t="s">
        <v>1069</v>
      </c>
    </row>
    <row r="74" spans="1:4">
      <c s="4" r="A74" t="s">
        <v>63</v>
      </c>
      <c s="6" r="B74" t="n">
        <v>1</v>
      </c>
      <c s="6" r="C74" t="n">
        <v>1</v>
      </c>
    </row>
    <row r="75" spans="1:4">
      <c s="4" r="A75" t="s">
        <v>1088</v>
      </c>
    </row>
    <row r="76" spans="1:4">
      <c s="3" r="A76" t="s">
        <v>1069</v>
      </c>
    </row>
    <row r="77" spans="1:4">
      <c s="4" r="A77" t="s">
        <v>63</v>
      </c>
      <c s="6" r="B77" t="n">
        <v>1</v>
      </c>
      <c s="6" r="C77" t="n">
        <v>1</v>
      </c>
    </row>
    <row r="78" spans="1:4">
      <c s="4" r="A78" t="s">
        <v>1089</v>
      </c>
    </row>
    <row r="79" spans="1:4">
      <c s="3" r="A79" t="s">
        <v>1069</v>
      </c>
    </row>
    <row r="80" spans="1:4">
      <c s="4" r="A80" t="s">
        <v>1071</v>
      </c>
      <c s="6" r="B80" t="n">
        <v>19</v>
      </c>
      <c s="6" r="C80" t="n">
        <v>5</v>
      </c>
      <c s="6" r="D80" t="n">
        <v>-2</v>
      </c>
    </row>
    <row r="81" spans="1:4">
      <c s="4" r="A81" t="s">
        <v>1090</v>
      </c>
    </row>
    <row r="82" spans="1:4">
      <c s="3" r="A82" t="s">
        <v>1069</v>
      </c>
    </row>
    <row r="83" spans="1:4">
      <c s="4" r="A83" t="s">
        <v>1071</v>
      </c>
      <c s="7" r="B83" t="n">
        <v>19</v>
      </c>
      <c s="7" r="C83" t="n">
        <v>5</v>
      </c>
      <c s="7" r="D83"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1091</v>
      </c>
      <c s="2" r="B1" t="s">
        <v>1</v>
      </c>
    </row>
    <row r="2" spans="1:4">
      <c s="2" r="B2" t="s">
        <v>2</v>
      </c>
      <c s="2" r="C2" t="s">
        <v>30</v>
      </c>
      <c s="2" r="D2" t="s">
        <v>31</v>
      </c>
    </row>
    <row r="3" spans="1:4">
      <c s="3" r="A3" t="s">
        <v>218</v>
      </c>
    </row>
    <row r="4" spans="1:4">
      <c s="4" r="A4" t="s">
        <v>151</v>
      </c>
      <c s="7" r="B4" t="n">
        <v>59</v>
      </c>
      <c s="7" r="C4" t="n">
        <v>73</v>
      </c>
      <c s="7" r="D4" t="n">
        <v>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1092</v>
      </c>
      <c s="2" r="B1" t="s">
        <v>1093</v>
      </c>
      <c s="2" r="C1" t="s">
        <v>2</v>
      </c>
    </row>
    <row r="2" spans="1:3">
      <c s="3" r="A2" t="s">
        <v>218</v>
      </c>
    </row>
    <row r="3" spans="1:3">
      <c s="4" r="A3" t="s">
        <v>1094</v>
      </c>
      <c s="14" r="B3" t="n">
        <v>1.6</v>
      </c>
    </row>
    <row r="4" spans="1:3">
      <c s="3" r="A4" t="s">
        <v>384</v>
      </c>
    </row>
    <row r="5" spans="1:3">
      <c s="6" r="A5" t="n">
        <v>2016</v>
      </c>
      <c s="7" r="C5" t="n">
        <v>55</v>
      </c>
    </row>
    <row r="6" spans="1:3">
      <c s="6" r="A6" t="n">
        <v>2017</v>
      </c>
      <c s="6" r="C6" t="n">
        <v>43</v>
      </c>
    </row>
    <row r="7" spans="1:3">
      <c s="6" r="A7" t="n">
        <v>2018</v>
      </c>
      <c s="6" r="C7" t="n">
        <v>33</v>
      </c>
    </row>
    <row r="8" spans="1:3">
      <c s="6" r="A8" t="n">
        <v>2019</v>
      </c>
      <c s="6" r="C8" t="n">
        <v>23</v>
      </c>
    </row>
    <row r="9" spans="1:3">
      <c s="6" r="A9" t="n">
        <v>2020</v>
      </c>
      <c s="6" r="C9" t="n">
        <v>17</v>
      </c>
    </row>
    <row r="10" spans="1:3">
      <c s="4" r="A10" t="s">
        <v>1095</v>
      </c>
      <c s="7" r="C10" t="n">
        <v>1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1096</v>
      </c>
      <c s="2" r="B1" t="s">
        <v>1</v>
      </c>
    </row>
    <row r="2" spans="1:4">
      <c s="2" r="B2" t="s">
        <v>2</v>
      </c>
      <c s="2" r="C2" t="s">
        <v>30</v>
      </c>
      <c s="2" r="D2" t="s">
        <v>31</v>
      </c>
    </row>
    <row r="3" spans="1:4">
      <c s="3" r="A3" t="s">
        <v>218</v>
      </c>
    </row>
    <row r="4" spans="1:4">
      <c s="4" r="A4" t="s">
        <v>1097</v>
      </c>
      <c s="7" r="B4" t="n">
        <v>32</v>
      </c>
      <c s="7" r="C4" t="n">
        <v>27</v>
      </c>
      <c s="7" r="D4" t="n">
        <v>34</v>
      </c>
    </row>
    <row r="5" spans="1:4">
      <c s="3" r="A5" t="s">
        <v>1098</v>
      </c>
    </row>
    <row r="6" spans="1:4">
      <c s="4" r="A6" t="s">
        <v>1099</v>
      </c>
      <c s="6" r="B6" t="n">
        <v>31</v>
      </c>
      <c s="6" r="C6" t="n">
        <v>37</v>
      </c>
    </row>
    <row r="7" spans="1:4">
      <c s="4" r="A7" t="s">
        <v>1100</v>
      </c>
      <c s="6" r="C7" t="n">
        <v>27</v>
      </c>
    </row>
    <row r="8" spans="1:4">
      <c s="4" r="A8" t="s">
        <v>1101</v>
      </c>
      <c s="6" r="B8" t="n">
        <v>-29</v>
      </c>
      <c s="6" r="C8" t="n">
        <v>-31</v>
      </c>
    </row>
    <row r="9" spans="1:4">
      <c s="4" r="A9" t="s">
        <v>1102</v>
      </c>
      <c s="6" r="B9" t="n">
        <v>1</v>
      </c>
      <c s="6" r="C9" t="n">
        <v>2</v>
      </c>
    </row>
    <row r="10" spans="1:4">
      <c s="4" r="A10" t="s">
        <v>1103</v>
      </c>
      <c s="7" r="B10" t="n">
        <v>33</v>
      </c>
      <c s="7" r="C10" t="n">
        <v>31</v>
      </c>
      <c s="7" r="D10" t="n">
        <v>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s="1" r="A1" t="s">
        <v>1104</v>
      </c>
      <c s="2" r="B1" t="s">
        <v>1093</v>
      </c>
      <c s="2" r="C1" t="s">
        <v>1105</v>
      </c>
      <c s="2" r="D1" t="s">
        <v>2</v>
      </c>
      <c s="2" r="E1" t="s">
        <v>30</v>
      </c>
      <c s="2" r="F1" t="s">
        <v>31</v>
      </c>
    </row>
    <row r="2" spans="1:6">
      <c s="3" r="A2" t="s">
        <v>1106</v>
      </c>
    </row>
    <row r="3" spans="1:6">
      <c s="4" r="A3" t="s">
        <v>1107</v>
      </c>
      <c s="14" r="B3" t="n">
        <v>1.6</v>
      </c>
    </row>
    <row r="4" spans="1:6">
      <c s="4" r="A4" t="s">
        <v>1108</v>
      </c>
      <c s="7" r="D4" t="n">
        <v>6</v>
      </c>
      <c s="7" r="E4" t="n">
        <v>9</v>
      </c>
    </row>
    <row r="5" spans="1:6">
      <c s="4" r="A5" t="s">
        <v>1109</v>
      </c>
      <c s="6" r="D5" t="n">
        <v>161</v>
      </c>
    </row>
    <row r="6" spans="1:6">
      <c s="4" r="A6" t="s">
        <v>1110</v>
      </c>
      <c s="6" r="D6" t="n">
        <v>4</v>
      </c>
      <c s="6" r="E6" t="n">
        <v>5</v>
      </c>
    </row>
    <row r="7" spans="1:6">
      <c s="4" r="A7" t="s">
        <v>1111</v>
      </c>
      <c s="7" r="D7" t="n">
        <v>32</v>
      </c>
      <c s="7" r="E7" t="n">
        <v>27</v>
      </c>
      <c s="7" r="F7" t="n">
        <v>34</v>
      </c>
    </row>
    <row r="8" spans="1:6">
      <c s="4" r="A8" t="s">
        <v>1112</v>
      </c>
    </row>
    <row r="9" spans="1:6">
      <c s="3" r="A9" t="s">
        <v>1106</v>
      </c>
    </row>
    <row r="10" spans="1:6">
      <c s="4" r="A10" t="s">
        <v>1113</v>
      </c>
      <c s="14" r="C10" t="n">
        <v>1.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4</v>
      </c>
      <c s="2" r="B1" t="s">
        <v>1</v>
      </c>
    </row>
    <row r="2" spans="1:4">
      <c s="2" r="B2" t="s">
        <v>2</v>
      </c>
      <c s="2" r="C2" t="s">
        <v>30</v>
      </c>
      <c s="2" r="D2" t="s">
        <v>31</v>
      </c>
    </row>
    <row r="3" spans="1:4">
      <c s="3" r="A3" t="s">
        <v>502</v>
      </c>
    </row>
    <row r="4" spans="1:4">
      <c s="4" r="A4" t="s">
        <v>1115</v>
      </c>
      <c s="7" r="B4" t="n">
        <v>11</v>
      </c>
      <c s="7" r="C4" t="n">
        <v>16</v>
      </c>
      <c s="7" r="D4" t="n">
        <v>15</v>
      </c>
    </row>
    <row r="5" spans="1:4">
      <c s="4" r="A5" t="s">
        <v>1116</v>
      </c>
      <c s="7" r="B5" t="n">
        <v>19</v>
      </c>
      <c s="7" r="C5" t="n">
        <v>18</v>
      </c>
      <c s="7" r="D5" t="n">
        <v>2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17</v>
      </c>
      <c s="2" r="B1" t="s">
        <v>489</v>
      </c>
      <c s="2" r="J1" t="s">
        <v>1</v>
      </c>
    </row>
    <row r="2" spans="1:12">
      <c s="2" r="B2" t="s">
        <v>2</v>
      </c>
      <c s="2" r="C2" t="s">
        <v>625</v>
      </c>
      <c s="2" r="D2" t="s">
        <v>4</v>
      </c>
      <c s="2" r="E2" t="s">
        <v>626</v>
      </c>
      <c s="2" r="F2" t="s">
        <v>30</v>
      </c>
      <c s="2" r="G2" t="s">
        <v>627</v>
      </c>
      <c s="2" r="H2" t="s">
        <v>628</v>
      </c>
      <c s="2" r="I2" t="s">
        <v>629</v>
      </c>
      <c s="2" r="J2" t="s">
        <v>2</v>
      </c>
      <c s="2" r="K2" t="s">
        <v>30</v>
      </c>
      <c s="2" r="L2" t="s">
        <v>31</v>
      </c>
    </row>
    <row r="3" spans="1:12">
      <c s="3" r="A3" t="s">
        <v>392</v>
      </c>
    </row>
    <row r="4" spans="1:12">
      <c s="4" r="A4" t="s">
        <v>33</v>
      </c>
      <c s="7" r="B4" t="n">
        <v>994</v>
      </c>
      <c s="7" r="C4" t="n">
        <v>902</v>
      </c>
      <c s="7" r="D4" t="n">
        <v>920</v>
      </c>
      <c s="7" r="E4" t="n">
        <v>837</v>
      </c>
      <c s="7" r="F4" t="n">
        <v>1042</v>
      </c>
      <c s="7" r="G4" t="n">
        <v>963</v>
      </c>
      <c s="7" r="H4" t="n">
        <v>1005</v>
      </c>
      <c s="7" r="I4" t="n">
        <v>906</v>
      </c>
      <c s="7" r="J4" t="n">
        <v>3653</v>
      </c>
      <c s="7" r="K4" t="n">
        <v>3916</v>
      </c>
      <c s="7" r="L4" t="n">
        <v>3837</v>
      </c>
    </row>
    <row r="5" spans="1:12">
      <c s="4" r="A5" t="s">
        <v>39</v>
      </c>
      <c s="7" r="B5" t="n">
        <v>142</v>
      </c>
      <c s="7" r="C5" t="n">
        <v>120</v>
      </c>
      <c s="7" r="D5" t="n">
        <v>104</v>
      </c>
      <c s="7" r="E5" t="n">
        <v>83</v>
      </c>
      <c s="7" r="F5" t="n">
        <v>141</v>
      </c>
      <c s="7" r="G5" t="n">
        <v>130</v>
      </c>
      <c s="7" r="H5" t="n">
        <v>116</v>
      </c>
      <c s="7" r="I5" t="n">
        <v>76</v>
      </c>
      <c s="6" r="J5" t="n">
        <v>449</v>
      </c>
      <c s="6" r="K5" t="n">
        <v>463</v>
      </c>
      <c s="6" r="L5" t="n">
        <v>363</v>
      </c>
    </row>
    <row r="6" spans="1:12">
      <c s="4" r="A6" t="s">
        <v>41</v>
      </c>
      <c s="6" r="J6" t="n">
        <v>0</v>
      </c>
      <c s="6" r="K6" t="n">
        <v>1</v>
      </c>
      <c s="6" r="L6" t="n">
        <v>-10</v>
      </c>
    </row>
    <row r="7" spans="1:12">
      <c s="4" r="A7" t="s">
        <v>42</v>
      </c>
      <c s="6" r="J7" t="n">
        <v>9</v>
      </c>
      <c s="6" r="K7" t="n">
        <v>11</v>
      </c>
      <c s="6" r="L7" t="n">
        <v>0</v>
      </c>
    </row>
    <row r="8" spans="1:12">
      <c s="4" r="A8" t="s">
        <v>1118</v>
      </c>
      <c s="6" r="J8" t="n">
        <v>55</v>
      </c>
      <c s="6" r="K8" t="n">
        <v>54</v>
      </c>
      <c s="6" r="L8" t="n">
        <v>55</v>
      </c>
    </row>
    <row r="9" spans="1:12">
      <c s="4" r="A9" t="s">
        <v>43</v>
      </c>
      <c s="6" r="J9" t="n">
        <v>403</v>
      </c>
      <c s="6" r="K9" t="n">
        <v>421</v>
      </c>
      <c s="6" r="L9" t="n">
        <v>298</v>
      </c>
    </row>
    <row r="10" spans="1:12">
      <c s="4" r="A10" t="s">
        <v>1119</v>
      </c>
      <c s="6" r="J10" t="n">
        <v>133</v>
      </c>
      <c s="6" r="K10" t="n">
        <v>142</v>
      </c>
      <c s="6" r="L10" t="n">
        <v>150</v>
      </c>
    </row>
    <row r="11" spans="1:12">
      <c s="4" r="A11" t="s">
        <v>130</v>
      </c>
      <c s="6" r="J11" t="n">
        <v>117</v>
      </c>
      <c s="6" r="K11" t="n">
        <v>119</v>
      </c>
      <c s="6" r="L11" t="n">
        <v>126</v>
      </c>
    </row>
    <row r="12" spans="1:12">
      <c s="4" r="A12" t="s">
        <v>471</v>
      </c>
    </row>
    <row r="13" spans="1:12">
      <c s="3" r="A13" t="s">
        <v>392</v>
      </c>
    </row>
    <row r="14" spans="1:12">
      <c s="4" r="A14" t="s">
        <v>33</v>
      </c>
      <c s="6" r="J14" t="n">
        <v>2231</v>
      </c>
      <c s="6" r="K14" t="n">
        <v>2442</v>
      </c>
      <c s="6" r="L14" t="n">
        <v>2384</v>
      </c>
    </row>
    <row r="15" spans="1:12">
      <c s="4" r="A15" t="s">
        <v>39</v>
      </c>
      <c s="6" r="J15" t="n">
        <v>303</v>
      </c>
      <c s="6" r="K15" t="n">
        <v>321</v>
      </c>
      <c s="6" r="L15" t="n">
        <v>263</v>
      </c>
    </row>
    <row r="16" spans="1:12">
      <c s="4" r="A16" t="s">
        <v>1119</v>
      </c>
      <c s="6" r="J16" t="n">
        <v>88</v>
      </c>
      <c s="6" r="K16" t="n">
        <v>100</v>
      </c>
      <c s="6" r="L16" t="n">
        <v>104</v>
      </c>
    </row>
    <row r="17" spans="1:12">
      <c s="4" r="A17" t="s">
        <v>130</v>
      </c>
      <c s="6" r="J17" t="n">
        <v>67</v>
      </c>
      <c s="6" r="K17" t="n">
        <v>73</v>
      </c>
      <c s="6" r="L17" t="n">
        <v>67</v>
      </c>
    </row>
    <row r="18" spans="1:12">
      <c s="4" r="A18" t="s">
        <v>472</v>
      </c>
    </row>
    <row r="19" spans="1:12">
      <c s="3" r="A19" t="s">
        <v>392</v>
      </c>
    </row>
    <row r="20" spans="1:12">
      <c s="4" r="A20" t="s">
        <v>33</v>
      </c>
      <c s="6" r="J20" t="n">
        <v>1422</v>
      </c>
      <c s="6" r="K20" t="n">
        <v>1474</v>
      </c>
      <c s="6" r="L20" t="n">
        <v>1453</v>
      </c>
    </row>
    <row r="21" spans="1:12">
      <c s="4" r="A21" t="s">
        <v>39</v>
      </c>
      <c s="6" r="J21" t="n">
        <v>190</v>
      </c>
      <c s="6" r="K21" t="n">
        <v>193</v>
      </c>
      <c s="6" r="L21" t="n">
        <v>175</v>
      </c>
    </row>
    <row r="22" spans="1:12">
      <c s="4" r="A22" t="s">
        <v>1119</v>
      </c>
      <c s="6" r="J22" t="n">
        <v>26</v>
      </c>
      <c s="6" r="K22" t="n">
        <v>25</v>
      </c>
      <c s="6" r="L22" t="n">
        <v>26</v>
      </c>
    </row>
    <row r="23" spans="1:12">
      <c s="4" r="A23" t="s">
        <v>130</v>
      </c>
      <c s="6" r="J23" t="n">
        <v>22</v>
      </c>
      <c s="6" r="K23" t="n">
        <v>28</v>
      </c>
      <c s="6" r="L23" t="n">
        <v>31</v>
      </c>
    </row>
    <row r="24" spans="1:12">
      <c s="4" r="A24" t="s">
        <v>479</v>
      </c>
    </row>
    <row r="25" spans="1:12">
      <c s="3" r="A25" t="s">
        <v>392</v>
      </c>
    </row>
    <row r="26" spans="1:12">
      <c s="4" r="A26" t="s">
        <v>1119</v>
      </c>
      <c s="6" r="J26" t="n">
        <v>12</v>
      </c>
      <c s="6" r="K26" t="n">
        <v>12</v>
      </c>
      <c s="6" r="L26" t="n">
        <v>13</v>
      </c>
    </row>
    <row r="27" spans="1:12">
      <c s="4" r="A27" t="s">
        <v>130</v>
      </c>
      <c s="6" r="J27" t="n">
        <v>23</v>
      </c>
      <c s="6" r="K27" t="n">
        <v>10</v>
      </c>
      <c s="6" r="L27" t="n">
        <v>12</v>
      </c>
    </row>
    <row r="28" spans="1:12">
      <c s="4" r="A28" t="s">
        <v>473</v>
      </c>
    </row>
    <row r="29" spans="1:12">
      <c s="3" r="A29" t="s">
        <v>392</v>
      </c>
    </row>
    <row r="30" spans="1:12">
      <c s="4" r="A30" t="s">
        <v>39</v>
      </c>
      <c s="6" r="J30" t="n">
        <v>-44</v>
      </c>
      <c s="6" r="K30" t="n">
        <v>-51</v>
      </c>
      <c s="6" r="L30" t="n">
        <v>-75</v>
      </c>
    </row>
    <row r="31" spans="1:12">
      <c s="4" r="A31" t="s">
        <v>1119</v>
      </c>
      <c s="6" r="J31" t="n">
        <v>7</v>
      </c>
      <c s="6" r="K31" t="n">
        <v>5</v>
      </c>
      <c s="6" r="L31" t="n">
        <v>7</v>
      </c>
    </row>
    <row r="32" spans="1:12">
      <c s="4" r="A32" t="s">
        <v>130</v>
      </c>
      <c s="7" r="J32" t="n">
        <v>5</v>
      </c>
      <c s="7" r="K32" t="n">
        <v>8</v>
      </c>
      <c s="7" r="L32" t="n">
        <v>1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20</v>
      </c>
      <c s="2" r="B1" t="s">
        <v>489</v>
      </c>
      <c s="2" r="J1" t="s">
        <v>1</v>
      </c>
    </row>
    <row r="2" spans="1:12">
      <c s="2" r="B2" t="s">
        <v>2</v>
      </c>
      <c s="2" r="C2" t="s">
        <v>625</v>
      </c>
      <c s="2" r="D2" t="s">
        <v>4</v>
      </c>
      <c s="2" r="E2" t="s">
        <v>626</v>
      </c>
      <c s="2" r="F2" t="s">
        <v>30</v>
      </c>
      <c s="2" r="G2" t="s">
        <v>627</v>
      </c>
      <c s="2" r="H2" t="s">
        <v>628</v>
      </c>
      <c s="2" r="I2" t="s">
        <v>629</v>
      </c>
      <c s="2" r="J2" t="s">
        <v>2</v>
      </c>
      <c s="2" r="K2" t="s">
        <v>30</v>
      </c>
      <c s="2" r="L2" t="s">
        <v>31</v>
      </c>
    </row>
    <row r="3" spans="1:12">
      <c s="3" r="A3" t="s">
        <v>1121</v>
      </c>
    </row>
    <row r="4" spans="1:12">
      <c s="4" r="A4" t="s">
        <v>33</v>
      </c>
      <c s="7" r="B4" t="n">
        <v>994</v>
      </c>
      <c s="7" r="C4" t="n">
        <v>902</v>
      </c>
      <c s="7" r="D4" t="n">
        <v>920</v>
      </c>
      <c s="7" r="E4" t="n">
        <v>837</v>
      </c>
      <c s="7" r="F4" t="n">
        <v>1042</v>
      </c>
      <c s="7" r="G4" t="n">
        <v>963</v>
      </c>
      <c s="7" r="H4" t="n">
        <v>1005</v>
      </c>
      <c s="7" r="I4" t="n">
        <v>906</v>
      </c>
      <c s="7" r="J4" t="n">
        <v>3653</v>
      </c>
      <c s="7" r="K4" t="n">
        <v>3916</v>
      </c>
      <c s="7" r="L4" t="n">
        <v>3837</v>
      </c>
    </row>
    <row r="5" spans="1:12">
      <c s="4" r="A5" t="s">
        <v>1122</v>
      </c>
    </row>
    <row r="6" spans="1:12">
      <c s="3" r="A6" t="s">
        <v>1121</v>
      </c>
    </row>
    <row r="7" spans="1:12">
      <c s="4" r="A7" t="s">
        <v>33</v>
      </c>
      <c s="6" r="J7" t="n">
        <v>2917</v>
      </c>
      <c s="6" r="K7" t="n">
        <v>3094</v>
      </c>
      <c s="6" r="L7" t="n">
        <v>3076</v>
      </c>
    </row>
    <row r="8" spans="1:12">
      <c s="4" r="A8" t="s">
        <v>478</v>
      </c>
    </row>
    <row r="9" spans="1:12">
      <c s="3" r="A9" t="s">
        <v>1121</v>
      </c>
    </row>
    <row r="10" spans="1:12">
      <c s="4" r="A10" t="s">
        <v>33</v>
      </c>
      <c s="7" r="J10" t="n">
        <v>736</v>
      </c>
      <c s="7" r="K10" t="n">
        <v>822</v>
      </c>
      <c s="7" r="L10" t="n">
        <v>76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1123</v>
      </c>
      <c s="2" r="B1" t="s">
        <v>2</v>
      </c>
      <c s="2" r="C1" t="s">
        <v>30</v>
      </c>
      <c s="2" r="D1" t="s">
        <v>31</v>
      </c>
    </row>
    <row r="2" spans="1:4">
      <c s="3" r="A2" t="s">
        <v>396</v>
      </c>
    </row>
    <row r="3" spans="1:4">
      <c s="4" r="A3" t="s">
        <v>81</v>
      </c>
      <c s="7" r="B3" t="n">
        <v>4657</v>
      </c>
      <c s="7" r="C3" t="n">
        <v>4833</v>
      </c>
      <c s="7" r="D3" t="n">
        <v>4857</v>
      </c>
    </row>
    <row r="4" spans="1:4">
      <c s="4" r="A4" t="s">
        <v>471</v>
      </c>
    </row>
    <row r="5" spans="1:4">
      <c s="3" r="A5" t="s">
        <v>396</v>
      </c>
    </row>
    <row r="6" spans="1:4">
      <c s="4" r="A6" t="s">
        <v>81</v>
      </c>
      <c s="6" r="B6" t="n">
        <v>2024</v>
      </c>
      <c s="6" r="C6" t="n">
        <v>2128</v>
      </c>
      <c s="6" r="D6" t="n">
        <v>2224</v>
      </c>
    </row>
    <row r="7" spans="1:4">
      <c s="4" r="A7" t="s">
        <v>472</v>
      </c>
    </row>
    <row r="8" spans="1:4">
      <c s="3" r="A8" t="s">
        <v>396</v>
      </c>
    </row>
    <row r="9" spans="1:4">
      <c s="4" r="A9" t="s">
        <v>81</v>
      </c>
      <c s="6" r="B9" t="n">
        <v>1054</v>
      </c>
      <c s="6" r="C9" t="n">
        <v>1114</v>
      </c>
      <c s="6" r="D9" t="n">
        <v>1122</v>
      </c>
    </row>
    <row r="10" spans="1:4">
      <c s="4" r="A10" t="s">
        <v>479</v>
      </c>
    </row>
    <row r="11" spans="1:4">
      <c s="3" r="A11" t="s">
        <v>396</v>
      </c>
    </row>
    <row r="12" spans="1:4">
      <c s="4" r="A12" t="s">
        <v>81</v>
      </c>
      <c s="6" r="B12" t="n">
        <v>905</v>
      </c>
      <c s="6" r="C12" t="n">
        <v>961</v>
      </c>
      <c s="6" r="D12" t="n">
        <v>983</v>
      </c>
    </row>
    <row r="13" spans="1:4">
      <c s="4" r="A13" t="s">
        <v>473</v>
      </c>
    </row>
    <row r="14" spans="1:4">
      <c s="3" r="A14" t="s">
        <v>396</v>
      </c>
    </row>
    <row r="15" spans="1:4">
      <c s="4" r="A15" t="s">
        <v>81</v>
      </c>
      <c s="7" r="B15" t="n">
        <v>674</v>
      </c>
      <c s="7" r="C15" t="n">
        <v>630</v>
      </c>
      <c s="7" r="D15" t="n">
        <v>52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24</v>
      </c>
      <c s="2" r="B1" t="s">
        <v>489</v>
      </c>
      <c s="2" r="J1" t="s">
        <v>1</v>
      </c>
    </row>
    <row r="2" spans="1:12">
      <c s="2" r="B2" t="s">
        <v>2</v>
      </c>
      <c s="2" r="C2" t="s">
        <v>625</v>
      </c>
      <c s="2" r="D2" t="s">
        <v>4</v>
      </c>
      <c s="2" r="E2" t="s">
        <v>626</v>
      </c>
      <c s="2" r="F2" t="s">
        <v>30</v>
      </c>
      <c s="2" r="G2" t="s">
        <v>627</v>
      </c>
      <c s="2" r="H2" t="s">
        <v>628</v>
      </c>
      <c s="2" r="I2" t="s">
        <v>629</v>
      </c>
      <c s="2" r="J2" t="s">
        <v>2</v>
      </c>
      <c s="2" r="K2" t="s">
        <v>30</v>
      </c>
      <c s="2" r="L2" t="s">
        <v>31</v>
      </c>
    </row>
    <row r="3" spans="1:12">
      <c s="3" r="A3" t="s">
        <v>1125</v>
      </c>
    </row>
    <row r="4" spans="1:12">
      <c s="4" r="A4" t="s">
        <v>33</v>
      </c>
      <c s="7" r="B4" t="n">
        <v>994</v>
      </c>
      <c s="7" r="C4" t="n">
        <v>902</v>
      </c>
      <c s="7" r="D4" t="n">
        <v>920</v>
      </c>
      <c s="7" r="E4" t="n">
        <v>837</v>
      </c>
      <c s="7" r="F4" t="n">
        <v>1042</v>
      </c>
      <c s="7" r="G4" t="n">
        <v>963</v>
      </c>
      <c s="7" r="H4" t="n">
        <v>1005</v>
      </c>
      <c s="7" r="I4" t="n">
        <v>906</v>
      </c>
      <c s="7" r="J4" t="n">
        <v>3653</v>
      </c>
      <c s="7" r="K4" t="n">
        <v>3916</v>
      </c>
      <c s="7" r="L4" t="n">
        <v>3837</v>
      </c>
    </row>
    <row r="5" spans="1:12">
      <c s="4" r="A5" t="s">
        <v>1126</v>
      </c>
      <c s="6" r="B5" t="n">
        <v>439</v>
      </c>
      <c s="6" r="F5" t="n">
        <v>461</v>
      </c>
      <c s="6" r="J5" t="n">
        <v>439</v>
      </c>
      <c s="6" r="K5" t="n">
        <v>461</v>
      </c>
      <c s="6" r="L5" t="n">
        <v>488</v>
      </c>
    </row>
    <row r="6" spans="1:12">
      <c s="4" r="A6" t="s">
        <v>588</v>
      </c>
    </row>
    <row r="7" spans="1:12">
      <c s="3" r="A7" t="s">
        <v>1125</v>
      </c>
    </row>
    <row r="8" spans="1:12">
      <c s="4" r="A8" t="s">
        <v>33</v>
      </c>
      <c s="6" r="J8" t="n">
        <v>1490</v>
      </c>
      <c s="6" r="K8" t="n">
        <v>1477</v>
      </c>
      <c s="6" r="L8" t="n">
        <v>1434</v>
      </c>
    </row>
    <row r="9" spans="1:12">
      <c s="4" r="A9" t="s">
        <v>1126</v>
      </c>
      <c s="6" r="B9" t="n">
        <v>168</v>
      </c>
      <c s="6" r="F9" t="n">
        <v>180</v>
      </c>
      <c s="6" r="J9" t="n">
        <v>168</v>
      </c>
      <c s="6" r="K9" t="n">
        <v>180</v>
      </c>
      <c s="6" r="L9" t="n">
        <v>186</v>
      </c>
    </row>
    <row r="10" spans="1:12">
      <c s="4" r="A10" t="s">
        <v>1127</v>
      </c>
    </row>
    <row r="11" spans="1:12">
      <c s="3" r="A11" t="s">
        <v>1125</v>
      </c>
    </row>
    <row r="12" spans="1:12">
      <c s="4" r="A12" t="s">
        <v>33</v>
      </c>
      <c s="6" r="J12" t="n">
        <v>1179</v>
      </c>
      <c s="6" r="K12" t="n">
        <v>1379</v>
      </c>
      <c s="6" r="L12" t="n">
        <v>1387</v>
      </c>
    </row>
    <row r="13" spans="1:12">
      <c s="4" r="A13" t="s">
        <v>1126</v>
      </c>
      <c s="6" r="B13" t="n">
        <v>189</v>
      </c>
      <c s="6" r="F13" t="n">
        <v>206</v>
      </c>
      <c s="6" r="J13" t="n">
        <v>189</v>
      </c>
      <c s="6" r="K13" t="n">
        <v>206</v>
      </c>
      <c s="6" r="L13" t="n">
        <v>225</v>
      </c>
    </row>
    <row r="14" spans="1:12">
      <c s="4" r="A14" t="s">
        <v>1128</v>
      </c>
    </row>
    <row r="15" spans="1:12">
      <c s="3" r="A15" t="s">
        <v>1125</v>
      </c>
    </row>
    <row r="16" spans="1:12">
      <c s="4" r="A16" t="s">
        <v>33</v>
      </c>
      <c s="6" r="J16" t="n">
        <v>482</v>
      </c>
      <c s="6" r="K16" t="n">
        <v>478</v>
      </c>
      <c s="6" r="L16" t="n">
        <v>467</v>
      </c>
    </row>
    <row r="17" spans="1:12">
      <c s="4" r="A17" t="s">
        <v>1126</v>
      </c>
      <c s="6" r="B17" t="n">
        <v>56</v>
      </c>
      <c s="6" r="F17" t="n">
        <v>53</v>
      </c>
      <c s="6" r="J17" t="n">
        <v>56</v>
      </c>
      <c s="6" r="K17" t="n">
        <v>53</v>
      </c>
      <c s="6" r="L17" t="n">
        <v>45</v>
      </c>
    </row>
    <row r="18" spans="1:12">
      <c s="4" r="A18" t="s">
        <v>478</v>
      </c>
    </row>
    <row r="19" spans="1:12">
      <c s="3" r="A19" t="s">
        <v>1125</v>
      </c>
    </row>
    <row r="20" spans="1:12">
      <c s="4" r="A20" t="s">
        <v>33</v>
      </c>
      <c s="6" r="J20" t="n">
        <v>502</v>
      </c>
      <c s="6" r="K20" t="n">
        <v>582</v>
      </c>
      <c s="6" r="L20" t="n">
        <v>549</v>
      </c>
    </row>
    <row r="21" spans="1:12">
      <c s="4" r="A21" t="s">
        <v>1126</v>
      </c>
      <c s="7" r="B21" t="n">
        <v>26</v>
      </c>
      <c s="7" r="F21" t="n">
        <v>22</v>
      </c>
      <c s="7" r="J21" t="n">
        <v>26</v>
      </c>
      <c s="7" r="K21" t="n">
        <v>22</v>
      </c>
      <c s="7" r="L21" t="n">
        <v>3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s="1" r="A1" t="s">
        <v>1129</v>
      </c>
      <c s="2" r="B1" t="s">
        <v>1</v>
      </c>
    </row>
    <row r="2" spans="1:2">
      <c s="2" r="B2" t="s">
        <v>1130</v>
      </c>
    </row>
    <row r="3" spans="1:2">
      <c s="3" r="A3" t="s">
        <v>1131</v>
      </c>
    </row>
    <row r="4" spans="1:2">
      <c s="4" r="A4" t="s">
        <v>1132</v>
      </c>
      <c s="6" r="B4" t="n">
        <v>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3</v>
      </c>
      <c s="2" r="B1" t="s">
        <v>1</v>
      </c>
    </row>
    <row r="2" spans="1:4">
      <c s="2" r="B2" t="s">
        <v>2</v>
      </c>
      <c s="2" r="C2" t="s">
        <v>30</v>
      </c>
      <c s="2" r="D2" t="s">
        <v>31</v>
      </c>
    </row>
    <row r="3" spans="1:4">
      <c s="3" r="A3" t="s">
        <v>574</v>
      </c>
    </row>
    <row r="4" spans="1:4">
      <c s="4" r="A4" t="s">
        <v>575</v>
      </c>
      <c s="7" r="B4" t="n">
        <v>24</v>
      </c>
      <c s="7" r="C4" t="n">
        <v>22</v>
      </c>
      <c s="7" r="D4" t="n">
        <v>25</v>
      </c>
    </row>
    <row r="5" spans="1:4">
      <c s="4" r="A5" t="s">
        <v>1134</v>
      </c>
      <c s="6" r="B5" t="n">
        <v>4</v>
      </c>
      <c s="6" r="C5" t="n">
        <v>9</v>
      </c>
      <c s="6" r="D5" t="n">
        <v>8</v>
      </c>
    </row>
    <row r="6" spans="1:4">
      <c s="4" r="A6" t="s">
        <v>1135</v>
      </c>
      <c s="6" r="B6" t="n">
        <v>-6</v>
      </c>
      <c s="6" r="C6" t="n">
        <v>-7</v>
      </c>
      <c s="6" r="D6" t="n">
        <v>-11</v>
      </c>
    </row>
    <row r="7" spans="1:4">
      <c s="4" r="A7" t="s">
        <v>579</v>
      </c>
      <c s="7" r="B7" t="n">
        <v>22</v>
      </c>
      <c s="7" r="C7" t="n">
        <v>24</v>
      </c>
      <c s="7" r="D7" t="n">
        <v>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36</v>
      </c>
      <c s="2" r="B1" t="s">
        <v>489</v>
      </c>
      <c s="2" r="J1" t="s">
        <v>1</v>
      </c>
    </row>
    <row r="2" spans="1:12">
      <c s="2" r="B2" t="s">
        <v>2</v>
      </c>
      <c s="2" r="C2" t="s">
        <v>625</v>
      </c>
      <c s="2" r="D2" t="s">
        <v>4</v>
      </c>
      <c s="2" r="E2" t="s">
        <v>626</v>
      </c>
      <c s="2" r="F2" t="s">
        <v>30</v>
      </c>
      <c s="2" r="G2" t="s">
        <v>627</v>
      </c>
      <c s="2" r="H2" t="s">
        <v>628</v>
      </c>
      <c s="2" r="I2" t="s">
        <v>629</v>
      </c>
      <c s="2" r="J2" t="s">
        <v>2</v>
      </c>
      <c s="2" r="K2" t="s">
        <v>30</v>
      </c>
      <c s="2" r="L2" t="s">
        <v>31</v>
      </c>
    </row>
    <row r="3" spans="1:12">
      <c s="3" r="A3" t="s">
        <v>230</v>
      </c>
    </row>
    <row r="4" spans="1:12">
      <c s="4" r="A4" t="s">
        <v>33</v>
      </c>
      <c s="7" r="B4" t="n">
        <v>994</v>
      </c>
      <c s="7" r="C4" t="n">
        <v>902</v>
      </c>
      <c s="7" r="D4" t="n">
        <v>920</v>
      </c>
      <c s="7" r="E4" t="n">
        <v>837</v>
      </c>
      <c s="7" r="F4" t="n">
        <v>1042</v>
      </c>
      <c s="7" r="G4" t="n">
        <v>963</v>
      </c>
      <c s="7" r="H4" t="n">
        <v>1005</v>
      </c>
      <c s="7" r="I4" t="n">
        <v>906</v>
      </c>
      <c s="7" r="J4" t="n">
        <v>3653</v>
      </c>
      <c s="7" r="K4" t="n">
        <v>3916</v>
      </c>
      <c s="7" r="L4" t="n">
        <v>3837</v>
      </c>
    </row>
    <row r="5" spans="1:12">
      <c s="4" r="A5" t="s">
        <v>1137</v>
      </c>
      <c s="6" r="B5" t="n">
        <v>390</v>
      </c>
      <c s="6" r="C5" t="n">
        <v>351</v>
      </c>
      <c s="6" r="D5" t="n">
        <v>348</v>
      </c>
      <c s="6" r="E5" t="n">
        <v>315</v>
      </c>
      <c s="6" r="F5" t="n">
        <v>407</v>
      </c>
      <c s="6" r="G5" t="n">
        <v>376</v>
      </c>
      <c s="6" r="H5" t="n">
        <v>388</v>
      </c>
      <c s="6" r="I5" t="n">
        <v>342</v>
      </c>
      <c s="6" r="J5" t="n">
        <v>1404</v>
      </c>
      <c s="6" r="K5" t="n">
        <v>1513</v>
      </c>
      <c s="6" r="L5" t="n">
        <v>1499</v>
      </c>
    </row>
    <row r="6" spans="1:12">
      <c s="4" r="A6" t="s">
        <v>39</v>
      </c>
      <c s="6" r="B6" t="n">
        <v>142</v>
      </c>
      <c s="6" r="C6" t="n">
        <v>120</v>
      </c>
      <c s="6" r="D6" t="n">
        <v>104</v>
      </c>
      <c s="6" r="E6" t="n">
        <v>83</v>
      </c>
      <c s="6" r="F6" t="n">
        <v>141</v>
      </c>
      <c s="6" r="G6" t="n">
        <v>130</v>
      </c>
      <c s="6" r="H6" t="n">
        <v>116</v>
      </c>
      <c s="6" r="I6" t="n">
        <v>76</v>
      </c>
      <c s="6" r="J6" t="n">
        <v>449</v>
      </c>
      <c s="6" r="K6" t="n">
        <v>463</v>
      </c>
      <c s="6" r="L6" t="n">
        <v>363</v>
      </c>
    </row>
    <row r="7" spans="1:12">
      <c s="4" r="A7" t="s">
        <v>45</v>
      </c>
      <c s="7" r="B7" t="n">
        <v>114</v>
      </c>
      <c s="7" r="C7" t="n">
        <v>88</v>
      </c>
      <c s="7" r="D7" t="n">
        <v>74</v>
      </c>
      <c s="7" r="E7" t="n">
        <v>64</v>
      </c>
      <c s="7" r="F7" t="n">
        <v>96</v>
      </c>
      <c s="7" r="G7" t="n">
        <v>106</v>
      </c>
      <c s="7" r="H7" t="n">
        <v>86</v>
      </c>
      <c s="7" r="I7" t="n">
        <v>49</v>
      </c>
      <c s="7" r="J7" t="n">
        <v>340</v>
      </c>
      <c s="7" r="K7" t="n">
        <v>337</v>
      </c>
      <c s="7" r="L7" t="n">
        <v>228</v>
      </c>
    </row>
    <row r="8" spans="1:12">
      <c s="4" r="A8" t="s">
        <v>47</v>
      </c>
      <c s="8" r="B8" t="n">
        <v>0.64</v>
      </c>
      <c s="8" r="C8" t="n">
        <v>0.48</v>
      </c>
      <c s="8" r="D8" t="n">
        <v>0.41</v>
      </c>
      <c s="8" r="E8" t="n">
        <v>0.35</v>
      </c>
      <c s="8" r="F8" t="n">
        <v>0.53</v>
      </c>
      <c s="8" r="G8" t="n">
        <v>0.58</v>
      </c>
      <c s="8" r="H8" t="n">
        <v>0.47</v>
      </c>
      <c s="8" r="I8" t="n">
        <v>0.27</v>
      </c>
      <c s="8" r="J8" t="n">
        <v>1.88</v>
      </c>
      <c s="8" r="K8" t="n">
        <v>1.84</v>
      </c>
      <c s="8" r="L8" t="n">
        <v>1.23</v>
      </c>
    </row>
    <row r="9" spans="1:12">
      <c s="4" r="A9" t="s">
        <v>48</v>
      </c>
      <c s="8" r="B9" t="n">
        <v>0.63</v>
      </c>
      <c s="8" r="C9" t="n">
        <v>0.48</v>
      </c>
      <c s="8" r="D9" t="n">
        <v>0.41</v>
      </c>
      <c s="8" r="E9" t="n">
        <v>0.35</v>
      </c>
      <c s="8" r="F9" t="n">
        <v>0.52</v>
      </c>
      <c s="8" r="G9" t="n">
        <v>0.58</v>
      </c>
      <c s="8" r="H9" t="n">
        <v>0.47</v>
      </c>
      <c s="8" r="I9" t="n">
        <v>0.27</v>
      </c>
      <c s="8" r="J9" t="n">
        <v>1.87</v>
      </c>
      <c s="8" r="K9" t="n">
        <v>1.83</v>
      </c>
      <c s="8" r="L9" t="n">
        <v>1.2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9"/>
    <col customWidth="1" max="3" min="3" width="21"/>
  </cols>
  <sheetData>
    <row r="1" spans="1:3">
      <c s="1" r="A1" t="s">
        <v>1138</v>
      </c>
      <c s="2" r="B1" t="s">
        <v>1139</v>
      </c>
      <c s="2" r="C1" t="s">
        <v>587</v>
      </c>
    </row>
    <row r="2" spans="1:3">
      <c s="3" r="A2" t="s">
        <v>1140</v>
      </c>
    </row>
    <row r="3" spans="1:3">
      <c s="4" r="A3" t="s">
        <v>456</v>
      </c>
      <c s="7" r="C3" t="n">
        <v>48</v>
      </c>
    </row>
    <row r="4" spans="1:3">
      <c s="4" r="A4" t="s">
        <v>1141</v>
      </c>
    </row>
    <row r="5" spans="1:3">
      <c s="3" r="A5" t="s">
        <v>1140</v>
      </c>
    </row>
    <row r="6" spans="1:3">
      <c s="4" r="A6" t="s">
        <v>460</v>
      </c>
      <c s="7" r="B6" t="n">
        <v>69</v>
      </c>
    </row>
    <row r="7" spans="1:3">
      <c s="4" r="A7" t="s">
        <v>1142</v>
      </c>
      <c s="6" r="B7" t="n">
        <v>16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74</v>
      </c>
      <c s="2" r="B1" t="s">
        <v>1</v>
      </c>
    </row>
    <row r="2" spans="1:2">
      <c s="2" r="B2" t="s">
        <v>2</v>
      </c>
    </row>
    <row r="3" spans="1:2">
      <c s="3" r="A3" t="s">
        <v>188</v>
      </c>
    </row>
    <row r="4" spans="1:2">
      <c s="4" r="A4" t="s">
        <v>74</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3653</v>
      </c>
      <c s="7" r="C4" t="n">
        <v>3916</v>
      </c>
      <c s="7" r="D4" t="n">
        <v>3837</v>
      </c>
    </row>
    <row r="5" spans="1:4">
      <c s="4" r="A5" t="s">
        <v>34</v>
      </c>
      <c s="6" r="B5" t="n">
        <v>2249</v>
      </c>
      <c s="6" r="C5" t="n">
        <v>2403</v>
      </c>
      <c s="6" r="D5" t="n">
        <v>2338</v>
      </c>
    </row>
    <row r="6" spans="1:4">
      <c s="4" r="A6" t="s">
        <v>35</v>
      </c>
      <c s="6" r="B6" t="n">
        <v>1404</v>
      </c>
      <c s="6" r="C6" t="n">
        <v>1513</v>
      </c>
      <c s="6" r="D6" t="n">
        <v>1499</v>
      </c>
    </row>
    <row r="7" spans="1:4">
      <c s="4" r="A7" t="s">
        <v>36</v>
      </c>
      <c s="6" r="B7" t="n">
        <v>854</v>
      </c>
      <c s="6" r="C7" t="n">
        <v>920</v>
      </c>
      <c s="6" r="D7" t="n">
        <v>990</v>
      </c>
    </row>
    <row r="8" spans="1:4">
      <c s="4" r="A8" t="s">
        <v>37</v>
      </c>
      <c s="6" r="B8" t="n">
        <v>95</v>
      </c>
      <c s="6" r="C8" t="n">
        <v>104</v>
      </c>
      <c s="6" r="D8" t="n">
        <v>104</v>
      </c>
    </row>
    <row r="9" spans="1:4">
      <c s="4" r="A9" t="s">
        <v>38</v>
      </c>
      <c s="6" r="B9" t="n">
        <v>6</v>
      </c>
      <c s="6" r="C9" t="n">
        <v>26</v>
      </c>
      <c s="6" r="D9" t="n">
        <v>42</v>
      </c>
    </row>
    <row r="10" spans="1:4">
      <c s="4" r="A10" t="s">
        <v>39</v>
      </c>
      <c s="6" r="B10" t="n">
        <v>449</v>
      </c>
      <c s="6" r="C10" t="n">
        <v>463</v>
      </c>
      <c s="6" r="D10" t="n">
        <v>363</v>
      </c>
    </row>
    <row r="11" spans="1:4">
      <c s="4" r="A11" t="s">
        <v>40</v>
      </c>
      <c s="6" r="B11" t="n">
        <v>55</v>
      </c>
      <c s="6" r="C11" t="n">
        <v>54</v>
      </c>
      <c s="6" r="D11" t="n">
        <v>55</v>
      </c>
    </row>
    <row r="12" spans="1:4">
      <c s="4" r="A12" t="s">
        <v>41</v>
      </c>
      <c s="6" r="B12" t="n">
        <v>0</v>
      </c>
      <c s="6" r="C12" t="n">
        <v>1</v>
      </c>
      <c s="6" r="D12" t="n">
        <v>-10</v>
      </c>
    </row>
    <row r="13" spans="1:4">
      <c s="4" r="A13" t="s">
        <v>42</v>
      </c>
      <c s="6" r="B13" t="n">
        <v>9</v>
      </c>
      <c s="6" r="C13" t="n">
        <v>11</v>
      </c>
      <c s="6" r="D13" t="n">
        <v>0</v>
      </c>
    </row>
    <row r="14" spans="1:4">
      <c s="4" r="A14" t="s">
        <v>43</v>
      </c>
      <c s="6" r="B14" t="n">
        <v>403</v>
      </c>
      <c s="6" r="C14" t="n">
        <v>421</v>
      </c>
      <c s="6" r="D14" t="n">
        <v>298</v>
      </c>
    </row>
    <row r="15" spans="1:4">
      <c s="4" r="A15" t="s">
        <v>44</v>
      </c>
      <c s="6" r="B15" t="n">
        <v>63</v>
      </c>
      <c s="6" r="C15" t="n">
        <v>84</v>
      </c>
      <c s="6" r="D15" t="n">
        <v>70</v>
      </c>
    </row>
    <row r="16" spans="1:4">
      <c s="4" r="A16" t="s">
        <v>45</v>
      </c>
      <c s="7" r="B16" t="n">
        <v>340</v>
      </c>
      <c s="7" r="C16" t="n">
        <v>337</v>
      </c>
      <c s="7" r="D16" t="n">
        <v>228</v>
      </c>
    </row>
    <row r="17" spans="1:4">
      <c s="3" r="A17" t="s">
        <v>46</v>
      </c>
    </row>
    <row r="18" spans="1:4">
      <c s="4" r="A18" t="s">
        <v>47</v>
      </c>
      <c s="8" r="B18" t="n">
        <v>1.88</v>
      </c>
      <c s="8" r="C18" t="n">
        <v>1.84</v>
      </c>
      <c s="8" r="D18" t="n">
        <v>1.23</v>
      </c>
    </row>
    <row r="19" spans="1:4">
      <c s="4" r="A19" t="s">
        <v>48</v>
      </c>
      <c s="8" r="B19" t="n">
        <v>1.87</v>
      </c>
      <c s="8" r="C19" t="n">
        <v>1.83</v>
      </c>
      <c s="8" r="D19" t="n">
        <v>1.22</v>
      </c>
    </row>
    <row r="20" spans="1:4">
      <c s="4" r="A20" t="s">
        <v>49</v>
      </c>
      <c s="6" r="B20" t="n">
        <v>180893</v>
      </c>
      <c s="6" r="C20" t="n">
        <v>183077</v>
      </c>
      <c s="6" r="D20" t="n">
        <v>185216</v>
      </c>
    </row>
    <row r="21" spans="1:4">
      <c s="4" r="A21" t="s">
        <v>50</v>
      </c>
      <c s="6" r="B21" t="n">
        <v>181737</v>
      </c>
      <c s="6" r="C21" t="n">
        <v>184249</v>
      </c>
      <c s="6" r="D21" t="n">
        <v>186038</v>
      </c>
    </row>
    <row r="22" spans="1:4">
      <c s="4" r="A22" t="s">
        <v>51</v>
      </c>
      <c s="9" r="B22" t="n">
        <v>0.005632</v>
      </c>
      <c s="10" r="C22" t="n">
        <v>0.00512</v>
      </c>
      <c s="9" r="D22" t="n">
        <v>0.0046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5</v>
      </c>
      <c s="2" r="B1" t="s">
        <v>1</v>
      </c>
    </row>
    <row r="2" spans="1:2">
      <c s="2" r="B2" t="s">
        <v>2</v>
      </c>
    </row>
    <row r="3" spans="1:2">
      <c s="3" r="A3" t="s">
        <v>215</v>
      </c>
    </row>
    <row r="4" spans="1:2">
      <c s="4" r="A4" t="s">
        <v>15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2</v>
      </c>
      <c s="2" r="B1" t="s">
        <v>1</v>
      </c>
    </row>
    <row r="2" spans="1:4">
      <c s="2" r="B2" t="s">
        <v>2</v>
      </c>
      <c s="2" r="C2" t="s">
        <v>30</v>
      </c>
      <c s="2" r="D2" t="s">
        <v>31</v>
      </c>
    </row>
    <row r="3" spans="1:4">
      <c s="3" r="A3" t="s">
        <v>53</v>
      </c>
    </row>
    <row r="4" spans="1:4">
      <c s="4" r="A4" t="s">
        <v>45</v>
      </c>
      <c s="7" r="B4" t="n">
        <v>340000000</v>
      </c>
      <c s="7" r="C4" t="n">
        <v>337000000</v>
      </c>
      <c s="7" r="D4" t="n">
        <v>228000000</v>
      </c>
    </row>
    <row r="5" spans="1:4">
      <c s="3" r="A5" t="s">
        <v>54</v>
      </c>
    </row>
    <row r="6" spans="1:4">
      <c s="4" r="A6" t="s">
        <v>55</v>
      </c>
      <c s="6" r="B6" t="n">
        <v>-180000000</v>
      </c>
      <c s="6" r="C6" t="n">
        <v>-206000000</v>
      </c>
      <c s="6" r="D6" t="n">
        <v>15000000</v>
      </c>
    </row>
    <row r="7" spans="1:4">
      <c s="4" r="A7" t="s">
        <v>56</v>
      </c>
      <c s="6" r="B7" t="n">
        <v>-8000000</v>
      </c>
      <c s="6" r="C7" t="n">
        <v>0</v>
      </c>
      <c s="6" r="D7" t="n">
        <v>0</v>
      </c>
    </row>
    <row r="8" spans="1:4">
      <c s="3" r="A8" t="s">
        <v>57</v>
      </c>
    </row>
    <row r="9" spans="1:4">
      <c s="4" r="A9" t="s">
        <v>58</v>
      </c>
      <c s="6" r="B9" t="n">
        <v>-22000000</v>
      </c>
      <c s="6" r="C9" t="n">
        <v>-22000000</v>
      </c>
      <c s="6" r="D9" t="n">
        <v>1000000</v>
      </c>
    </row>
    <row r="10" spans="1:4">
      <c s="4" r="A10" t="s">
        <v>59</v>
      </c>
      <c s="6" r="B10" t="n">
        <v>20000000</v>
      </c>
      <c s="6" r="C10" t="n">
        <v>6000000</v>
      </c>
      <c s="6" r="D10" t="n">
        <v>0</v>
      </c>
    </row>
    <row r="11" spans="1:4">
      <c s="3" r="A11" t="s">
        <v>60</v>
      </c>
    </row>
    <row r="12" spans="1:4">
      <c s="4" r="A12" t="s">
        <v>61</v>
      </c>
      <c s="6" r="B12" t="n">
        <v>23000000</v>
      </c>
      <c s="6" r="C12" t="n">
        <v>-110000000</v>
      </c>
      <c s="6" r="D12" t="n">
        <v>34000000</v>
      </c>
    </row>
    <row r="13" spans="1:4">
      <c s="4" r="A13" t="s">
        <v>62</v>
      </c>
      <c s="6" r="B13" t="n">
        <v>1000000</v>
      </c>
      <c s="6" r="C13" t="n">
        <v>17000000</v>
      </c>
      <c s="6" r="D13" t="n">
        <v>4000000</v>
      </c>
    </row>
    <row r="14" spans="1:4">
      <c s="4" r="A14" t="s">
        <v>63</v>
      </c>
      <c s="6" r="B14" t="n">
        <v>-3000000</v>
      </c>
      <c s="6" r="C14" t="n">
        <v>-1000000</v>
      </c>
      <c s="6" r="D14" t="n">
        <v>1000000</v>
      </c>
    </row>
    <row r="15" spans="1:4">
      <c s="4" r="A15" t="s">
        <v>64</v>
      </c>
      <c s="6" r="B15" t="n">
        <v>18000000</v>
      </c>
      <c s="6" r="C15" t="n">
        <v>11000000</v>
      </c>
      <c s="6" r="D15" t="n">
        <v>17000000</v>
      </c>
    </row>
    <row r="16" spans="1:4">
      <c s="4" r="A16" t="s">
        <v>65</v>
      </c>
      <c s="6" r="B16" t="n">
        <v>0</v>
      </c>
      <c s="6" r="C16" t="n">
        <v>1000000</v>
      </c>
      <c s="6" r="D16" t="n">
        <v>0</v>
      </c>
    </row>
    <row r="17" spans="1:4">
      <c s="4" r="A17" t="s">
        <v>55</v>
      </c>
      <c s="6" r="B17" t="n">
        <v>21000000</v>
      </c>
      <c s="6" r="C17" t="n">
        <v>20000000</v>
      </c>
      <c s="6" r="D17" t="n">
        <v>2000000</v>
      </c>
    </row>
    <row r="18" spans="1:4">
      <c s="4" r="A18" t="s">
        <v>66</v>
      </c>
      <c s="6" r="B18" t="n">
        <v>-130000000</v>
      </c>
      <c s="6" r="C18" t="n">
        <v>-284000000</v>
      </c>
      <c s="6" r="D18" t="n">
        <v>74000000</v>
      </c>
    </row>
    <row r="19" spans="1:4">
      <c s="4" r="A19" t="s">
        <v>67</v>
      </c>
      <c s="6" r="B19" t="n">
        <v>9000000</v>
      </c>
      <c s="6" r="C19" t="n">
        <v>-18000000</v>
      </c>
      <c s="6" r="D19" t="n">
        <v>22000000</v>
      </c>
    </row>
    <row r="20" spans="1:4">
      <c s="4" r="A20" t="s">
        <v>68</v>
      </c>
      <c s="6" r="B20" t="n">
        <v>-139000000</v>
      </c>
      <c s="6" r="C20" t="n">
        <v>-266000000</v>
      </c>
      <c s="6" r="D20" t="n">
        <v>52000000</v>
      </c>
    </row>
    <row r="21" spans="1:4">
      <c s="4" r="A21" t="s">
        <v>69</v>
      </c>
      <c s="7" r="B21" t="n">
        <v>201000000</v>
      </c>
      <c s="7" r="C21" t="n">
        <v>71000000</v>
      </c>
      <c s="7" r="D21" t="n">
        <v>2800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2"/>
    <col customWidth="1" max="2" min="2" width="80"/>
  </cols>
  <sheetData>
    <row r="1" spans="1:2">
      <c s="1" r="A1" t="s">
        <v>235</v>
      </c>
      <c s="2" r="B1" t="s">
        <v>1</v>
      </c>
    </row>
    <row r="2" spans="1:2">
      <c s="2" r="B2" t="s">
        <v>2</v>
      </c>
    </row>
    <row r="3" spans="1:2">
      <c s="3" r="A3" t="s">
        <v>169</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row r="9" spans="1:2">
      <c s="4" r="A9" t="s">
        <v>246</v>
      </c>
      <c s="4" r="B9" t="s">
        <v>247</v>
      </c>
    </row>
    <row r="10" spans="1:2">
      <c s="4" r="A10" t="s">
        <v>248</v>
      </c>
      <c s="4" r="B10" t="s">
        <v>249</v>
      </c>
    </row>
    <row r="11" spans="1:2">
      <c s="4" r="A11" t="s">
        <v>250</v>
      </c>
      <c s="4" r="B11" t="s">
        <v>251</v>
      </c>
    </row>
    <row r="12" spans="1:2">
      <c s="4" r="A12" t="s">
        <v>252</v>
      </c>
      <c s="4" r="B12" t="s">
        <v>253</v>
      </c>
    </row>
    <row r="13" spans="1:2">
      <c s="4" r="A13" t="s">
        <v>254</v>
      </c>
      <c s="4" r="B13" t="s">
        <v>255</v>
      </c>
    </row>
    <row r="14" spans="1:2">
      <c s="4" r="A14" t="s">
        <v>182</v>
      </c>
      <c s="4" r="B14" t="s">
        <v>256</v>
      </c>
    </row>
    <row r="15" spans="1:2">
      <c s="4" r="A15" t="s">
        <v>185</v>
      </c>
      <c s="4" r="B15" t="s">
        <v>257</v>
      </c>
    </row>
    <row r="16" spans="1:2">
      <c s="4" r="A16" t="s">
        <v>258</v>
      </c>
      <c s="4" r="B16" t="s">
        <v>259</v>
      </c>
    </row>
    <row r="17" spans="1:2">
      <c s="4" r="A17" t="s">
        <v>260</v>
      </c>
      <c s="4" r="B17" t="s">
        <v>261</v>
      </c>
    </row>
    <row r="18" spans="1:2">
      <c s="4" r="A18" t="s">
        <v>74</v>
      </c>
      <c s="4" r="B18" t="s">
        <v>262</v>
      </c>
    </row>
    <row r="19" spans="1:2">
      <c s="4" r="A19" t="s">
        <v>190</v>
      </c>
      <c s="4" r="B19" t="s">
        <v>263</v>
      </c>
    </row>
    <row r="20" spans="1:2">
      <c s="4" r="A20" t="s">
        <v>264</v>
      </c>
      <c s="4" r="B20" t="s">
        <v>265</v>
      </c>
    </row>
    <row r="21" spans="1:2">
      <c s="4" r="A21" t="s">
        <v>266</v>
      </c>
      <c s="4" r="B21" t="s">
        <v>267</v>
      </c>
    </row>
    <row r="22" spans="1:2">
      <c s="4" r="A22" t="s">
        <v>268</v>
      </c>
      <c s="4" r="B22" t="s">
        <v>269</v>
      </c>
    </row>
    <row r="23" spans="1:2">
      <c s="4" r="A23" t="s">
        <v>205</v>
      </c>
      <c s="4" r="B23" t="s">
        <v>270</v>
      </c>
    </row>
    <row r="24" spans="1:2">
      <c s="4" r="A24" t="s">
        <v>271</v>
      </c>
      <c s="4" r="B24" t="s">
        <v>272</v>
      </c>
    </row>
    <row r="25" spans="1:2">
      <c s="4" r="A25" t="s">
        <v>196</v>
      </c>
      <c s="4" r="B25" t="s">
        <v>273</v>
      </c>
    </row>
    <row r="26" spans="1:2">
      <c s="4" r="A26" t="s">
        <v>217</v>
      </c>
      <c s="4" r="B26" t="s">
        <v>274</v>
      </c>
    </row>
    <row r="27" spans="1:2">
      <c s="4" r="A27" t="s">
        <v>275</v>
      </c>
      <c s="4" r="B27" t="s">
        <v>276</v>
      </c>
    </row>
    <row r="28" spans="1:2">
      <c s="4" r="A28" t="s">
        <v>277</v>
      </c>
      <c s="4" r="B28" t="s">
        <v>278</v>
      </c>
    </row>
    <row r="29" spans="1:2">
      <c s="4" r="A29" t="s">
        <v>279</v>
      </c>
      <c s="4" r="B29"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1</v>
      </c>
      <c s="2" r="B1" t="s">
        <v>1</v>
      </c>
    </row>
    <row r="2" spans="1:2">
      <c s="2" r="B2" t="s">
        <v>2</v>
      </c>
    </row>
    <row r="3" spans="1:2">
      <c s="3" r="A3" t="s">
        <v>169</v>
      </c>
    </row>
    <row r="4" spans="1:2">
      <c s="4" r="A4" t="s">
        <v>190</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83</v>
      </c>
      <c s="2" r="B1" t="s">
        <v>1</v>
      </c>
    </row>
    <row r="2" spans="1:2">
      <c s="2" r="B2" t="s">
        <v>2</v>
      </c>
    </row>
    <row r="3" spans="1:2">
      <c s="3" r="A3" t="s">
        <v>177</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90</v>
      </c>
      <c s="2" r="B1" t="s">
        <v>1</v>
      </c>
    </row>
    <row r="2" spans="1:2">
      <c s="2" r="B2" t="s">
        <v>2</v>
      </c>
    </row>
    <row r="3" spans="1:2">
      <c s="3" r="A3" t="s">
        <v>180</v>
      </c>
    </row>
    <row r="4" spans="1:2">
      <c s="4" r="A4" t="s">
        <v>291</v>
      </c>
      <c s="4" r="B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s="1" r="A1" t="s">
        <v>293</v>
      </c>
      <c s="2" r="B1" t="s">
        <v>1</v>
      </c>
    </row>
    <row r="2" spans="1:2">
      <c s="2" r="B2" t="s">
        <v>2</v>
      </c>
    </row>
    <row r="3" spans="1:2">
      <c s="3" r="A3" t="s">
        <v>183</v>
      </c>
    </row>
    <row r="4" spans="1:2">
      <c s="4" r="A4" t="s">
        <v>294</v>
      </c>
      <c s="4" r="B4" t="s">
        <v>295</v>
      </c>
    </row>
    <row r="5" spans="1:2">
      <c s="4" r="A5" t="s">
        <v>296</v>
      </c>
      <c s="4" r="B5" t="s">
        <v>297</v>
      </c>
    </row>
    <row r="6" spans="1:2">
      <c s="4" r="A6" t="s">
        <v>298</v>
      </c>
      <c s="4" r="B6" t="s">
        <v>299</v>
      </c>
    </row>
    <row r="7" spans="1:2">
      <c s="4" r="A7" t="s">
        <v>300</v>
      </c>
      <c s="4" r="B7" t="s">
        <v>301</v>
      </c>
    </row>
    <row r="8" spans="1:2">
      <c s="4" r="A8" t="s">
        <v>302</v>
      </c>
      <c s="4" r="B8" t="s">
        <v>303</v>
      </c>
    </row>
    <row r="9" spans="1:2">
      <c s="4" r="A9" t="s">
        <v>304</v>
      </c>
      <c s="4" r="B9" t="s">
        <v>305</v>
      </c>
    </row>
    <row r="10" spans="1:2">
      <c s="4" r="A10" t="s">
        <v>306</v>
      </c>
      <c s="4" r="B10" t="s">
        <v>307</v>
      </c>
    </row>
    <row r="11" spans="1:2">
      <c s="4" r="A11" t="s">
        <v>308</v>
      </c>
      <c s="4" r="B11"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10</v>
      </c>
      <c s="2" r="B1" t="s">
        <v>1</v>
      </c>
    </row>
    <row r="2" spans="1:2">
      <c s="2" r="B2" t="s">
        <v>2</v>
      </c>
    </row>
    <row r="3" spans="1:2">
      <c s="3" r="A3" t="s">
        <v>186</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5</v>
      </c>
      <c s="2" r="B1" t="s">
        <v>1</v>
      </c>
    </row>
    <row r="2" spans="1:2">
      <c s="2" r="B2" t="s">
        <v>2</v>
      </c>
    </row>
    <row r="3" spans="1:2">
      <c s="3" r="A3" t="s">
        <v>188</v>
      </c>
    </row>
    <row r="4" spans="1:2">
      <c s="4" r="A4" t="s">
        <v>74</v>
      </c>
      <c s="4" r="B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7</v>
      </c>
      <c s="2" r="B1" t="s">
        <v>1</v>
      </c>
    </row>
    <row r="2" spans="1:2">
      <c s="2" r="B2" t="s">
        <v>2</v>
      </c>
    </row>
    <row r="3" spans="1:2">
      <c s="3" r="A3" t="s">
        <v>191</v>
      </c>
    </row>
    <row r="4" spans="1:2">
      <c s="4" r="A4" t="s">
        <v>190</v>
      </c>
      <c s="4" r="B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30</v>
      </c>
    </row>
    <row r="2" spans="1:3">
      <c s="3" r="A2" t="s">
        <v>71</v>
      </c>
    </row>
    <row r="3" spans="1:3">
      <c s="4" r="A3" t="s">
        <v>72</v>
      </c>
      <c s="7" r="B3" t="n">
        <v>680</v>
      </c>
      <c s="7" r="C3" t="n">
        <v>663</v>
      </c>
    </row>
    <row r="4" spans="1:3">
      <c s="4" r="A4" t="s">
        <v>73</v>
      </c>
      <c s="6" r="B4" t="n">
        <v>749</v>
      </c>
      <c s="6" r="C4" t="n">
        <v>771</v>
      </c>
    </row>
    <row r="5" spans="1:3">
      <c s="4" r="A5" t="s">
        <v>74</v>
      </c>
      <c s="6" r="B5" t="n">
        <v>433</v>
      </c>
      <c s="6" r="C5" t="n">
        <v>486</v>
      </c>
    </row>
    <row r="6" spans="1:3">
      <c s="4" r="A6" t="s">
        <v>75</v>
      </c>
      <c s="6" r="B6" t="n">
        <v>143</v>
      </c>
      <c s="6" r="C6" t="n">
        <v>144</v>
      </c>
    </row>
    <row r="7" spans="1:3">
      <c s="4" r="A7" t="s">
        <v>76</v>
      </c>
      <c s="6" r="B7" t="n">
        <v>2005</v>
      </c>
      <c s="6" r="C7" t="n">
        <v>2064</v>
      </c>
    </row>
    <row r="8" spans="1:3">
      <c s="4" r="A8" t="s">
        <v>77</v>
      </c>
      <c s="6" r="B8" t="n">
        <v>439</v>
      </c>
      <c s="6" r="C8" t="n">
        <v>461</v>
      </c>
    </row>
    <row r="9" spans="1:3">
      <c s="4" r="A9" t="s">
        <v>78</v>
      </c>
      <c s="6" r="B9" t="n">
        <v>1584</v>
      </c>
      <c s="6" r="C9" t="n">
        <v>1635</v>
      </c>
    </row>
    <row r="10" spans="1:3">
      <c s="4" r="A10" t="s">
        <v>79</v>
      </c>
      <c s="6" r="B10" t="n">
        <v>435</v>
      </c>
      <c s="6" r="C10" t="n">
        <v>470</v>
      </c>
    </row>
    <row r="11" spans="1:3">
      <c s="4" r="A11" t="s">
        <v>80</v>
      </c>
      <c s="6" r="B11" t="n">
        <v>194</v>
      </c>
      <c s="6" r="C11" t="n">
        <v>203</v>
      </c>
    </row>
    <row r="12" spans="1:3">
      <c s="4" r="A12" t="s">
        <v>81</v>
      </c>
      <c s="6" r="B12" t="n">
        <v>4657</v>
      </c>
      <c s="6" r="C12" t="n">
        <v>4833</v>
      </c>
    </row>
    <row r="13" spans="1:3">
      <c s="3" r="A13" t="s">
        <v>82</v>
      </c>
    </row>
    <row r="14" spans="1:3">
      <c s="4" r="A14" t="s">
        <v>83</v>
      </c>
      <c s="6" r="B14" t="n">
        <v>338</v>
      </c>
      <c s="6" r="C14" t="n">
        <v>338</v>
      </c>
    </row>
    <row r="15" spans="1:3">
      <c s="4" r="A15" t="s">
        <v>84</v>
      </c>
      <c s="6" r="B15" t="n">
        <v>407</v>
      </c>
      <c s="6" r="C15" t="n">
        <v>476</v>
      </c>
    </row>
    <row r="16" spans="1:3">
      <c s="4" r="A16" t="s">
        <v>85</v>
      </c>
      <c s="6" r="B16" t="n">
        <v>78</v>
      </c>
      <c s="6" r="C16" t="n">
        <v>89</v>
      </c>
    </row>
    <row r="17" spans="1:3">
      <c s="4" r="A17" t="s">
        <v>86</v>
      </c>
      <c s="6" r="B17" t="n">
        <v>823</v>
      </c>
      <c s="6" r="C17" t="n">
        <v>903</v>
      </c>
    </row>
    <row r="18" spans="1:3">
      <c s="4" r="A18" t="s">
        <v>87</v>
      </c>
      <c s="6" r="B18" t="n">
        <v>1196</v>
      </c>
      <c s="6" r="C18" t="n">
        <v>1195</v>
      </c>
    </row>
    <row r="19" spans="1:3">
      <c s="4" r="A19" t="s">
        <v>88</v>
      </c>
      <c s="6" r="B19" t="n">
        <v>335</v>
      </c>
      <c s="6" r="C19" t="n">
        <v>388</v>
      </c>
    </row>
    <row r="20" spans="1:3">
      <c s="4" r="A20" t="s">
        <v>89</v>
      </c>
      <c s="6" r="B20" t="n">
        <v>118</v>
      </c>
      <c s="6" r="C20" t="n">
        <v>136</v>
      </c>
    </row>
    <row r="21" spans="1:3">
      <c s="4" r="A21" t="s">
        <v>90</v>
      </c>
      <c s="6" r="B21" t="n">
        <v>101</v>
      </c>
      <c s="6" r="C21" t="n">
        <v>84</v>
      </c>
    </row>
    <row r="22" spans="1:3">
      <c s="4" r="A22" t="s">
        <v>91</v>
      </c>
      <c s="7" r="B22" t="n">
        <v>2573</v>
      </c>
      <c s="7" r="C22" t="n">
        <v>2706</v>
      </c>
    </row>
    <row r="23" spans="1:3">
      <c s="4" r="A23" t="s">
        <v>92</v>
      </c>
      <c s="4" r="B23" t="s">
        <v>93</v>
      </c>
      <c s="4" r="C23" t="s">
        <v>93</v>
      </c>
    </row>
    <row r="24" spans="1:3">
      <c s="3" r="A24" t="s">
        <v>94</v>
      </c>
    </row>
    <row r="25" spans="1:3">
      <c s="4" r="A25" t="s">
        <v>95</v>
      </c>
      <c s="7" r="B25" t="n">
        <v>2</v>
      </c>
      <c s="7" r="C25" t="n">
        <v>2</v>
      </c>
    </row>
    <row r="26" spans="1:3">
      <c s="4" r="A26" t="s">
        <v>96</v>
      </c>
      <c s="6" r="B26" t="n">
        <v>1834</v>
      </c>
      <c s="6" r="C26" t="n">
        <v>1796</v>
      </c>
    </row>
    <row r="27" spans="1:3">
      <c s="4" r="A27" t="s">
        <v>97</v>
      </c>
      <c s="6" r="B27" t="n">
        <v>885</v>
      </c>
      <c s="6" r="C27" t="n">
        <v>648</v>
      </c>
    </row>
    <row r="28" spans="1:3">
      <c s="4" r="A28" t="s">
        <v>98</v>
      </c>
      <c s="6" r="B28" t="n">
        <v>-399</v>
      </c>
      <c s="6" r="C28" t="n">
        <v>-220</v>
      </c>
    </row>
    <row r="29" spans="1:3">
      <c s="4" r="A29" t="s">
        <v>99</v>
      </c>
      <c s="6" r="B29" t="n">
        <v>-238</v>
      </c>
      <c s="6" r="C29" t="n">
        <v>-99</v>
      </c>
    </row>
    <row r="30" spans="1:3">
      <c s="4" r="A30" t="s">
        <v>100</v>
      </c>
      <c s="6" r="B30" t="n">
        <v>2084</v>
      </c>
      <c s="6" r="C30" t="n">
        <v>2127</v>
      </c>
    </row>
    <row r="31" spans="1:3">
      <c s="4" r="A31" t="s">
        <v>101</v>
      </c>
      <c s="7" r="B31" t="n">
        <v>4657</v>
      </c>
      <c s="7" r="C31" t="n">
        <v>48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318</v>
      </c>
      <c s="2" r="B1" t="s">
        <v>1</v>
      </c>
    </row>
    <row r="2" spans="1:2">
      <c s="2" r="B2" t="s">
        <v>2</v>
      </c>
    </row>
    <row r="3" spans="1:2">
      <c s="3" r="A3" t="s">
        <v>194</v>
      </c>
    </row>
    <row r="4" spans="1:2">
      <c s="4" r="A4" t="s">
        <v>319</v>
      </c>
      <c s="4" r="B4" t="s">
        <v>320</v>
      </c>
    </row>
    <row r="5" spans="1:2">
      <c s="4" r="A5" t="s">
        <v>321</v>
      </c>
      <c s="4" r="B5" t="s">
        <v>322</v>
      </c>
    </row>
    <row r="6" spans="1:2">
      <c s="4" r="A6" t="s">
        <v>323</v>
      </c>
      <c s="4" r="B6"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25</v>
      </c>
      <c s="2" r="B1" t="s">
        <v>1</v>
      </c>
    </row>
    <row r="2" spans="1:2">
      <c s="2" r="B2" t="s">
        <v>2</v>
      </c>
    </row>
    <row r="3" spans="1:2">
      <c s="3" r="A3" t="s">
        <v>197</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30</v>
      </c>
      <c s="2" r="B1" t="s">
        <v>1</v>
      </c>
    </row>
    <row r="2" spans="1:2">
      <c s="2" r="B2" t="s">
        <v>2</v>
      </c>
    </row>
    <row r="3" spans="1:2">
      <c s="3" r="A3" t="s">
        <v>200</v>
      </c>
    </row>
    <row r="4" spans="1:2">
      <c s="4" r="A4" t="s">
        <v>199</v>
      </c>
      <c s="4" r="B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32</v>
      </c>
      <c s="2" r="B1" t="s">
        <v>1</v>
      </c>
    </row>
    <row r="2" spans="1:2">
      <c s="2" r="B2" t="s">
        <v>2</v>
      </c>
    </row>
    <row r="3" spans="1:2">
      <c s="3" r="A3" t="s">
        <v>203</v>
      </c>
    </row>
    <row r="4" spans="1:2">
      <c s="4" r="A4" t="s">
        <v>333</v>
      </c>
      <c s="4" r="B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336</v>
      </c>
    </row>
    <row r="4" spans="1:2">
      <c s="4" r="A4" t="s">
        <v>337</v>
      </c>
      <c s="4" r="B4" t="s">
        <v>338</v>
      </c>
    </row>
    <row r="5" spans="1:2">
      <c s="4" r="A5" t="s">
        <v>339</v>
      </c>
      <c s="4" r="B5" t="s">
        <v>340</v>
      </c>
    </row>
    <row r="6" spans="1:2">
      <c s="4" r="A6" t="s">
        <v>341</v>
      </c>
      <c s="4" r="B6" t="s">
        <v>342</v>
      </c>
    </row>
    <row r="7" spans="1:2">
      <c s="4" r="A7" t="s">
        <v>343</v>
      </c>
      <c s="4" r="B7" t="s">
        <v>344</v>
      </c>
    </row>
    <row r="8" spans="1:2">
      <c s="4" r="A8" t="s">
        <v>345</v>
      </c>
      <c s="4" r="B8" t="s">
        <v>346</v>
      </c>
    </row>
    <row r="9" spans="1:2">
      <c s="4" r="A9" t="s">
        <v>347</v>
      </c>
      <c s="4" r="B9" t="s">
        <v>348</v>
      </c>
    </row>
    <row r="10" spans="1:2">
      <c s="4" r="A10" t="s">
        <v>349</v>
      </c>
      <c s="4" r="B10" t="s">
        <v>350</v>
      </c>
    </row>
    <row r="11" spans="1:2">
      <c s="4" r="A11" t="s">
        <v>351</v>
      </c>
      <c s="4" r="B11" t="s">
        <v>352</v>
      </c>
    </row>
    <row r="12" spans="1:2">
      <c s="4" r="A12" t="s">
        <v>353</v>
      </c>
      <c s="4" r="B12" t="s">
        <v>354</v>
      </c>
    </row>
    <row r="13" spans="1:2">
      <c s="4" r="A13" t="s">
        <v>355</v>
      </c>
      <c s="4" r="B13" t="s">
        <v>356</v>
      </c>
    </row>
    <row r="14" spans="1:2">
      <c s="4" r="A14" t="s">
        <v>357</v>
      </c>
      <c s="4" r="B14" t="s">
        <v>358</v>
      </c>
    </row>
    <row r="15" spans="1:2">
      <c s="4" r="A15" t="s">
        <v>359</v>
      </c>
    </row>
    <row r="16" spans="1:2">
      <c s="3" r="A16" t="s">
        <v>336</v>
      </c>
    </row>
    <row r="17" spans="1:2">
      <c s="4" r="A17" t="s">
        <v>360</v>
      </c>
      <c s="4" r="B17" t="s">
        <v>361</v>
      </c>
    </row>
    <row r="18" spans="1:2">
      <c s="4" r="A18" t="s">
        <v>362</v>
      </c>
    </row>
    <row r="19" spans="1:2">
      <c s="3" r="A19" t="s">
        <v>336</v>
      </c>
    </row>
    <row r="20" spans="1:2">
      <c s="4" r="A20" t="s">
        <v>337</v>
      </c>
      <c s="4" r="B20" t="s">
        <v>363</v>
      </c>
    </row>
    <row r="21" spans="1:2">
      <c s="4" r="A21" t="s">
        <v>364</v>
      </c>
      <c s="4" r="B21"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366</v>
      </c>
      <c s="2" r="B1" t="s">
        <v>1</v>
      </c>
    </row>
    <row r="2" spans="1:2">
      <c s="2" r="B2" t="s">
        <v>2</v>
      </c>
    </row>
    <row r="3" spans="1:2">
      <c s="3" r="A3" t="s">
        <v>209</v>
      </c>
    </row>
    <row r="4" spans="1:2">
      <c s="4" r="A4" t="s">
        <v>367</v>
      </c>
      <c s="4" r="B4" t="s">
        <v>368</v>
      </c>
    </row>
    <row r="5" spans="1:2">
      <c s="4" r="A5" t="s">
        <v>369</v>
      </c>
      <c s="4" r="B5" t="s">
        <v>370</v>
      </c>
    </row>
    <row r="6" spans="1:2">
      <c s="4" r="A6" t="s">
        <v>371</v>
      </c>
      <c s="4" r="B6" t="s">
        <v>372</v>
      </c>
    </row>
    <row r="7" spans="1:2">
      <c s="4" r="A7" t="s">
        <v>373</v>
      </c>
      <c s="4" r="B7"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75</v>
      </c>
      <c s="2" r="B1" t="s">
        <v>1</v>
      </c>
    </row>
    <row r="2" spans="1:2">
      <c s="2" r="B2" t="s">
        <v>2</v>
      </c>
    </row>
    <row r="3" spans="1:2">
      <c s="3" r="A3" t="s">
        <v>213</v>
      </c>
    </row>
    <row r="4" spans="1:2">
      <c s="4" r="A4" t="s">
        <v>376</v>
      </c>
      <c s="4" r="B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78</v>
      </c>
      <c s="2" r="B1" t="s">
        <v>1</v>
      </c>
    </row>
    <row r="2" spans="1:2">
      <c s="2" r="B2" t="s">
        <v>2</v>
      </c>
    </row>
    <row r="3" spans="1:2">
      <c s="3" r="A3" t="s">
        <v>215</v>
      </c>
    </row>
    <row r="4" spans="1:2">
      <c s="4" r="A4" t="s">
        <v>379</v>
      </c>
      <c s="4" r="B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381</v>
      </c>
      <c s="2" r="B1" t="s">
        <v>1</v>
      </c>
    </row>
    <row r="2" spans="1:2">
      <c s="2" r="B2" t="s">
        <v>2</v>
      </c>
    </row>
    <row r="3" spans="1:2">
      <c s="3" r="A3" t="s">
        <v>218</v>
      </c>
    </row>
    <row r="4" spans="1:2">
      <c s="4" r="A4" t="s">
        <v>382</v>
      </c>
      <c s="4" r="B4" t="s">
        <v>383</v>
      </c>
    </row>
    <row r="5" spans="1:2">
      <c s="4" r="A5" t="s">
        <v>384</v>
      </c>
      <c s="4" r="B5" t="s">
        <v>385</v>
      </c>
    </row>
    <row r="6" spans="1:2">
      <c s="4" r="A6" t="s">
        <v>386</v>
      </c>
      <c s="4" r="B6"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88</v>
      </c>
      <c s="2" r="B1" t="s">
        <v>1</v>
      </c>
    </row>
    <row r="2" spans="1:2">
      <c s="2" r="B2" t="s">
        <v>2</v>
      </c>
    </row>
    <row r="3" spans="1:2">
      <c s="3" r="A3" t="s">
        <v>221</v>
      </c>
    </row>
    <row r="4" spans="1:2">
      <c s="4" r="A4" t="s">
        <v>389</v>
      </c>
      <c s="4" r="B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v>
      </c>
      <c s="2" r="B1" t="s">
        <v>2</v>
      </c>
      <c s="2" r="C1" t="s">
        <v>30</v>
      </c>
    </row>
    <row r="2" spans="1:3">
      <c s="3" r="A2" t="s">
        <v>103</v>
      </c>
    </row>
    <row r="3" spans="1:3">
      <c s="4" r="A3" t="s">
        <v>104</v>
      </c>
      <c s="7" r="B3" t="n">
        <v>33</v>
      </c>
      <c s="7" r="C3" t="n">
        <v>34</v>
      </c>
    </row>
    <row r="4" spans="1:3">
      <c s="4" r="A4" t="s">
        <v>105</v>
      </c>
      <c s="8" r="B4" t="n">
        <v>0.01</v>
      </c>
      <c s="8" r="C4" t="n">
        <v>0.01</v>
      </c>
    </row>
    <row r="5" spans="1:3">
      <c s="4" r="A5" t="s">
        <v>106</v>
      </c>
      <c s="6" r="B5" t="n">
        <v>750</v>
      </c>
      <c s="6" r="C5" t="n">
        <v>750</v>
      </c>
    </row>
    <row r="6" spans="1:3">
      <c s="4" r="A6" t="s">
        <v>107</v>
      </c>
      <c s="11" r="B6" t="n">
        <v>190.2</v>
      </c>
      <c s="11" r="C6" t="n">
        <v>188.9</v>
      </c>
    </row>
    <row r="7" spans="1:3">
      <c s="4" r="A7" t="s">
        <v>108</v>
      </c>
      <c s="11" r="B7" t="n">
        <v>11.8</v>
      </c>
      <c s="11" r="C7" t="n">
        <v>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391</v>
      </c>
      <c s="2" r="B1" t="s">
        <v>1</v>
      </c>
    </row>
    <row r="2" spans="1:2">
      <c s="2" r="B2" t="s">
        <v>2</v>
      </c>
    </row>
    <row r="3" spans="1:2">
      <c s="3" r="A3" t="s">
        <v>224</v>
      </c>
    </row>
    <row r="4" spans="1:2">
      <c s="4" r="A4" t="s">
        <v>392</v>
      </c>
      <c s="4" r="B4" t="s">
        <v>393</v>
      </c>
    </row>
    <row r="5" spans="1:2">
      <c s="4" r="A5" t="s">
        <v>394</v>
      </c>
      <c s="4" r="B5" t="s">
        <v>395</v>
      </c>
    </row>
    <row r="6" spans="1:2">
      <c s="4" r="A6" t="s">
        <v>396</v>
      </c>
      <c s="4" r="B6" t="s">
        <v>397</v>
      </c>
    </row>
    <row r="7" spans="1:2">
      <c s="4" r="A7" t="s">
        <v>398</v>
      </c>
      <c s="4" r="B7"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00</v>
      </c>
      <c s="2" r="B1" t="s">
        <v>1</v>
      </c>
    </row>
    <row r="2" spans="1:2">
      <c s="2" r="B2" t="s">
        <v>2</v>
      </c>
    </row>
    <row r="3" spans="1:2">
      <c s="3" r="A3" t="s">
        <v>227</v>
      </c>
    </row>
    <row r="4" spans="1:2">
      <c s="4" r="A4" t="s">
        <v>401</v>
      </c>
      <c s="4" r="B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03</v>
      </c>
      <c s="2" r="B1" t="s">
        <v>1</v>
      </c>
    </row>
    <row r="2" spans="1:2">
      <c s="2" r="B2" t="s">
        <v>2</v>
      </c>
    </row>
    <row r="3" spans="1:2">
      <c s="3" r="A3" t="s">
        <v>230</v>
      </c>
    </row>
    <row r="4" spans="1:2">
      <c s="4" r="A4" t="s">
        <v>229</v>
      </c>
      <c s="4" r="B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405</v>
      </c>
      <c s="2" r="B1" t="s">
        <v>1</v>
      </c>
    </row>
    <row r="2" spans="1:2">
      <c s="2" r="B2" t="s">
        <v>2</v>
      </c>
    </row>
    <row r="3" spans="1:2">
      <c s="4" r="A3" t="s">
        <v>406</v>
      </c>
    </row>
    <row r="4" spans="1:2">
      <c s="3" r="A4" t="s">
        <v>407</v>
      </c>
    </row>
    <row r="5" spans="1:2">
      <c s="4" r="A5" t="s">
        <v>408</v>
      </c>
      <c s="4" r="B5" t="s">
        <v>409</v>
      </c>
    </row>
    <row r="6" spans="1:2">
      <c s="4" r="A6" t="s">
        <v>410</v>
      </c>
    </row>
    <row r="7" spans="1:2">
      <c s="3" r="A7" t="s">
        <v>407</v>
      </c>
    </row>
    <row r="8" spans="1:2">
      <c s="4" r="A8" t="s">
        <v>408</v>
      </c>
      <c s="4" r="B8" t="s">
        <v>411</v>
      </c>
    </row>
    <row r="9" spans="1:2">
      <c s="4" r="A9" t="s">
        <v>412</v>
      </c>
    </row>
    <row r="10" spans="1:2">
      <c s="3" r="A10" t="s">
        <v>407</v>
      </c>
    </row>
    <row r="11" spans="1:2">
      <c s="4" r="A11" t="s">
        <v>408</v>
      </c>
      <c s="4" r="B11" t="s">
        <v>413</v>
      </c>
    </row>
    <row r="12" spans="1:2">
      <c s="4" r="A12" t="s">
        <v>414</v>
      </c>
    </row>
    <row r="13" spans="1:2">
      <c s="3" r="A13" t="s">
        <v>407</v>
      </c>
    </row>
    <row r="14" spans="1:2">
      <c s="4" r="A14" t="s">
        <v>408</v>
      </c>
      <c s="4" r="B14" t="s">
        <v>415</v>
      </c>
    </row>
    <row r="15" spans="1:2">
      <c s="4" r="A15" t="s">
        <v>416</v>
      </c>
    </row>
    <row r="16" spans="1:2">
      <c s="3" r="A16" t="s">
        <v>407</v>
      </c>
    </row>
    <row r="17" spans="1:2">
      <c s="4" r="A17" t="s">
        <v>408</v>
      </c>
      <c s="4" r="B17" t="s">
        <v>417</v>
      </c>
    </row>
    <row r="18" spans="1:2">
      <c s="4" r="A18" t="s">
        <v>418</v>
      </c>
    </row>
    <row r="19" spans="1:2">
      <c s="3" r="A19" t="s">
        <v>407</v>
      </c>
    </row>
    <row r="20" spans="1:2">
      <c s="4" r="A20" t="s">
        <v>408</v>
      </c>
      <c s="4" r="B20" t="s">
        <v>419</v>
      </c>
    </row>
    <row r="21" spans="1:2">
      <c s="4" r="A21" t="s">
        <v>420</v>
      </c>
    </row>
    <row r="22" spans="1:2">
      <c s="3" r="A22" t="s">
        <v>407</v>
      </c>
    </row>
    <row r="23" spans="1:2">
      <c s="4" r="A23" t="s">
        <v>408</v>
      </c>
      <c s="4" r="B23" t="s">
        <v>413</v>
      </c>
    </row>
    <row r="24" spans="1:2">
      <c s="4" r="A24" t="s">
        <v>421</v>
      </c>
    </row>
    <row r="25" spans="1:2">
      <c s="3" r="A25" t="s">
        <v>407</v>
      </c>
    </row>
    <row r="26" spans="1:2">
      <c s="4" r="A26" t="s">
        <v>408</v>
      </c>
      <c s="4" r="B26"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2</v>
      </c>
      <c s="2" r="B1" t="s">
        <v>1</v>
      </c>
    </row>
    <row r="2" spans="1:3">
      <c s="2" r="B2" t="s">
        <v>2</v>
      </c>
      <c s="2" r="C2" t="s">
        <v>30</v>
      </c>
    </row>
    <row r="3" spans="1:3">
      <c s="4" r="A3" t="s">
        <v>423</v>
      </c>
    </row>
    <row r="4" spans="1:3">
      <c s="4" r="A4" t="s">
        <v>424</v>
      </c>
      <c s="4" r="B4" t="s">
        <v>425</v>
      </c>
    </row>
    <row r="5" spans="1:3">
      <c s="4" r="A5" t="s">
        <v>426</v>
      </c>
    </row>
    <row r="6" spans="1:3">
      <c s="4" r="A6" t="s">
        <v>424</v>
      </c>
      <c s="4" r="B6" t="s">
        <v>427</v>
      </c>
    </row>
    <row r="7" spans="1:3">
      <c s="4" r="A7" t="s">
        <v>428</v>
      </c>
    </row>
    <row r="8" spans="1:3">
      <c s="4" r="A8" t="s">
        <v>429</v>
      </c>
      <c s="7" r="B8" t="n">
        <v>656</v>
      </c>
      <c s="7" r="C8" t="n">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0</v>
      </c>
      <c s="2" r="B1" t="s">
        <v>2</v>
      </c>
      <c s="2" r="C1" t="s">
        <v>30</v>
      </c>
    </row>
    <row r="2" spans="1:3">
      <c s="4" r="A2" t="s">
        <v>431</v>
      </c>
      <c s="7" r="B2" t="n">
        <v>71</v>
      </c>
      <c s="7" r="C2" t="n">
        <v>90</v>
      </c>
    </row>
    <row r="3" spans="1:3">
      <c s="4" r="A3" t="s">
        <v>432</v>
      </c>
      <c s="6" r="B3" t="n">
        <v>118</v>
      </c>
      <c s="6" r="C3" t="n">
        <v>136</v>
      </c>
    </row>
    <row r="4" spans="1:3">
      <c s="4" r="A4" t="s">
        <v>433</v>
      </c>
    </row>
    <row r="5" spans="1:3">
      <c s="4" r="A5" t="s">
        <v>87</v>
      </c>
      <c s="7" r="B5" t="n">
        <v>-4</v>
      </c>
      <c s="6" r="C5" t="n">
        <v>-4</v>
      </c>
    </row>
    <row r="6" spans="1:3">
      <c s="4" r="A6" t="s">
        <v>434</v>
      </c>
    </row>
    <row r="7" spans="1:3">
      <c s="4" r="A7" t="s">
        <v>435</v>
      </c>
      <c s="6" r="C7" t="n">
        <v>38</v>
      </c>
    </row>
    <row r="8" spans="1:3">
      <c s="4" r="A8" t="s">
        <v>436</v>
      </c>
    </row>
    <row r="9" spans="1:3">
      <c s="4" r="A9" t="s">
        <v>435</v>
      </c>
      <c s="6" r="C9" t="n">
        <v>-38</v>
      </c>
    </row>
    <row r="10" spans="1:3">
      <c s="4" r="A10" t="s">
        <v>437</v>
      </c>
    </row>
    <row r="11" spans="1:3">
      <c s="4" r="A11" t="s">
        <v>438</v>
      </c>
      <c s="6" r="C11" t="n">
        <v>-5</v>
      </c>
    </row>
    <row r="12" spans="1:3">
      <c s="4" r="A12" t="s">
        <v>439</v>
      </c>
    </row>
    <row r="13" spans="1:3">
      <c s="4" r="A13" t="s">
        <v>438</v>
      </c>
      <c s="7" r="C13" t="n">
        <v>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9"/>
    <col customWidth="1" max="7" min="7" width="21"/>
    <col customWidth="1" max="8" min="8" width="21"/>
    <col customWidth="1" max="9" min="9" width="29"/>
    <col customWidth="1" max="10" min="10" width="29"/>
  </cols>
  <sheetData>
    <row r="1" spans="1:10">
      <c s="1" r="A1" t="s">
        <v>440</v>
      </c>
      <c s="2" r="B1" t="s">
        <v>441</v>
      </c>
      <c s="2" r="C1" t="s">
        <v>442</v>
      </c>
      <c s="2" r="D1" t="s">
        <v>443</v>
      </c>
      <c s="2" r="E1" t="s">
        <v>444</v>
      </c>
      <c s="2" r="F1" t="s">
        <v>445</v>
      </c>
      <c s="2" r="G1" t="s">
        <v>446</v>
      </c>
      <c s="2" r="H1" t="s">
        <v>447</v>
      </c>
      <c s="2" r="I1" t="s">
        <v>448</v>
      </c>
      <c s="2" r="J1" t="s">
        <v>449</v>
      </c>
    </row>
    <row r="2" spans="1:10">
      <c s="3" r="A2" t="s">
        <v>450</v>
      </c>
    </row>
    <row r="3" spans="1:10">
      <c s="4" r="A3" t="s">
        <v>451</v>
      </c>
      <c s="7" r="F3" t="n">
        <v>1</v>
      </c>
      <c s="7" r="G3" t="n">
        <v>30</v>
      </c>
      <c s="7" r="H3" t="n">
        <v>0</v>
      </c>
    </row>
    <row r="4" spans="1:10">
      <c s="4" r="A4" t="s">
        <v>452</v>
      </c>
      <c s="6" r="F4" t="n">
        <v>9</v>
      </c>
      <c s="6" r="G4" t="n">
        <v>11</v>
      </c>
      <c s="6" r="H4" t="n">
        <v>0</v>
      </c>
    </row>
    <row r="5" spans="1:10">
      <c s="4" r="A5" t="s">
        <v>453</v>
      </c>
      <c s="6" r="H5" t="n">
        <v>84</v>
      </c>
    </row>
    <row r="6" spans="1:10">
      <c s="4" r="A6" t="s">
        <v>454</v>
      </c>
      <c s="7" r="F6" t="n">
        <v>18</v>
      </c>
      <c s="6" r="G6" t="n">
        <v>0</v>
      </c>
      <c s="7" r="H6" t="n">
        <v>81</v>
      </c>
    </row>
    <row r="7" spans="1:10">
      <c s="4" r="A7" t="s">
        <v>455</v>
      </c>
    </row>
    <row r="8" spans="1:10">
      <c s="3" r="A8" t="s">
        <v>450</v>
      </c>
    </row>
    <row r="9" spans="1:10">
      <c s="4" r="A9" t="s">
        <v>451</v>
      </c>
      <c s="7" r="C9" t="n">
        <v>30</v>
      </c>
    </row>
    <row r="10" spans="1:10">
      <c s="4" r="A10" t="s">
        <v>456</v>
      </c>
      <c s="7" r="G10" t="n">
        <v>25</v>
      </c>
    </row>
    <row r="11" spans="1:10">
      <c s="4" r="A11" t="s">
        <v>452</v>
      </c>
      <c s="7" r="C11" t="n">
        <v>11</v>
      </c>
    </row>
    <row r="12" spans="1:10">
      <c s="4" r="A12" t="s">
        <v>457</v>
      </c>
    </row>
    <row r="13" spans="1:10">
      <c s="3" r="A13" t="s">
        <v>450</v>
      </c>
    </row>
    <row r="14" spans="1:10">
      <c s="4" r="A14" t="s">
        <v>451</v>
      </c>
      <c s="7" r="B14" t="n">
        <v>18</v>
      </c>
    </row>
    <row r="15" spans="1:10">
      <c s="4" r="A15" t="s">
        <v>458</v>
      </c>
      <c s="6" r="F15" t="n">
        <v>30</v>
      </c>
    </row>
    <row r="16" spans="1:10">
      <c s="4" r="A16" t="s">
        <v>456</v>
      </c>
      <c s="7" r="F16" t="n">
        <v>8</v>
      </c>
    </row>
    <row r="17" spans="1:10">
      <c s="4" r="A17" t="s">
        <v>459</v>
      </c>
    </row>
    <row r="18" spans="1:10">
      <c s="3" r="A18" t="s">
        <v>450</v>
      </c>
    </row>
    <row r="19" spans="1:10">
      <c s="4" r="A19" t="s">
        <v>458</v>
      </c>
      <c s="6" r="I19" t="n">
        <v>60</v>
      </c>
    </row>
    <row r="20" spans="1:10">
      <c s="4" r="A20" t="s">
        <v>460</v>
      </c>
      <c s="7" r="D20" t="n">
        <v>26</v>
      </c>
    </row>
    <row r="21" spans="1:10">
      <c s="4" r="A21" t="s">
        <v>461</v>
      </c>
      <c s="7" r="I21" t="n">
        <v>13</v>
      </c>
    </row>
    <row r="22" spans="1:10">
      <c s="4" r="A22" t="s">
        <v>462</v>
      </c>
    </row>
    <row r="23" spans="1:10">
      <c s="3" r="A23" t="s">
        <v>450</v>
      </c>
    </row>
    <row r="24" spans="1:10">
      <c s="4" r="A24" t="s">
        <v>458</v>
      </c>
      <c s="6" r="J24" t="n">
        <v>220</v>
      </c>
    </row>
    <row r="25" spans="1:10">
      <c s="4" r="A25" t="s">
        <v>453</v>
      </c>
      <c s="7" r="E25" t="n">
        <v>57</v>
      </c>
    </row>
    <row r="26" spans="1:10">
      <c s="4" r="A26" t="s">
        <v>454</v>
      </c>
      <c s="7" r="E26" t="n">
        <v>55</v>
      </c>
    </row>
    <row r="27" spans="1:10">
      <c s="4" r="A27" t="s">
        <v>461</v>
      </c>
      <c s="7" r="J27" t="n">
        <v>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63</v>
      </c>
      <c s="2" r="B1" t="s">
        <v>1</v>
      </c>
    </row>
    <row r="2" spans="1:4">
      <c s="2" r="B2" t="s">
        <v>2</v>
      </c>
      <c s="2" r="C2" t="s">
        <v>30</v>
      </c>
      <c s="2" r="D2" t="s">
        <v>31</v>
      </c>
    </row>
    <row r="3" spans="1:4">
      <c s="3" r="A3" t="s">
        <v>464</v>
      </c>
    </row>
    <row r="4" spans="1:4">
      <c s="4" r="A4" t="s">
        <v>465</v>
      </c>
      <c s="7" r="B4" t="n">
        <v>7</v>
      </c>
      <c s="7" r="C4" t="n">
        <v>26</v>
      </c>
      <c s="7" r="D4" t="n">
        <v>38</v>
      </c>
    </row>
    <row r="5" spans="1:4">
      <c s="4" r="A5" t="s">
        <v>466</v>
      </c>
      <c s="6" r="B5" t="n">
        <v>0</v>
      </c>
      <c s="6" r="C5" t="n">
        <v>1</v>
      </c>
      <c s="6" r="D5" t="n">
        <v>2</v>
      </c>
    </row>
    <row r="6" spans="1:4">
      <c s="4" r="A6" t="s">
        <v>467</v>
      </c>
      <c s="6" r="B6" t="n">
        <v>-1</v>
      </c>
      <c s="6" r="C6" t="n">
        <v>-1</v>
      </c>
      <c s="6" r="D6" t="n">
        <v>0</v>
      </c>
    </row>
    <row r="7" spans="1:4">
      <c s="4" r="A7" t="s">
        <v>468</v>
      </c>
      <c s="6" r="B7" t="n">
        <v>6</v>
      </c>
      <c s="6" r="C7" t="n">
        <v>26</v>
      </c>
      <c s="6" r="D7" t="n">
        <v>40</v>
      </c>
    </row>
    <row r="8" spans="1:4">
      <c s="4" r="A8" t="s">
        <v>469</v>
      </c>
      <c s="6" r="B8" t="n">
        <v>0</v>
      </c>
      <c s="6" r="C8" t="n">
        <v>0</v>
      </c>
      <c s="6" r="D8" t="n">
        <v>2</v>
      </c>
    </row>
    <row r="9" spans="1:4">
      <c s="4" r="A9" t="s">
        <v>470</v>
      </c>
      <c s="6" r="B9" t="n">
        <v>6</v>
      </c>
      <c s="6" r="C9" t="n">
        <v>26</v>
      </c>
      <c s="6" r="D9" t="n">
        <v>42</v>
      </c>
    </row>
    <row r="10" spans="1:4">
      <c s="4" r="A10" t="s">
        <v>471</v>
      </c>
    </row>
    <row r="11" spans="1:4">
      <c s="3" r="A11" t="s">
        <v>464</v>
      </c>
    </row>
    <row r="12" spans="1:4">
      <c s="4" r="A12" t="s">
        <v>470</v>
      </c>
      <c s="6" r="B12" t="n">
        <v>5</v>
      </c>
      <c s="6" r="C12" t="n">
        <v>19</v>
      </c>
      <c s="6" r="D12" t="n">
        <v>33</v>
      </c>
    </row>
    <row r="13" spans="1:4">
      <c s="4" r="A13" t="s">
        <v>472</v>
      </c>
    </row>
    <row r="14" spans="1:4">
      <c s="3" r="A14" t="s">
        <v>464</v>
      </c>
    </row>
    <row r="15" spans="1:4">
      <c s="4" r="A15" t="s">
        <v>470</v>
      </c>
      <c s="6" r="B15" t="n">
        <v>1</v>
      </c>
      <c s="6" r="C15" t="n">
        <v>6</v>
      </c>
      <c s="6" r="D15" t="n">
        <v>9</v>
      </c>
    </row>
    <row r="16" spans="1:4">
      <c s="4" r="A16" t="s">
        <v>473</v>
      </c>
    </row>
    <row r="17" spans="1:4">
      <c s="3" r="A17" t="s">
        <v>464</v>
      </c>
    </row>
    <row r="18" spans="1:4">
      <c s="4" r="A18" t="s">
        <v>470</v>
      </c>
      <c s="7" r="B18" t="n">
        <v>0</v>
      </c>
      <c s="7" r="C18" t="n">
        <v>1</v>
      </c>
      <c s="7" r="D18"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474</v>
      </c>
      <c s="2" r="C1" t="s">
        <v>1</v>
      </c>
    </row>
    <row r="2" spans="1:5">
      <c s="2" r="C2" t="s">
        <v>2</v>
      </c>
      <c s="2" r="D2" t="s">
        <v>30</v>
      </c>
      <c s="2" r="E2" t="s">
        <v>31</v>
      </c>
    </row>
    <row r="3" spans="1:5">
      <c s="3" r="A3" t="s">
        <v>475</v>
      </c>
    </row>
    <row r="4" spans="1:5">
      <c s="4" r="A4" t="s">
        <v>286</v>
      </c>
      <c s="7" r="C4" t="n">
        <v>12</v>
      </c>
      <c s="7" r="D4" t="n">
        <v>13</v>
      </c>
    </row>
    <row r="5" spans="1:5">
      <c s="4" r="A5" t="s">
        <v>476</v>
      </c>
      <c s="6" r="C5" t="n">
        <v>6</v>
      </c>
      <c s="6" r="D5" t="n">
        <v>26</v>
      </c>
      <c s="7" r="E5" t="n">
        <v>40</v>
      </c>
    </row>
    <row r="6" spans="1:5">
      <c s="4" r="A6" t="s">
        <v>477</v>
      </c>
      <c s="6" r="C6" t="n">
        <v>-14</v>
      </c>
      <c s="6" r="D6" t="n">
        <v>-26</v>
      </c>
      <c s="6" r="E6" t="n">
        <v>-35</v>
      </c>
    </row>
    <row r="7" spans="1:5">
      <c s="4" r="A7" t="s">
        <v>478</v>
      </c>
      <c s="6" r="C7" t="n">
        <v>-1</v>
      </c>
      <c s="6" r="D7" t="n">
        <v>-1</v>
      </c>
    </row>
    <row r="8" spans="1:5">
      <c s="4" r="A8" t="s">
        <v>286</v>
      </c>
      <c s="6" r="C8" t="n">
        <v>3</v>
      </c>
      <c s="6" r="D8" t="n">
        <v>12</v>
      </c>
      <c s="7" r="E8" t="n">
        <v>13</v>
      </c>
    </row>
    <row r="9" spans="1:5">
      <c s="4" r="A9" t="s">
        <v>471</v>
      </c>
    </row>
    <row r="10" spans="1:5">
      <c s="3" r="A10" t="s">
        <v>475</v>
      </c>
    </row>
    <row r="11" spans="1:5">
      <c s="4" r="A11" t="s">
        <v>286</v>
      </c>
      <c s="6" r="C11" t="n">
        <v>5</v>
      </c>
    </row>
    <row r="12" spans="1:5">
      <c s="4" r="A12" t="s">
        <v>286</v>
      </c>
      <c s="6" r="C12" t="n">
        <v>1</v>
      </c>
      <c s="6" r="D12" t="n">
        <v>5</v>
      </c>
    </row>
    <row r="13" spans="1:5">
      <c s="4" r="A13" t="s">
        <v>472</v>
      </c>
    </row>
    <row r="14" spans="1:5">
      <c s="3" r="A14" t="s">
        <v>475</v>
      </c>
    </row>
    <row r="15" spans="1:5">
      <c s="4" r="A15" t="s">
        <v>286</v>
      </c>
      <c s="6" r="C15" t="n">
        <v>3</v>
      </c>
    </row>
    <row r="16" spans="1:5">
      <c s="4" r="A16" t="s">
        <v>286</v>
      </c>
      <c s="6" r="C16" t="n">
        <v>1</v>
      </c>
      <c s="6" r="D16" t="n">
        <v>3</v>
      </c>
    </row>
    <row r="17" spans="1:5">
      <c s="4" r="A17" t="s">
        <v>479</v>
      </c>
    </row>
    <row r="18" spans="1:5">
      <c s="3" r="A18" t="s">
        <v>475</v>
      </c>
    </row>
    <row r="19" spans="1:5">
      <c s="4" r="A19" t="s">
        <v>286</v>
      </c>
      <c s="4" r="B19" t="s">
        <v>480</v>
      </c>
      <c s="6" r="C19" t="n">
        <v>3</v>
      </c>
    </row>
    <row r="20" spans="1:5">
      <c s="4" r="A20" t="s">
        <v>286</v>
      </c>
      <c s="4" r="B20" t="s">
        <v>480</v>
      </c>
      <c s="6" r="C20" t="n">
        <v>1</v>
      </c>
      <c s="6" r="D20" t="n">
        <v>3</v>
      </c>
    </row>
    <row r="21" spans="1:5">
      <c s="4" r="A21" t="s">
        <v>473</v>
      </c>
    </row>
    <row r="22" spans="1:5">
      <c s="3" r="A22" t="s">
        <v>475</v>
      </c>
    </row>
    <row r="23" spans="1:5">
      <c s="4" r="A23" t="s">
        <v>286</v>
      </c>
      <c s="6" r="C23" t="n">
        <v>1</v>
      </c>
    </row>
    <row r="24" spans="1:5">
      <c s="4" r="A24" t="s">
        <v>286</v>
      </c>
      <c s="7" r="C24" t="n">
        <v>0</v>
      </c>
      <c s="7" r="D24" t="n">
        <v>1</v>
      </c>
    </row>
    <row r="25" spans="1:5">
      <c r="A25" t="n"/>
    </row>
    <row r="26" spans="1:5">
      <c s="4" r="A26" t="s">
        <v>480</v>
      </c>
      <c s="4" r="B26" t="s">
        <v>481</v>
      </c>
    </row>
  </sheetData>
  <mergeCells count="4">
    <mergeCell ref="A1:B2"/>
    <mergeCell ref="C1:E1"/>
    <mergeCell ref="A25:D25"/>
    <mergeCell ref="B26:D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482</v>
      </c>
      <c s="2" r="B1" t="s">
        <v>1</v>
      </c>
    </row>
    <row r="2" spans="1:3">
      <c s="2" r="B2" t="s">
        <v>2</v>
      </c>
      <c s="2" r="C2" t="s">
        <v>30</v>
      </c>
    </row>
    <row r="3" spans="1:3">
      <c s="3" r="A3" t="s">
        <v>483</v>
      </c>
    </row>
    <row r="4" spans="1:3">
      <c s="4" r="A4" t="s">
        <v>484</v>
      </c>
      <c s="6" r="B4" t="n">
        <v>133</v>
      </c>
      <c s="6" r="C4" t="n">
        <v>51</v>
      </c>
    </row>
    <row r="5" spans="1:3">
      <c s="4" r="A5" t="s">
        <v>485</v>
      </c>
      <c s="6" r="B5" t="n">
        <v>87</v>
      </c>
      <c s="6" r="C5" t="n">
        <v>320</v>
      </c>
    </row>
    <row r="6" spans="1:3">
      <c s="4" r="A6" t="s">
        <v>486</v>
      </c>
      <c s="6" r="B6" t="n">
        <v>-138</v>
      </c>
      <c s="6" r="C6" t="n">
        <v>-238</v>
      </c>
    </row>
    <row r="7" spans="1:3">
      <c s="4" r="A7" t="s">
        <v>487</v>
      </c>
      <c s="6" r="B7" t="n">
        <v>82</v>
      </c>
      <c s="6" r="C7" t="n">
        <v>1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v>
      </c>
      <c s="2" r="B1" t="s">
        <v>1</v>
      </c>
    </row>
    <row r="2" spans="1:4">
      <c s="2" r="B2" t="s">
        <v>2</v>
      </c>
      <c s="2" r="C2" t="s">
        <v>30</v>
      </c>
      <c s="2" r="D2" t="s">
        <v>31</v>
      </c>
    </row>
    <row r="3" spans="1:4">
      <c s="3" r="A3" t="s">
        <v>110</v>
      </c>
    </row>
    <row r="4" spans="1:4">
      <c s="4" r="A4" t="s">
        <v>45</v>
      </c>
      <c s="7" r="B4" t="n">
        <v>340</v>
      </c>
      <c s="7" r="C4" t="n">
        <v>337</v>
      </c>
      <c s="7" r="D4" t="n">
        <v>228</v>
      </c>
    </row>
    <row r="5" spans="1:4">
      <c s="3" r="A5" t="s">
        <v>111</v>
      </c>
    </row>
    <row r="6" spans="1:4">
      <c s="4" r="A6" t="s">
        <v>112</v>
      </c>
      <c s="6" r="B6" t="n">
        <v>88</v>
      </c>
      <c s="6" r="C6" t="n">
        <v>95</v>
      </c>
      <c s="6" r="D6" t="n">
        <v>99</v>
      </c>
    </row>
    <row r="7" spans="1:4">
      <c s="4" r="A7" t="s">
        <v>113</v>
      </c>
      <c s="6" r="B7" t="n">
        <v>45</v>
      </c>
      <c s="6" r="C7" t="n">
        <v>47</v>
      </c>
      <c s="6" r="D7" t="n">
        <v>51</v>
      </c>
    </row>
    <row r="8" spans="1:4">
      <c s="4" r="A8" t="s">
        <v>114</v>
      </c>
      <c s="6" r="B8" t="n">
        <v>-9</v>
      </c>
      <c s="6" r="C8" t="n">
        <v>-29</v>
      </c>
      <c s="6" r="D8" t="n">
        <v>-14</v>
      </c>
    </row>
    <row r="9" spans="1:4">
      <c s="4" r="A9" t="s">
        <v>115</v>
      </c>
      <c s="6" r="B9" t="n">
        <v>15</v>
      </c>
      <c s="6" r="C9" t="n">
        <v>18</v>
      </c>
      <c s="6" r="D9" t="n">
        <v>27</v>
      </c>
    </row>
    <row r="10" spans="1:4">
      <c s="4" r="A10" t="s">
        <v>116</v>
      </c>
      <c s="6" r="B10" t="n">
        <v>6</v>
      </c>
      <c s="6" r="C10" t="n">
        <v>26</v>
      </c>
      <c s="6" r="D10" t="n">
        <v>42</v>
      </c>
    </row>
    <row r="11" spans="1:4">
      <c s="4" r="A11" t="s">
        <v>117</v>
      </c>
      <c s="6" r="B11" t="n">
        <v>-9</v>
      </c>
      <c s="6" r="C11" t="n">
        <v>-11</v>
      </c>
      <c s="6" r="D11" t="n">
        <v>0</v>
      </c>
    </row>
    <row r="12" spans="1:4">
      <c s="4" r="A12" t="s">
        <v>118</v>
      </c>
      <c s="6" r="B12" t="n">
        <v>12</v>
      </c>
      <c s="6" r="C12" t="n">
        <v>2</v>
      </c>
      <c s="6" r="D12" t="n">
        <v>15</v>
      </c>
    </row>
    <row r="13" spans="1:4">
      <c s="4" r="A13" t="s">
        <v>119</v>
      </c>
      <c s="6" r="B13" t="n">
        <v>-14</v>
      </c>
      <c s="6" r="C13" t="n">
        <v>-26</v>
      </c>
      <c s="6" r="D13" t="n">
        <v>-35</v>
      </c>
    </row>
    <row r="14" spans="1:4">
      <c s="4" r="A14" t="s">
        <v>120</v>
      </c>
      <c s="6" r="B14" t="n">
        <v>-25</v>
      </c>
      <c s="6" r="C14" t="n">
        <v>-35</v>
      </c>
      <c s="6" r="D14" t="n">
        <v>-43</v>
      </c>
    </row>
    <row r="15" spans="1:4">
      <c s="3" r="A15" t="s">
        <v>121</v>
      </c>
    </row>
    <row r="16" spans="1:4">
      <c s="4" r="A16" t="s">
        <v>122</v>
      </c>
      <c s="6" r="B16" t="n">
        <v>-24</v>
      </c>
      <c s="6" r="C16" t="n">
        <v>-37</v>
      </c>
      <c s="6" r="D16" t="n">
        <v>-47</v>
      </c>
    </row>
    <row r="17" spans="1:4">
      <c s="4" r="A17" t="s">
        <v>123</v>
      </c>
      <c s="6" r="B17" t="n">
        <v>23</v>
      </c>
      <c s="6" r="C17" t="n">
        <v>-49</v>
      </c>
      <c s="6" r="D17" t="n">
        <v>-39</v>
      </c>
    </row>
    <row r="18" spans="1:4">
      <c s="4" r="A18" t="s">
        <v>124</v>
      </c>
      <c s="6" r="B18" t="n">
        <v>20</v>
      </c>
      <c s="6" r="C18" t="n">
        <v>17</v>
      </c>
      <c s="6" r="D18" t="n">
        <v>4</v>
      </c>
    </row>
    <row r="19" spans="1:4">
      <c s="4" r="A19" t="s">
        <v>125</v>
      </c>
      <c s="6" r="B19" t="n">
        <v>-11</v>
      </c>
      <c s="6" r="C19" t="n">
        <v>3</v>
      </c>
      <c s="6" r="D19" t="n">
        <v>18</v>
      </c>
    </row>
    <row r="20" spans="1:4">
      <c s="4" r="A20" t="s">
        <v>126</v>
      </c>
      <c s="6" r="B20" t="n">
        <v>-3</v>
      </c>
      <c s="6" r="C20" t="n">
        <v>25</v>
      </c>
      <c s="6" r="D20" t="n">
        <v>20</v>
      </c>
    </row>
    <row r="21" spans="1:4">
      <c s="4" r="A21" t="s">
        <v>127</v>
      </c>
      <c s="6" r="B21" t="n">
        <v>10</v>
      </c>
      <c s="6" r="C21" t="n">
        <v>33</v>
      </c>
      <c s="6" r="D21" t="n">
        <v>-2</v>
      </c>
    </row>
    <row r="22" spans="1:4">
      <c s="4" r="A22" t="s">
        <v>128</v>
      </c>
      <c s="6" r="B22" t="n">
        <v>464</v>
      </c>
      <c s="6" r="C22" t="n">
        <v>416</v>
      </c>
      <c s="6" r="D22" t="n">
        <v>324</v>
      </c>
    </row>
    <row r="23" spans="1:4">
      <c s="3" r="A23" t="s">
        <v>129</v>
      </c>
    </row>
    <row r="24" spans="1:4">
      <c s="4" r="A24" t="s">
        <v>130</v>
      </c>
      <c s="6" r="B24" t="n">
        <v>-117</v>
      </c>
      <c s="6" r="C24" t="n">
        <v>-119</v>
      </c>
      <c s="6" r="D24" t="n">
        <v>-126</v>
      </c>
    </row>
    <row r="25" spans="1:4">
      <c s="4" r="A25" t="s">
        <v>131</v>
      </c>
      <c s="6" r="B25" t="n">
        <v>0</v>
      </c>
      <c s="6" r="C25" t="n">
        <v>2</v>
      </c>
      <c s="6" r="D25" t="n">
        <v>6</v>
      </c>
    </row>
    <row r="26" spans="1:4">
      <c s="4" r="A26" t="s">
        <v>132</v>
      </c>
      <c s="6" r="B26" t="n">
        <v>-18</v>
      </c>
      <c s="6" r="C26" t="n">
        <v>0</v>
      </c>
      <c s="6" r="D26" t="n">
        <v>-81</v>
      </c>
    </row>
    <row r="27" spans="1:4">
      <c s="4" r="A27" t="s">
        <v>133</v>
      </c>
      <c s="6" r="B27" t="n">
        <v>1</v>
      </c>
      <c s="6" r="C27" t="n">
        <v>30</v>
      </c>
      <c s="6" r="D27" t="n">
        <v>0</v>
      </c>
    </row>
    <row r="28" spans="1:4">
      <c s="4" r="A28" t="s">
        <v>118</v>
      </c>
      <c s="6" r="B28" t="n">
        <v>2</v>
      </c>
      <c s="6" r="C28" t="n">
        <v>1</v>
      </c>
      <c s="6" r="D28" t="n">
        <v>2</v>
      </c>
    </row>
    <row r="29" spans="1:4">
      <c s="4" r="A29" t="s">
        <v>134</v>
      </c>
      <c s="6" r="B29" t="n">
        <v>-132</v>
      </c>
      <c s="6" r="C29" t="n">
        <v>-86</v>
      </c>
      <c s="6" r="D29" t="n">
        <v>-199</v>
      </c>
    </row>
    <row r="30" spans="1:4">
      <c s="3" r="A30" t="s">
        <v>135</v>
      </c>
    </row>
    <row r="31" spans="1:4">
      <c s="4" r="A31" t="s">
        <v>136</v>
      </c>
      <c s="6" r="B31" t="n">
        <v>-3</v>
      </c>
      <c s="6" r="C31" t="n">
        <v>52</v>
      </c>
      <c s="6" r="D31" t="n">
        <v>39</v>
      </c>
    </row>
    <row r="32" spans="1:4">
      <c s="4" r="A32" t="s">
        <v>137</v>
      </c>
      <c s="6" r="B32" t="n">
        <v>0</v>
      </c>
      <c s="6" r="C32" t="n">
        <v>0</v>
      </c>
      <c s="6" r="D32" t="n">
        <v>-2</v>
      </c>
    </row>
    <row r="33" spans="1:4">
      <c s="4" r="A33" t="s">
        <v>138</v>
      </c>
      <c s="6" r="B33" t="n">
        <v>-179</v>
      </c>
      <c s="6" r="C33" t="n">
        <v>-134</v>
      </c>
      <c s="6" r="D33" t="n">
        <v>-73</v>
      </c>
    </row>
    <row r="34" spans="1:4">
      <c s="4" r="A34" t="s">
        <v>139</v>
      </c>
      <c s="6" r="B34" t="n">
        <v>21</v>
      </c>
      <c s="6" r="C34" t="n">
        <v>26</v>
      </c>
      <c s="6" r="D34" t="n">
        <v>22</v>
      </c>
    </row>
    <row r="35" spans="1:4">
      <c s="4" r="A35" t="s">
        <v>140</v>
      </c>
      <c s="6" r="B35" t="n">
        <v>2</v>
      </c>
      <c s="6" r="C35" t="n">
        <v>2</v>
      </c>
      <c s="6" r="D35" t="n">
        <v>1</v>
      </c>
    </row>
    <row r="36" spans="1:4">
      <c s="4" r="A36" t="s">
        <v>141</v>
      </c>
      <c s="6" r="B36" t="n">
        <v>-102</v>
      </c>
      <c s="6" r="C36" t="n">
        <v>-94</v>
      </c>
      <c s="6" r="D36" t="n">
        <v>-87</v>
      </c>
    </row>
    <row r="37" spans="1:4">
      <c s="4" r="A37" t="s">
        <v>118</v>
      </c>
      <c s="6" r="B37" t="n">
        <v>-1</v>
      </c>
      <c s="6" r="C37" t="n">
        <v>1</v>
      </c>
      <c s="6" r="D37" t="n">
        <v>0</v>
      </c>
    </row>
    <row r="38" spans="1:4">
      <c s="4" r="A38" t="s">
        <v>142</v>
      </c>
      <c s="6" r="B38" t="n">
        <v>-262</v>
      </c>
      <c s="6" r="C38" t="n">
        <v>-147</v>
      </c>
      <c s="6" r="D38" t="n">
        <v>-100</v>
      </c>
    </row>
    <row r="39" spans="1:4">
      <c s="4" r="A39" t="s">
        <v>143</v>
      </c>
      <c s="6" r="B39" t="n">
        <v>-53</v>
      </c>
      <c s="6" r="C39" t="n">
        <v>-53</v>
      </c>
      <c s="6" r="D39" t="n">
        <v>4</v>
      </c>
    </row>
    <row r="40" spans="1:4">
      <c s="4" r="A40" t="s">
        <v>144</v>
      </c>
      <c s="6" r="B40" t="n">
        <v>17</v>
      </c>
      <c s="6" r="C40" t="n">
        <v>130</v>
      </c>
      <c s="6" r="D40" t="n">
        <v>29</v>
      </c>
    </row>
    <row r="41" spans="1:4">
      <c s="4" r="A41" t="s">
        <v>145</v>
      </c>
      <c s="6" r="B41" t="n">
        <v>663</v>
      </c>
      <c s="6" r="C41" t="n">
        <v>533</v>
      </c>
      <c s="6" r="D41" t="n">
        <v>504</v>
      </c>
    </row>
    <row r="42" spans="1:4">
      <c s="4" r="A42" t="s">
        <v>146</v>
      </c>
      <c s="6" r="B42" t="n">
        <v>680</v>
      </c>
      <c s="6" r="C42" t="n">
        <v>663</v>
      </c>
      <c s="6" r="D42" t="n">
        <v>533</v>
      </c>
    </row>
    <row r="43" spans="1:4">
      <c s="3" r="A43" t="s">
        <v>147</v>
      </c>
    </row>
    <row r="44" spans="1:4">
      <c s="4" r="A44" t="s">
        <v>148</v>
      </c>
      <c s="6" r="B44" t="n">
        <v>52</v>
      </c>
      <c s="6" r="C44" t="n">
        <v>51</v>
      </c>
      <c s="6" r="D44" t="n">
        <v>51</v>
      </c>
    </row>
    <row r="45" spans="1:4">
      <c s="4" r="A45" t="s">
        <v>149</v>
      </c>
      <c s="7" r="B45" t="n">
        <v>75</v>
      </c>
      <c s="7" r="C45" t="n">
        <v>81</v>
      </c>
      <c s="7" r="D45" t="n">
        <v>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88</v>
      </c>
      <c s="2" r="B1" t="s">
        <v>489</v>
      </c>
      <c s="2" r="C1" t="s">
        <v>1</v>
      </c>
    </row>
    <row r="2" spans="1:5">
      <c s="2" r="B2" t="s">
        <v>31</v>
      </c>
      <c s="2" r="C2" t="s">
        <v>2</v>
      </c>
      <c s="2" r="D2" t="s">
        <v>30</v>
      </c>
      <c s="2" r="E2" t="s">
        <v>31</v>
      </c>
    </row>
    <row r="3" spans="1:5">
      <c s="3" r="A3" t="s">
        <v>464</v>
      </c>
    </row>
    <row r="4" spans="1:5">
      <c s="4" r="A4" t="s">
        <v>490</v>
      </c>
      <c s="7" r="D4" t="n">
        <v>0</v>
      </c>
    </row>
    <row r="5" spans="1:5">
      <c s="4" r="A5" t="s">
        <v>491</v>
      </c>
    </row>
    <row r="6" spans="1:5">
      <c s="3" r="A6" t="s">
        <v>464</v>
      </c>
    </row>
    <row r="7" spans="1:5">
      <c s="4" r="A7" t="s">
        <v>490</v>
      </c>
      <c s="7" r="B7" t="n">
        <v>2</v>
      </c>
    </row>
    <row r="8" spans="1:5">
      <c s="4" r="A8" t="s">
        <v>492</v>
      </c>
    </row>
    <row r="9" spans="1:5">
      <c s="3" r="A9" t="s">
        <v>464</v>
      </c>
    </row>
    <row r="10" spans="1:5">
      <c s="4" r="A10" t="s">
        <v>493</v>
      </c>
      <c s="7" r="C10" t="n">
        <v>5</v>
      </c>
    </row>
    <row r="11" spans="1:5">
      <c s="4" r="A11" t="s">
        <v>494</v>
      </c>
      <c s="6" r="C11" t="n">
        <v>4</v>
      </c>
    </row>
    <row r="12" spans="1:5">
      <c s="4" r="A12" t="s">
        <v>495</v>
      </c>
    </row>
    <row r="13" spans="1:5">
      <c s="3" r="A13" t="s">
        <v>464</v>
      </c>
    </row>
    <row r="14" spans="1:5">
      <c s="4" r="A14" t="s">
        <v>493</v>
      </c>
      <c s="6" r="C14" t="n">
        <v>1</v>
      </c>
    </row>
    <row r="15" spans="1:5">
      <c s="4" r="A15" t="s">
        <v>496</v>
      </c>
    </row>
    <row r="16" spans="1:5">
      <c s="3" r="A16" t="s">
        <v>464</v>
      </c>
    </row>
    <row r="17" spans="1:5">
      <c s="4" r="A17" t="s">
        <v>493</v>
      </c>
      <c s="6" r="D17" t="n">
        <v>19</v>
      </c>
    </row>
    <row r="18" spans="1:5">
      <c s="4" r="A18" t="s">
        <v>494</v>
      </c>
      <c s="7" r="C18" t="n">
        <v>1</v>
      </c>
    </row>
    <row r="19" spans="1:5">
      <c s="4" r="A19" t="s">
        <v>497</v>
      </c>
    </row>
    <row r="20" spans="1:5">
      <c s="3" r="A20" t="s">
        <v>464</v>
      </c>
    </row>
    <row r="21" spans="1:5">
      <c s="4" r="A21" t="s">
        <v>493</v>
      </c>
      <c s="6" r="D21" t="n">
        <v>6</v>
      </c>
    </row>
    <row r="22" spans="1:5">
      <c s="4" r="A22" t="s">
        <v>498</v>
      </c>
    </row>
    <row r="23" spans="1:5">
      <c s="3" r="A23" t="s">
        <v>464</v>
      </c>
    </row>
    <row r="24" spans="1:5">
      <c s="4" r="A24" t="s">
        <v>494</v>
      </c>
      <c s="6" r="D24" t="n">
        <v>18</v>
      </c>
    </row>
    <row r="25" spans="1:5">
      <c s="4" r="A25" t="s">
        <v>499</v>
      </c>
    </row>
    <row r="26" spans="1:5">
      <c s="3" r="A26" t="s">
        <v>464</v>
      </c>
    </row>
    <row r="27" spans="1:5">
      <c s="4" r="A27" t="s">
        <v>493</v>
      </c>
      <c s="6" r="B27" t="n">
        <v>32</v>
      </c>
      <c s="7" r="E27" t="n">
        <v>32</v>
      </c>
    </row>
    <row r="28" spans="1:5">
      <c s="4" r="A28" t="s">
        <v>494</v>
      </c>
      <c s="7" r="D28" t="n">
        <v>1</v>
      </c>
      <c s="6" r="E28" t="n">
        <v>31</v>
      </c>
    </row>
    <row r="29" spans="1:5">
      <c s="4" r="A29" t="s">
        <v>500</v>
      </c>
    </row>
    <row r="30" spans="1:5">
      <c s="3" r="A30" t="s">
        <v>464</v>
      </c>
    </row>
    <row r="31" spans="1:5">
      <c s="4" r="A31" t="s">
        <v>493</v>
      </c>
      <c s="7" r="B31" t="n">
        <v>8</v>
      </c>
      <c s="7" r="E31" t="n">
        <v>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r="1" spans="1:5">
      <c s="1" r="A1" t="s">
        <v>501</v>
      </c>
      <c s="2" r="C1" t="s">
        <v>1</v>
      </c>
    </row>
    <row r="2" spans="1:5">
      <c s="2" r="C2" t="s">
        <v>2</v>
      </c>
      <c s="2" r="D2" t="s">
        <v>30</v>
      </c>
      <c s="2" r="E2" t="s">
        <v>31</v>
      </c>
    </row>
    <row r="3" spans="1:5">
      <c s="3" r="A3" t="s">
        <v>502</v>
      </c>
    </row>
    <row r="4" spans="1:5">
      <c s="4" r="A4" t="s">
        <v>503</v>
      </c>
      <c s="7" r="C4" t="n">
        <v>2</v>
      </c>
      <c s="7" r="D4" t="n">
        <v>2</v>
      </c>
      <c s="7" r="E4" t="n">
        <v>3</v>
      </c>
    </row>
    <row r="5" spans="1:5">
      <c s="4" r="A5" t="s">
        <v>504</v>
      </c>
      <c s="6" r="C5" t="n">
        <v>3</v>
      </c>
      <c s="6" r="D5" t="n">
        <v>2</v>
      </c>
      <c s="6" r="E5" t="n">
        <v>2</v>
      </c>
    </row>
    <row r="6" spans="1:5">
      <c s="4" r="A6" t="s">
        <v>505</v>
      </c>
      <c s="4" r="B6" t="s">
        <v>480</v>
      </c>
      <c s="6" r="C6" t="n">
        <v>-5</v>
      </c>
      <c s="6" r="D6" t="n">
        <v>-3</v>
      </c>
      <c s="6" r="E6" t="n">
        <v>-15</v>
      </c>
    </row>
    <row r="7" spans="1:5">
      <c s="4" r="A7" t="s">
        <v>506</v>
      </c>
      <c s="7" r="C7" t="n">
        <v>0</v>
      </c>
      <c s="7" r="D7" t="n">
        <v>1</v>
      </c>
      <c s="6" r="E7" t="n">
        <v>-10</v>
      </c>
    </row>
    <row r="8" spans="1:5">
      <c s="4" r="A8" t="s">
        <v>507</v>
      </c>
    </row>
    <row r="9" spans="1:5">
      <c s="3" r="A9" t="s">
        <v>502</v>
      </c>
    </row>
    <row r="10" spans="1:5">
      <c s="4" r="A10" t="s">
        <v>508</v>
      </c>
      <c s="7" r="E10" t="n">
        <v>10</v>
      </c>
    </row>
    <row r="11" spans="1:5">
      <c r="A11" t="n"/>
    </row>
    <row r="12" spans="1:5">
      <c s="4" r="A12" t="s">
        <v>480</v>
      </c>
      <c s="4" r="B12" t="s">
        <v>509</v>
      </c>
    </row>
  </sheetData>
  <mergeCells count="4">
    <mergeCell ref="A1:B2"/>
    <mergeCell ref="C1:E1"/>
    <mergeCell ref="A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510</v>
      </c>
      <c s="2" r="B1" t="s">
        <v>1</v>
      </c>
    </row>
    <row r="2" spans="1:4">
      <c s="2" r="B2" t="s">
        <v>2</v>
      </c>
      <c s="2" r="C2" t="s">
        <v>30</v>
      </c>
      <c s="2" r="D2" t="s">
        <v>31</v>
      </c>
    </row>
    <row r="3" spans="1:4">
      <c s="3" r="A3" t="s">
        <v>511</v>
      </c>
    </row>
    <row r="4" spans="1:4">
      <c s="4" r="A4" t="s">
        <v>512</v>
      </c>
      <c s="7" r="B4" t="n">
        <v>116</v>
      </c>
      <c s="7" r="C4" t="n">
        <v>118</v>
      </c>
      <c s="7" r="D4" t="n">
        <v>49</v>
      </c>
    </row>
    <row r="5" spans="1:4">
      <c s="4" r="A5" t="s">
        <v>513</v>
      </c>
      <c s="6" r="B5" t="n">
        <v>287</v>
      </c>
      <c s="6" r="C5" t="n">
        <v>303</v>
      </c>
      <c s="6" r="D5" t="n">
        <v>249</v>
      </c>
    </row>
    <row r="6" spans="1:4">
      <c s="4" r="A6" t="s">
        <v>43</v>
      </c>
      <c s="6" r="B6" t="n">
        <v>403</v>
      </c>
      <c s="6" r="C6" t="n">
        <v>421</v>
      </c>
      <c s="6" r="D6" t="n">
        <v>298</v>
      </c>
    </row>
    <row r="7" spans="1:4">
      <c s="3" r="A7" t="s">
        <v>514</v>
      </c>
    </row>
    <row r="8" spans="1:4">
      <c s="4" r="A8" t="s">
        <v>515</v>
      </c>
      <c s="6" r="B8" t="n">
        <v>32</v>
      </c>
      <c s="6" r="C8" t="n">
        <v>44</v>
      </c>
      <c s="6" r="D8" t="n">
        <v>37</v>
      </c>
    </row>
    <row r="9" spans="1:4">
      <c s="4" r="A9" t="s">
        <v>516</v>
      </c>
      <c s="6" r="B9" t="n">
        <v>6</v>
      </c>
      <c s="6" r="C9" t="n">
        <v>7</v>
      </c>
      <c s="6" r="D9" t="n">
        <v>1</v>
      </c>
    </row>
    <row r="10" spans="1:4">
      <c s="4" r="A10" t="s">
        <v>513</v>
      </c>
      <c s="6" r="B10" t="n">
        <v>34</v>
      </c>
      <c s="6" r="C10" t="n">
        <v>62</v>
      </c>
      <c s="6" r="D10" t="n">
        <v>46</v>
      </c>
    </row>
    <row r="11" spans="1:4">
      <c s="4" r="A11" t="s">
        <v>517</v>
      </c>
      <c s="6" r="B11" t="n">
        <v>72</v>
      </c>
      <c s="6" r="C11" t="n">
        <v>113</v>
      </c>
      <c s="6" r="D11" t="n">
        <v>84</v>
      </c>
    </row>
    <row r="12" spans="1:4">
      <c s="3" r="A12" t="s">
        <v>518</v>
      </c>
    </row>
    <row r="13" spans="1:4">
      <c s="4" r="A13" t="s">
        <v>515</v>
      </c>
      <c s="6" r="B13" t="n">
        <v>1</v>
      </c>
      <c s="6" r="C13" t="n">
        <v>-14</v>
      </c>
      <c s="6" r="D13" t="n">
        <v>-6</v>
      </c>
    </row>
    <row r="14" spans="1:4">
      <c s="4" r="A14" t="s">
        <v>516</v>
      </c>
      <c s="6" r="B14" t="n">
        <v>1</v>
      </c>
      <c s="6" r="C14" t="n">
        <v>0</v>
      </c>
      <c s="6" r="D14" t="n">
        <v>0</v>
      </c>
    </row>
    <row r="15" spans="1:4">
      <c s="4" r="A15" t="s">
        <v>513</v>
      </c>
      <c s="6" r="B15" t="n">
        <v>-11</v>
      </c>
      <c s="6" r="C15" t="n">
        <v>-15</v>
      </c>
      <c s="6" r="D15" t="n">
        <v>-8</v>
      </c>
    </row>
    <row r="16" spans="1:4">
      <c s="4" r="A16" t="s">
        <v>519</v>
      </c>
      <c s="6" r="B16" t="n">
        <v>-9</v>
      </c>
      <c s="6" r="C16" t="n">
        <v>-29</v>
      </c>
      <c s="6" r="D16" t="n">
        <v>-14</v>
      </c>
    </row>
    <row r="17" spans="1:4">
      <c s="4" r="A17" t="s">
        <v>520</v>
      </c>
      <c s="7" r="B17" t="n">
        <v>63</v>
      </c>
      <c s="7" r="C17" t="n">
        <v>84</v>
      </c>
      <c s="7" r="D17" t="n">
        <v>70</v>
      </c>
    </row>
    <row r="18" spans="1:4">
      <c s="4" r="A18" t="s">
        <v>521</v>
      </c>
      <c s="4" r="B18" t="s">
        <v>522</v>
      </c>
      <c s="4" r="C18" t="s">
        <v>523</v>
      </c>
      <c s="4" r="D18" t="s">
        <v>5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525</v>
      </c>
      <c s="2" r="B1" t="s">
        <v>1</v>
      </c>
    </row>
    <row r="2" spans="1:4">
      <c s="2" r="B2" t="s">
        <v>2</v>
      </c>
      <c s="2" r="C2" t="s">
        <v>30</v>
      </c>
      <c s="2" r="D2" t="s">
        <v>31</v>
      </c>
    </row>
    <row r="3" spans="1:4">
      <c s="3" r="A3" t="s">
        <v>183</v>
      </c>
    </row>
    <row r="4" spans="1:4">
      <c s="4" r="A4" t="s">
        <v>526</v>
      </c>
      <c s="4" r="B4" t="s">
        <v>527</v>
      </c>
      <c s="4" r="C4" t="s">
        <v>527</v>
      </c>
      <c s="4" r="D4" t="s">
        <v>527</v>
      </c>
    </row>
    <row r="5" spans="1:4">
      <c s="4" r="A5" t="s">
        <v>528</v>
      </c>
      <c s="4" r="B5" t="s">
        <v>529</v>
      </c>
      <c s="4" r="C5" t="s">
        <v>529</v>
      </c>
      <c s="4" r="D5" t="s">
        <v>530</v>
      </c>
    </row>
    <row r="6" spans="1:4">
      <c s="4" r="A6" t="s">
        <v>531</v>
      </c>
      <c s="4" r="B6" t="s">
        <v>532</v>
      </c>
      <c s="4" r="C6" t="s">
        <v>533</v>
      </c>
      <c s="4" r="D6" t="s">
        <v>534</v>
      </c>
    </row>
    <row r="7" spans="1:4">
      <c s="4" r="A7" t="s">
        <v>535</v>
      </c>
      <c s="4" r="B7" t="s">
        <v>536</v>
      </c>
      <c s="4" r="C7" t="s">
        <v>537</v>
      </c>
      <c s="4" r="D7" t="s">
        <v>538</v>
      </c>
    </row>
    <row r="8" spans="1:4">
      <c s="4" r="A8" t="s">
        <v>539</v>
      </c>
      <c s="4" r="B8" t="s">
        <v>540</v>
      </c>
      <c s="4" r="C8" t="s">
        <v>541</v>
      </c>
      <c s="4" r="D8" t="s">
        <v>542</v>
      </c>
    </row>
    <row r="9" spans="1:4">
      <c s="4" r="A9" t="s">
        <v>543</v>
      </c>
      <c s="4" r="B9" t="s">
        <v>544</v>
      </c>
      <c s="4" r="C9" t="s">
        <v>545</v>
      </c>
      <c s="4" r="D9" t="s">
        <v>546</v>
      </c>
    </row>
    <row r="10" spans="1:4">
      <c s="4" r="A10" t="s">
        <v>547</v>
      </c>
      <c s="4" r="B10" t="s">
        <v>548</v>
      </c>
      <c s="4" r="C10" t="s">
        <v>549</v>
      </c>
      <c s="4" r="D10" t="s">
        <v>550</v>
      </c>
    </row>
    <row r="11" spans="1:4">
      <c s="4" r="A11" t="s">
        <v>551</v>
      </c>
      <c s="4" r="B11" t="s">
        <v>552</v>
      </c>
      <c s="4" r="C11" t="s">
        <v>553</v>
      </c>
      <c s="4" r="D11" t="s">
        <v>554</v>
      </c>
    </row>
    <row r="12" spans="1:4">
      <c s="4" r="A12" t="s">
        <v>555</v>
      </c>
      <c s="4" r="B12" t="s">
        <v>556</v>
      </c>
      <c s="4" r="C12" t="s">
        <v>557</v>
      </c>
      <c s="4" r="D12" t="s">
        <v>558</v>
      </c>
    </row>
    <row r="13" spans="1:4">
      <c s="4" r="A13" t="s">
        <v>521</v>
      </c>
      <c s="4" r="B13" t="s">
        <v>522</v>
      </c>
      <c s="4" r="C13" t="s">
        <v>523</v>
      </c>
      <c s="4" r="D13" t="s">
        <v>5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559</v>
      </c>
      <c s="2" r="B1" t="s">
        <v>2</v>
      </c>
      <c s="2" r="C1" t="s">
        <v>30</v>
      </c>
    </row>
    <row r="2" spans="1:3">
      <c s="3" r="A2" t="s">
        <v>560</v>
      </c>
    </row>
    <row r="3" spans="1:3">
      <c s="4" r="A3" t="s">
        <v>561</v>
      </c>
      <c s="7" r="B3" t="n">
        <v>106</v>
      </c>
      <c s="7" r="C3" t="n">
        <v>124</v>
      </c>
    </row>
    <row r="4" spans="1:3">
      <c s="4" r="A4" t="s">
        <v>562</v>
      </c>
      <c s="6" r="B4" t="n">
        <v>24</v>
      </c>
      <c s="6" r="C4" t="n">
        <v>25</v>
      </c>
    </row>
    <row r="5" spans="1:3">
      <c s="4" r="A5" t="s">
        <v>563</v>
      </c>
      <c s="6" r="B5" t="n">
        <v>285</v>
      </c>
      <c s="6" r="C5" t="n">
        <v>456</v>
      </c>
    </row>
    <row r="6" spans="1:3">
      <c s="4" r="A6" t="s">
        <v>564</v>
      </c>
      <c s="6" r="B6" t="n">
        <v>7</v>
      </c>
      <c s="6" r="C6" t="n">
        <v>6</v>
      </c>
    </row>
    <row r="7" spans="1:3">
      <c s="4" r="A7" t="s">
        <v>478</v>
      </c>
      <c s="6" r="B7" t="n">
        <v>3</v>
      </c>
      <c s="6" r="C7" t="n">
        <v>3</v>
      </c>
    </row>
    <row r="8" spans="1:3">
      <c s="4" r="A8" t="s">
        <v>565</v>
      </c>
      <c s="6" r="B8" t="n">
        <v>425</v>
      </c>
      <c s="6" r="C8" t="n">
        <v>614</v>
      </c>
    </row>
    <row r="9" spans="1:3">
      <c s="4" r="A9" t="s">
        <v>535</v>
      </c>
      <c s="6" r="B9" t="n">
        <v>-248</v>
      </c>
      <c s="6" r="C9" t="n">
        <v>-427</v>
      </c>
    </row>
    <row r="10" spans="1:3">
      <c s="4" r="A10" t="s">
        <v>566</v>
      </c>
      <c s="6" r="B10" t="n">
        <v>177</v>
      </c>
      <c s="6" r="C10" t="n">
        <v>187</v>
      </c>
    </row>
    <row r="11" spans="1:3">
      <c s="3" r="A11" t="s">
        <v>567</v>
      </c>
    </row>
    <row r="12" spans="1:3">
      <c s="4" r="A12" t="s">
        <v>568</v>
      </c>
      <c s="6" r="B12" t="n">
        <v>168</v>
      </c>
      <c s="6" r="C12" t="n">
        <v>173</v>
      </c>
    </row>
    <row r="13" spans="1:3">
      <c s="4" r="A13" t="s">
        <v>569</v>
      </c>
      <c s="6" r="B13" t="n">
        <v>4</v>
      </c>
      <c s="6" r="C13" t="n">
        <v>8</v>
      </c>
    </row>
    <row r="14" spans="1:3">
      <c s="4" r="A14" t="s">
        <v>570</v>
      </c>
      <c s="6" r="B14" t="n">
        <v>17</v>
      </c>
      <c s="6" r="C14" t="n">
        <v>22</v>
      </c>
    </row>
    <row r="15" spans="1:3">
      <c s="4" r="A15" t="s">
        <v>478</v>
      </c>
      <c s="6" r="B15" t="n">
        <v>35</v>
      </c>
      <c s="6" r="C15" t="n">
        <v>30</v>
      </c>
    </row>
    <row r="16" spans="1:3">
      <c s="4" r="A16" t="s">
        <v>571</v>
      </c>
      <c s="7" r="B16" t="n">
        <v>224</v>
      </c>
      <c s="7" r="C16" t="n">
        <v>2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572</v>
      </c>
      <c s="2" r="B1" t="s">
        <v>1</v>
      </c>
    </row>
    <row r="2" spans="1:4">
      <c s="2" r="B2" t="s">
        <v>2</v>
      </c>
      <c s="2" r="C2" t="s">
        <v>30</v>
      </c>
      <c s="2" r="D2" t="s">
        <v>31</v>
      </c>
    </row>
    <row r="3" spans="1:4">
      <c s="4" r="A3" t="s">
        <v>573</v>
      </c>
    </row>
    <row r="4" spans="1:4">
      <c s="3" r="A4" t="s">
        <v>574</v>
      </c>
    </row>
    <row r="5" spans="1:4">
      <c s="4" r="A5" t="s">
        <v>575</v>
      </c>
      <c s="7" r="B5" t="n">
        <v>427</v>
      </c>
      <c s="7" r="C5" t="n">
        <v>349</v>
      </c>
      <c s="7" r="D5" t="n">
        <v>229</v>
      </c>
    </row>
    <row r="6" spans="1:4">
      <c s="4" r="A6" t="s">
        <v>576</v>
      </c>
      <c s="6" r="B6" t="n">
        <v>-5</v>
      </c>
      <c s="6" r="C6" t="n">
        <v>-4</v>
      </c>
      <c s="6" r="D6" t="n">
        <v>0</v>
      </c>
    </row>
    <row r="7" spans="1:4">
      <c s="4" r="A7" t="s">
        <v>577</v>
      </c>
      <c s="6" r="B7" t="n">
        <v>39</v>
      </c>
      <c s="6" r="C7" t="n">
        <v>100</v>
      </c>
      <c s="6" r="D7" t="n">
        <v>118</v>
      </c>
    </row>
    <row r="8" spans="1:4">
      <c s="4" r="A8" t="s">
        <v>578</v>
      </c>
      <c s="6" r="B8" t="n">
        <v>-213</v>
      </c>
      <c s="6" r="C8" t="n">
        <v>-18</v>
      </c>
      <c s="6" r="D8" t="n">
        <v>2</v>
      </c>
    </row>
    <row r="9" spans="1:4">
      <c s="4" r="A9" t="s">
        <v>579</v>
      </c>
      <c s="6" r="B9" t="n">
        <v>248</v>
      </c>
      <c s="7" r="C9" t="n">
        <v>427</v>
      </c>
      <c s="7" r="D9" t="n">
        <v>349</v>
      </c>
    </row>
    <row r="10" spans="1:4">
      <c s="4" r="A10" t="s">
        <v>580</v>
      </c>
    </row>
    <row r="11" spans="1:4">
      <c s="3" r="A11" t="s">
        <v>574</v>
      </c>
    </row>
    <row r="12" spans="1:4">
      <c s="4" r="A12" t="s">
        <v>581</v>
      </c>
      <c s="7" r="B12" t="n">
        <v>1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582</v>
      </c>
      <c s="2" r="B1" t="s">
        <v>2</v>
      </c>
      <c s="2" r="C1" t="s">
        <v>30</v>
      </c>
    </row>
    <row r="2" spans="1:3">
      <c s="3" r="A2" t="s">
        <v>183</v>
      </c>
    </row>
    <row r="3" spans="1:3">
      <c s="4" r="A3" t="s">
        <v>583</v>
      </c>
      <c s="7" r="B3" t="n">
        <v>71</v>
      </c>
      <c s="7" r="C3" t="n">
        <v>90</v>
      </c>
    </row>
    <row r="4" spans="1:3">
      <c s="4" r="A4" t="s">
        <v>584</v>
      </c>
      <c s="6" r="B4" t="n">
        <v>-118</v>
      </c>
      <c s="6" r="C4" t="n">
        <v>-136</v>
      </c>
    </row>
    <row r="5" spans="1:3">
      <c s="4" r="A5" t="s">
        <v>585</v>
      </c>
      <c s="7" r="B5" t="n">
        <v>-47</v>
      </c>
      <c s="7" r="C5" t="n">
        <v>-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2"/>
    <col customWidth="1" max="2" min="2" width="21"/>
  </cols>
  <sheetData>
    <row r="1" spans="1:2">
      <c s="1" r="A1" t="s">
        <v>586</v>
      </c>
      <c s="2" r="B1" t="s">
        <v>1</v>
      </c>
    </row>
    <row r="2" spans="1:2">
      <c s="2" r="B2" t="s">
        <v>587</v>
      </c>
    </row>
    <row r="3" spans="1:2">
      <c s="4" r="A3" t="s">
        <v>588</v>
      </c>
    </row>
    <row r="4" spans="1:2">
      <c s="3" r="A4" t="s">
        <v>589</v>
      </c>
    </row>
    <row r="5" spans="1:2">
      <c s="4" r="A5" t="s">
        <v>581</v>
      </c>
      <c s="7" r="B5" t="n">
        <v>8</v>
      </c>
    </row>
    <row r="6" spans="1:2">
      <c s="4" r="A6" t="s">
        <v>590</v>
      </c>
      <c s="4" r="B6" t="s">
        <v>591</v>
      </c>
    </row>
    <row r="7" spans="1:2">
      <c s="4" r="A7" t="s">
        <v>592</v>
      </c>
      <c s="7" r="B7" t="n">
        <v>43</v>
      </c>
    </row>
    <row r="8" spans="1:2">
      <c s="4" r="A8" t="s">
        <v>593</v>
      </c>
      <c s="4" r="B8" t="s">
        <v>594</v>
      </c>
    </row>
    <row r="9" spans="1:2">
      <c s="4" r="A9" t="s">
        <v>595</v>
      </c>
    </row>
    <row r="10" spans="1:2">
      <c s="3" r="A10" t="s">
        <v>589</v>
      </c>
    </row>
    <row r="11" spans="1:2">
      <c s="4" r="A11" t="s">
        <v>581</v>
      </c>
      <c s="7" r="B11" t="n">
        <v>53</v>
      </c>
    </row>
    <row r="12" spans="1:2">
      <c s="4" r="A12" t="s">
        <v>590</v>
      </c>
      <c s="4" r="B12" t="s">
        <v>596</v>
      </c>
    </row>
    <row r="13" spans="1:2">
      <c s="4" r="A13" t="s">
        <v>513</v>
      </c>
    </row>
    <row r="14" spans="1:2">
      <c s="3" r="A14" t="s">
        <v>589</v>
      </c>
    </row>
    <row r="15" spans="1:2">
      <c s="4" r="A15" t="s">
        <v>581</v>
      </c>
      <c s="7" r="B15" t="n">
        <v>897</v>
      </c>
    </row>
    <row r="16" spans="1:2">
      <c s="4" r="A16" t="s">
        <v>590</v>
      </c>
      <c s="4" r="B16" t="s">
        <v>5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8</v>
      </c>
      <c s="2" r="B1" t="s">
        <v>1</v>
      </c>
    </row>
    <row r="2" spans="1:4">
      <c s="2" r="B2" t="s">
        <v>2</v>
      </c>
      <c s="2" r="C2" t="s">
        <v>30</v>
      </c>
      <c s="2" r="D2" t="s">
        <v>31</v>
      </c>
    </row>
    <row r="3" spans="1:4">
      <c s="3" r="A3" t="s">
        <v>599</v>
      </c>
    </row>
    <row r="4" spans="1:4">
      <c s="4" r="A4" t="s">
        <v>600</v>
      </c>
      <c s="7" r="B4" t="n">
        <v>44</v>
      </c>
      <c s="7" r="C4" t="n">
        <v>30</v>
      </c>
      <c s="7" r="D4" t="n">
        <v>8</v>
      </c>
    </row>
    <row r="5" spans="1:4">
      <c s="4" r="A5" t="s">
        <v>601</v>
      </c>
      <c s="6" r="B5" t="n">
        <v>4</v>
      </c>
      <c s="6" r="C5" t="n">
        <v>9</v>
      </c>
      <c s="6" r="D5" t="n">
        <v>23</v>
      </c>
    </row>
    <row r="6" spans="1:4">
      <c s="4" r="A6" t="s">
        <v>602</v>
      </c>
      <c s="6" r="B6" t="n">
        <v>1</v>
      </c>
      <c s="6" r="C6" t="n">
        <v>7</v>
      </c>
      <c s="6" r="D6" t="n">
        <v>0</v>
      </c>
    </row>
    <row r="7" spans="1:4">
      <c s="4" r="A7" t="s">
        <v>603</v>
      </c>
      <c s="6" r="B7" t="n">
        <v>-2</v>
      </c>
      <c s="6" r="C7" t="n">
        <v>-2</v>
      </c>
      <c s="6" r="D7" t="n">
        <v>-1</v>
      </c>
    </row>
    <row r="8" spans="1:4">
      <c s="4" r="A8" t="s">
        <v>604</v>
      </c>
      <c s="7" r="B8" t="n">
        <v>47</v>
      </c>
      <c s="7" r="C8" t="n">
        <v>44</v>
      </c>
      <c s="7" r="D8" t="n">
        <v>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6"/>
    <col customWidth="1" max="2" min="2" width="16"/>
  </cols>
  <sheetData>
    <row r="1" spans="1:2">
      <c s="1" r="A1" t="s">
        <v>605</v>
      </c>
      <c s="2" r="B1" t="s">
        <v>1</v>
      </c>
    </row>
    <row r="2" spans="1:2">
      <c s="2" r="B2" t="s">
        <v>2</v>
      </c>
    </row>
    <row r="3" spans="1:2">
      <c s="4" r="A3" t="s">
        <v>606</v>
      </c>
    </row>
    <row r="4" spans="1:2">
      <c s="3" r="A4" t="s">
        <v>607</v>
      </c>
    </row>
    <row r="5" spans="1:2">
      <c s="4" r="A5" t="s">
        <v>608</v>
      </c>
      <c s="6" r="B5" t="n">
        <v>2009</v>
      </c>
    </row>
    <row r="6" spans="1:2">
      <c s="4" r="A6" t="s">
        <v>609</v>
      </c>
    </row>
    <row r="7" spans="1:2">
      <c s="3" r="A7" t="s">
        <v>607</v>
      </c>
    </row>
    <row r="8" spans="1:2">
      <c s="4" r="A8" t="s">
        <v>608</v>
      </c>
      <c s="6" r="B8" t="n">
        <v>2010</v>
      </c>
    </row>
    <row r="9" spans="1:2">
      <c s="4" r="A9" t="s">
        <v>610</v>
      </c>
    </row>
    <row r="10" spans="1:2">
      <c s="3" r="A10" t="s">
        <v>607</v>
      </c>
    </row>
    <row r="11" spans="1:2">
      <c s="4" r="A11" t="s">
        <v>608</v>
      </c>
      <c s="6" r="B11" t="n">
        <v>2011</v>
      </c>
    </row>
    <row r="12" spans="1:2">
      <c s="4" r="A12" t="s">
        <v>611</v>
      </c>
    </row>
    <row r="13" spans="1:2">
      <c s="3" r="A13" t="s">
        <v>607</v>
      </c>
    </row>
    <row r="14" spans="1:2">
      <c s="4" r="A14" t="s">
        <v>608</v>
      </c>
      <c s="6" r="B14" t="n">
        <v>2010</v>
      </c>
    </row>
    <row r="15" spans="1:2">
      <c s="4" r="A15" t="s">
        <v>612</v>
      </c>
    </row>
    <row r="16" spans="1:2">
      <c s="3" r="A16" t="s">
        <v>607</v>
      </c>
    </row>
    <row r="17" spans="1:2">
      <c s="4" r="A17" t="s">
        <v>608</v>
      </c>
      <c s="6" r="B17" t="n">
        <v>2011</v>
      </c>
    </row>
    <row r="18" spans="1:2">
      <c s="4" r="A18" t="s">
        <v>613</v>
      </c>
    </row>
    <row r="19" spans="1:2">
      <c s="3" r="A19" t="s">
        <v>607</v>
      </c>
    </row>
    <row r="20" spans="1:2">
      <c s="4" r="A20" t="s">
        <v>608</v>
      </c>
      <c s="6" r="B20" t="n">
        <v>2011</v>
      </c>
    </row>
    <row r="21" spans="1:2">
      <c s="4" r="A21" t="s">
        <v>588</v>
      </c>
    </row>
    <row r="22" spans="1:2">
      <c s="3" r="A22" t="s">
        <v>607</v>
      </c>
    </row>
    <row r="23" spans="1:2">
      <c s="4" r="A23" t="s">
        <v>608</v>
      </c>
      <c s="6" r="B23" t="n">
        <v>20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46"/>
    <col customWidth="1" max="7" min="7" width="15"/>
  </cols>
  <sheetData>
    <row r="1" spans="1:7">
      <c s="1" r="A1" t="s">
        <v>150</v>
      </c>
      <c s="2" r="B1" t="s">
        <v>151</v>
      </c>
      <c s="2" r="C1" t="s">
        <v>152</v>
      </c>
      <c s="2" r="D1" t="s">
        <v>153</v>
      </c>
      <c s="2" r="E1" t="s">
        <v>154</v>
      </c>
      <c s="2" r="F1" t="s">
        <v>155</v>
      </c>
      <c s="2" r="G1" t="s">
        <v>156</v>
      </c>
    </row>
    <row r="2" spans="1:7">
      <c s="4" r="A2" t="s">
        <v>157</v>
      </c>
      <c s="7" r="B2" t="n">
        <v>2074</v>
      </c>
      <c s="7" r="C2" t="n">
        <v>2</v>
      </c>
      <c s="7" r="D2" t="n">
        <v>1706</v>
      </c>
      <c s="7" r="E2" t="n">
        <v>264</v>
      </c>
      <c s="7" r="F2" t="n">
        <v>115</v>
      </c>
      <c s="7" r="G2" t="n">
        <v>-13</v>
      </c>
    </row>
    <row r="3" spans="1:7">
      <c s="3" r="A3" t="s">
        <v>158</v>
      </c>
    </row>
    <row r="4" spans="1:7">
      <c s="4" r="A4" t="s">
        <v>45</v>
      </c>
      <c s="6" r="B4" t="n">
        <v>228</v>
      </c>
      <c s="6" r="E4" t="n">
        <v>228</v>
      </c>
    </row>
    <row r="5" spans="1:7">
      <c s="4" r="A5" t="s">
        <v>159</v>
      </c>
      <c s="6" r="B5" t="n">
        <v>52</v>
      </c>
      <c s="6" r="F5" t="n">
        <v>52</v>
      </c>
    </row>
    <row r="6" spans="1:7">
      <c s="4" r="A6" t="s">
        <v>160</v>
      </c>
      <c s="6" r="B6" t="n">
        <v>-87</v>
      </c>
      <c s="6" r="E6" t="n">
        <v>-87</v>
      </c>
    </row>
    <row r="7" spans="1:7">
      <c s="4" r="A7" t="s">
        <v>161</v>
      </c>
      <c s="6" r="B7" t="n">
        <v>47</v>
      </c>
      <c s="6" r="D7" t="n">
        <v>47</v>
      </c>
    </row>
    <row r="8" spans="1:7">
      <c s="4" r="A8" t="s">
        <v>138</v>
      </c>
      <c s="6" r="B8" t="n">
        <v>-73</v>
      </c>
      <c s="6" r="G8" t="n">
        <v>-73</v>
      </c>
    </row>
    <row r="9" spans="1:7">
      <c s="4" r="A9" t="s">
        <v>162</v>
      </c>
      <c s="6" r="B9" t="n">
        <v>2241</v>
      </c>
      <c s="6" r="C9" t="n">
        <v>2</v>
      </c>
      <c s="6" r="D9" t="n">
        <v>1753</v>
      </c>
      <c s="6" r="E9" t="n">
        <v>405</v>
      </c>
      <c s="6" r="F9" t="n">
        <v>167</v>
      </c>
      <c s="6" r="G9" t="n">
        <v>-86</v>
      </c>
    </row>
    <row r="10" spans="1:7">
      <c s="3" r="A10" t="s">
        <v>158</v>
      </c>
    </row>
    <row r="11" spans="1:7">
      <c s="4" r="A11" t="s">
        <v>45</v>
      </c>
      <c s="6" r="B11" t="n">
        <v>337</v>
      </c>
      <c s="6" r="E11" t="n">
        <v>337</v>
      </c>
    </row>
    <row r="12" spans="1:7">
      <c s="4" r="A12" t="s">
        <v>159</v>
      </c>
      <c s="6" r="B12" t="n">
        <v>-266</v>
      </c>
      <c s="6" r="F12" t="n">
        <v>-266</v>
      </c>
    </row>
    <row r="13" spans="1:7">
      <c s="4" r="A13" t="s">
        <v>160</v>
      </c>
      <c s="6" r="B13" t="n">
        <v>-94</v>
      </c>
      <c s="6" r="E13" t="n">
        <v>-94</v>
      </c>
    </row>
    <row r="14" spans="1:7">
      <c s="4" r="A14" t="s">
        <v>161</v>
      </c>
      <c s="6" r="B14" t="n">
        <v>43</v>
      </c>
      <c s="6" r="D14" t="n">
        <v>43</v>
      </c>
    </row>
    <row r="15" spans="1:7">
      <c s="4" r="A15" t="s">
        <v>138</v>
      </c>
      <c s="6" r="B15" t="n">
        <v>-134</v>
      </c>
      <c s="6" r="G15" t="n">
        <v>-134</v>
      </c>
    </row>
    <row r="16" spans="1:7">
      <c s="4" r="A16" t="s">
        <v>163</v>
      </c>
      <c s="6" r="B16" t="n">
        <v>2127</v>
      </c>
      <c s="6" r="C16" t="n">
        <v>2</v>
      </c>
      <c s="6" r="D16" t="n">
        <v>1796</v>
      </c>
      <c s="6" r="E16" t="n">
        <v>648</v>
      </c>
      <c s="6" r="F16" t="n">
        <v>-99</v>
      </c>
      <c s="6" r="G16" t="n">
        <v>-220</v>
      </c>
    </row>
    <row r="17" spans="1:7">
      <c s="3" r="A17" t="s">
        <v>158</v>
      </c>
    </row>
    <row r="18" spans="1:7">
      <c s="4" r="A18" t="s">
        <v>45</v>
      </c>
      <c s="6" r="B18" t="n">
        <v>340</v>
      </c>
      <c s="6" r="E18" t="n">
        <v>340</v>
      </c>
    </row>
    <row r="19" spans="1:7">
      <c s="4" r="A19" t="s">
        <v>159</v>
      </c>
      <c s="6" r="B19" t="n">
        <v>-139</v>
      </c>
      <c s="6" r="F19" t="n">
        <v>-139</v>
      </c>
    </row>
    <row r="20" spans="1:7">
      <c s="4" r="A20" t="s">
        <v>160</v>
      </c>
      <c s="6" r="B20" t="n">
        <v>-103</v>
      </c>
      <c s="6" r="E20" t="n">
        <v>-103</v>
      </c>
    </row>
    <row r="21" spans="1:7">
      <c s="4" r="A21" t="s">
        <v>161</v>
      </c>
      <c s="6" r="B21" t="n">
        <v>38</v>
      </c>
      <c s="6" r="D21" t="n">
        <v>38</v>
      </c>
    </row>
    <row r="22" spans="1:7">
      <c s="4" r="A22" t="s">
        <v>138</v>
      </c>
      <c s="6" r="B22" t="n">
        <v>-179</v>
      </c>
      <c s="6" r="G22" t="n">
        <v>-179</v>
      </c>
    </row>
    <row r="23" spans="1:7">
      <c s="4" r="A23" t="s">
        <v>164</v>
      </c>
      <c s="7" r="B23" t="n">
        <v>2084</v>
      </c>
      <c s="7" r="C23" t="n">
        <v>2</v>
      </c>
      <c s="7" r="D23" t="n">
        <v>1834</v>
      </c>
      <c s="7" r="E23" t="n">
        <v>885</v>
      </c>
      <c s="7" r="F23" t="n">
        <v>-238</v>
      </c>
      <c s="7" r="G23" t="n">
        <v>-3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14</v>
      </c>
      <c s="2" r="B1" t="s">
        <v>1</v>
      </c>
    </row>
    <row r="2" spans="1:5">
      <c s="2" r="B2" t="s">
        <v>2</v>
      </c>
      <c s="2" r="C2" t="s">
        <v>30</v>
      </c>
      <c s="2" r="D2" t="s">
        <v>31</v>
      </c>
      <c s="2" r="E2" t="s">
        <v>615</v>
      </c>
    </row>
    <row r="3" spans="1:5">
      <c s="3" r="A3" t="s">
        <v>616</v>
      </c>
    </row>
    <row r="4" spans="1:5">
      <c s="4" r="A4" t="s">
        <v>535</v>
      </c>
      <c s="7" r="B4" t="n">
        <v>248</v>
      </c>
      <c s="7" r="C4" t="n">
        <v>427</v>
      </c>
    </row>
    <row r="5" spans="1:5">
      <c s="4" r="A5" t="s">
        <v>617</v>
      </c>
      <c s="6" r="B5" t="n">
        <v>4</v>
      </c>
    </row>
    <row r="6" spans="1:5">
      <c s="4" r="A6" t="s">
        <v>618</v>
      </c>
      <c s="6" r="B6" t="n">
        <v>41</v>
      </c>
    </row>
    <row r="7" spans="1:5">
      <c s="4" r="A7" t="s">
        <v>619</v>
      </c>
      <c s="6" r="B7" t="n">
        <v>1900</v>
      </c>
    </row>
    <row r="8" spans="1:5">
      <c s="4" r="A8" t="s">
        <v>520</v>
      </c>
      <c s="7" r="B8" t="n">
        <v>63</v>
      </c>
      <c s="7" r="C8" t="n">
        <v>84</v>
      </c>
      <c s="7" r="D8" t="n">
        <v>70</v>
      </c>
    </row>
    <row r="9" spans="1:5">
      <c s="4" r="A9" t="s">
        <v>521</v>
      </c>
      <c s="4" r="B9" t="s">
        <v>522</v>
      </c>
      <c s="4" r="C9" t="s">
        <v>523</v>
      </c>
      <c s="4" r="D9" t="s">
        <v>524</v>
      </c>
    </row>
    <row r="10" spans="1:5">
      <c s="4" r="A10" t="s">
        <v>620</v>
      </c>
      <c s="7" r="B10" t="n">
        <v>47</v>
      </c>
      <c s="7" r="C10" t="n">
        <v>44</v>
      </c>
      <c s="7" r="D10" t="n">
        <v>30</v>
      </c>
      <c s="7" r="E10" t="n">
        <v>8</v>
      </c>
    </row>
    <row r="11" spans="1:5">
      <c s="4" r="A11" t="s">
        <v>621</v>
      </c>
      <c s="6" r="B11" t="n">
        <v>1</v>
      </c>
    </row>
    <row r="12" spans="1:5">
      <c s="4" r="A12" t="s">
        <v>622</v>
      </c>
      <c s="6" r="B12" t="n">
        <v>22</v>
      </c>
    </row>
    <row r="13" spans="1:5">
      <c s="4" r="A13" t="s">
        <v>507</v>
      </c>
    </row>
    <row r="14" spans="1:5">
      <c s="3" r="A14" t="s">
        <v>616</v>
      </c>
    </row>
    <row r="15" spans="1:5">
      <c s="4" r="A15" t="s">
        <v>623</v>
      </c>
      <c s="7" r="B15" t="n">
        <v>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24</v>
      </c>
      <c s="2" r="B1" t="s">
        <v>489</v>
      </c>
      <c s="2" r="J1" t="s">
        <v>1</v>
      </c>
    </row>
    <row r="2" spans="1:12">
      <c s="2" r="B2" t="s">
        <v>2</v>
      </c>
      <c s="2" r="C2" t="s">
        <v>625</v>
      </c>
      <c s="2" r="D2" t="s">
        <v>4</v>
      </c>
      <c s="2" r="E2" t="s">
        <v>626</v>
      </c>
      <c s="2" r="F2" t="s">
        <v>30</v>
      </c>
      <c s="2" r="G2" t="s">
        <v>627</v>
      </c>
      <c s="2" r="H2" t="s">
        <v>628</v>
      </c>
      <c s="2" r="I2" t="s">
        <v>629</v>
      </c>
      <c s="2" r="J2" t="s">
        <v>2</v>
      </c>
      <c s="2" r="K2" t="s">
        <v>30</v>
      </c>
      <c s="2" r="L2" t="s">
        <v>31</v>
      </c>
    </row>
    <row r="3" spans="1:12">
      <c s="3" r="A3" t="s">
        <v>630</v>
      </c>
    </row>
    <row r="4" spans="1:12">
      <c s="4" r="A4" t="s">
        <v>631</v>
      </c>
      <c s="7" r="B4" t="n">
        <v>114</v>
      </c>
      <c s="7" r="C4" t="n">
        <v>88</v>
      </c>
      <c s="7" r="D4" t="n">
        <v>74</v>
      </c>
      <c s="7" r="E4" t="n">
        <v>64</v>
      </c>
      <c s="7" r="F4" t="n">
        <v>96</v>
      </c>
      <c s="7" r="G4" t="n">
        <v>106</v>
      </c>
      <c s="7" r="H4" t="n">
        <v>86</v>
      </c>
      <c s="7" r="I4" t="n">
        <v>49</v>
      </c>
      <c s="7" r="J4" t="n">
        <v>340</v>
      </c>
      <c s="7" r="K4" t="n">
        <v>337</v>
      </c>
      <c s="7" r="L4" t="n">
        <v>228</v>
      </c>
    </row>
    <row r="5" spans="1:12">
      <c s="3" r="A5" t="s">
        <v>632</v>
      </c>
    </row>
    <row r="6" spans="1:12">
      <c s="4" r="A6" t="s">
        <v>633</v>
      </c>
      <c s="6" r="J6" t="n">
        <v>180854</v>
      </c>
      <c s="6" r="K6" t="n">
        <v>183030</v>
      </c>
      <c s="6" r="L6" t="n">
        <v>185082</v>
      </c>
    </row>
    <row r="7" spans="1:12">
      <c s="4" r="A7" t="s">
        <v>634</v>
      </c>
      <c s="6" r="J7" t="n">
        <v>39</v>
      </c>
      <c s="6" r="K7" t="n">
        <v>47</v>
      </c>
      <c s="6" r="L7" t="n">
        <v>134</v>
      </c>
    </row>
    <row r="8" spans="1:12">
      <c s="4" r="A8" t="s">
        <v>635</v>
      </c>
      <c s="6" r="J8" t="n">
        <v>180893</v>
      </c>
      <c s="6" r="K8" t="n">
        <v>183077</v>
      </c>
      <c s="6" r="L8" t="n">
        <v>185216</v>
      </c>
    </row>
    <row r="9" spans="1:12">
      <c s="3" r="A9" t="s">
        <v>636</v>
      </c>
    </row>
    <row r="10" spans="1:12">
      <c s="4" r="A10" t="s">
        <v>50</v>
      </c>
      <c s="6" r="J10" t="n">
        <v>181737</v>
      </c>
      <c s="6" r="K10" t="n">
        <v>184249</v>
      </c>
      <c s="6" r="L10" t="n">
        <v>186038</v>
      </c>
    </row>
    <row r="11" spans="1:12">
      <c s="4" r="A11" t="s">
        <v>637</v>
      </c>
      <c s="8" r="B11" t="n">
        <v>0.64</v>
      </c>
      <c s="8" r="C11" t="n">
        <v>0.48</v>
      </c>
      <c s="8" r="D11" t="n">
        <v>0.41</v>
      </c>
      <c s="8" r="E11" t="n">
        <v>0.35</v>
      </c>
      <c s="8" r="F11" t="n">
        <v>0.53</v>
      </c>
      <c s="8" r="G11" t="n">
        <v>0.58</v>
      </c>
      <c s="8" r="H11" t="n">
        <v>0.47</v>
      </c>
      <c s="8" r="I11" t="n">
        <v>0.27</v>
      </c>
      <c s="8" r="J11" t="n">
        <v>1.88</v>
      </c>
      <c s="8" r="K11" t="n">
        <v>1.84</v>
      </c>
      <c s="8" r="L11" t="n">
        <v>1.23</v>
      </c>
    </row>
    <row r="12" spans="1:12">
      <c s="4" r="A12" t="s">
        <v>638</v>
      </c>
      <c s="8" r="B12" t="n">
        <v>0.63</v>
      </c>
      <c s="8" r="C12" t="n">
        <v>0.48</v>
      </c>
      <c s="8" r="D12" t="n">
        <v>0.41</v>
      </c>
      <c s="8" r="E12" t="n">
        <v>0.35</v>
      </c>
      <c s="8" r="F12" t="n">
        <v>0.52</v>
      </c>
      <c s="8" r="G12" t="n">
        <v>0.58</v>
      </c>
      <c s="8" r="H12" t="n">
        <v>0.47</v>
      </c>
      <c s="8" r="I12" t="n">
        <v>0.27</v>
      </c>
      <c s="8" r="J12" t="n">
        <v>1.87</v>
      </c>
      <c s="8" r="K12" t="n">
        <v>1.83</v>
      </c>
      <c s="8" r="L12" t="n">
        <v>1.22</v>
      </c>
    </row>
    <row r="13" spans="1:12">
      <c s="4" r="A13" t="s">
        <v>639</v>
      </c>
    </row>
    <row r="14" spans="1:12">
      <c s="3" r="A14" t="s">
        <v>636</v>
      </c>
    </row>
    <row r="15" spans="1:12">
      <c s="4" r="A15" t="s">
        <v>640</v>
      </c>
      <c s="6" r="J15" t="n">
        <v>465</v>
      </c>
      <c s="6" r="K15" t="n">
        <v>643</v>
      </c>
      <c s="6" r="L15" t="n">
        <v>264</v>
      </c>
    </row>
    <row r="16" spans="1:12">
      <c s="4" r="A16" t="s">
        <v>641</v>
      </c>
    </row>
    <row r="17" spans="1:12">
      <c s="3" r="A17" t="s">
        <v>636</v>
      </c>
    </row>
    <row r="18" spans="1:12">
      <c s="4" r="A18" t="s">
        <v>640</v>
      </c>
      <c s="6" r="J18" t="n">
        <v>379</v>
      </c>
      <c s="6" r="K18" t="n">
        <v>529</v>
      </c>
      <c s="6" r="L18" t="n">
        <v>55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642</v>
      </c>
      <c s="2" r="B1" t="s">
        <v>1</v>
      </c>
    </row>
    <row r="2" spans="1:4">
      <c s="2" r="B2" t="s">
        <v>2</v>
      </c>
      <c s="2" r="C2" t="s">
        <v>30</v>
      </c>
      <c s="2" r="D2" t="s">
        <v>31</v>
      </c>
    </row>
    <row r="3" spans="1:4">
      <c s="4" r="A3" t="s">
        <v>639</v>
      </c>
    </row>
    <row r="4" spans="1:4">
      <c s="3" r="A4" t="s">
        <v>643</v>
      </c>
    </row>
    <row r="5" spans="1:4">
      <c s="4" r="A5" t="s">
        <v>644</v>
      </c>
      <c s="6" r="B5" t="n">
        <v>2616</v>
      </c>
      <c s="6" r="C5" t="n">
        <v>2720</v>
      </c>
      <c s="6" r="D5" t="n">
        <v>4126</v>
      </c>
    </row>
    <row r="6" spans="1:4">
      <c s="4" r="A6" t="s">
        <v>641</v>
      </c>
    </row>
    <row r="7" spans="1:4">
      <c s="3" r="A7" t="s">
        <v>643</v>
      </c>
    </row>
    <row r="8" spans="1:4">
      <c s="4" r="A8" t="s">
        <v>644</v>
      </c>
      <c s="6" r="B8" t="n">
        <v>723</v>
      </c>
      <c s="6" r="C8" t="n">
        <v>525</v>
      </c>
      <c s="6" r="D8" t="n">
        <v>703</v>
      </c>
    </row>
    <row r="9" spans="1:4">
      <c s="4" r="A9" t="s">
        <v>645</v>
      </c>
    </row>
    <row r="10" spans="1:4">
      <c s="3" r="A10" t="s">
        <v>643</v>
      </c>
    </row>
    <row r="11" spans="1:4">
      <c s="4" r="A11" t="s">
        <v>644</v>
      </c>
      <c s="6" r="B11" t="n">
        <v>181</v>
      </c>
      <c s="6" r="C11" t="n">
        <v>119</v>
      </c>
      <c s="6" r="D11" t="n">
        <v>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646</v>
      </c>
      <c s="2" r="B1" t="s">
        <v>2</v>
      </c>
      <c s="2" r="C1" t="s">
        <v>30</v>
      </c>
    </row>
    <row r="2" spans="1:3">
      <c s="3" r="A2" t="s">
        <v>74</v>
      </c>
    </row>
    <row r="3" spans="1:3">
      <c s="4" r="A3" t="s">
        <v>647</v>
      </c>
      <c s="7" r="B3" t="n">
        <v>213</v>
      </c>
      <c s="7" r="C3" t="n">
        <v>194</v>
      </c>
    </row>
    <row r="4" spans="1:3">
      <c s="4" r="A4" t="s">
        <v>648</v>
      </c>
      <c s="6" r="B4" t="n">
        <v>32</v>
      </c>
      <c s="6" r="C4" t="n">
        <v>42</v>
      </c>
    </row>
    <row r="5" spans="1:3">
      <c s="4" r="A5" t="s">
        <v>649</v>
      </c>
      <c s="6" r="B5" t="n">
        <v>188</v>
      </c>
      <c s="6" r="C5" t="n">
        <v>250</v>
      </c>
    </row>
    <row r="6" spans="1:3">
      <c s="4" r="A6" t="s">
        <v>650</v>
      </c>
      <c s="7" r="B6" t="n">
        <v>433</v>
      </c>
      <c s="7" r="C6" t="n">
        <v>4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51</v>
      </c>
      <c s="2" r="B1" t="s">
        <v>2</v>
      </c>
      <c s="2" r="C1" t="s">
        <v>30</v>
      </c>
    </row>
    <row r="2" spans="1:3">
      <c s="3" r="A2" t="s">
        <v>190</v>
      </c>
    </row>
    <row r="3" spans="1:3">
      <c s="4" r="A3" t="s">
        <v>652</v>
      </c>
      <c s="7" r="B3" t="n">
        <v>1239</v>
      </c>
      <c s="7" r="C3" t="n">
        <v>1265</v>
      </c>
    </row>
    <row r="4" spans="1:3">
      <c s="4" r="A4" t="s">
        <v>653</v>
      </c>
      <c s="6" r="B4" t="n">
        <v>800</v>
      </c>
      <c s="6" r="C4" t="n">
        <v>804</v>
      </c>
    </row>
    <row r="5" spans="1:3">
      <c s="4" r="A5" t="s">
        <v>654</v>
      </c>
      <c s="6" r="B5" t="n">
        <v>439</v>
      </c>
      <c s="6" r="C5" t="n">
        <v>461</v>
      </c>
    </row>
    <row r="6" spans="1:3">
      <c s="4" r="A6" t="s">
        <v>655</v>
      </c>
    </row>
    <row r="7" spans="1:3">
      <c s="3" r="A7" t="s">
        <v>190</v>
      </c>
    </row>
    <row r="8" spans="1:3">
      <c s="4" r="A8" t="s">
        <v>652</v>
      </c>
      <c s="6" r="B8" t="n">
        <v>240</v>
      </c>
      <c s="6" r="C8" t="n">
        <v>252</v>
      </c>
    </row>
    <row r="9" spans="1:3">
      <c s="4" r="A9" t="s">
        <v>656</v>
      </c>
    </row>
    <row r="10" spans="1:3">
      <c s="3" r="A10" t="s">
        <v>190</v>
      </c>
    </row>
    <row r="11" spans="1:3">
      <c s="4" r="A11" t="s">
        <v>652</v>
      </c>
      <c s="6" r="B11" t="n">
        <v>650</v>
      </c>
      <c s="6" r="C11" t="n">
        <v>655</v>
      </c>
    </row>
    <row r="12" spans="1:3">
      <c s="4" r="A12" t="s">
        <v>657</v>
      </c>
    </row>
    <row r="13" spans="1:3">
      <c s="3" r="A13" t="s">
        <v>190</v>
      </c>
    </row>
    <row r="14" spans="1:3">
      <c s="4" r="A14" t="s">
        <v>652</v>
      </c>
      <c s="6" r="B14" t="n">
        <v>205</v>
      </c>
      <c s="6" r="C14" t="n">
        <v>207</v>
      </c>
    </row>
    <row r="15" spans="1:3">
      <c s="4" r="A15" t="s">
        <v>658</v>
      </c>
    </row>
    <row r="16" spans="1:3">
      <c s="3" r="A16" t="s">
        <v>190</v>
      </c>
    </row>
    <row r="17" spans="1:3">
      <c s="4" r="A17" t="s">
        <v>652</v>
      </c>
      <c s="6" r="B17" t="n">
        <v>79</v>
      </c>
      <c s="6" r="C17" t="n">
        <v>87</v>
      </c>
    </row>
    <row r="18" spans="1:3">
      <c s="4" r="A18" t="s">
        <v>659</v>
      </c>
    </row>
    <row r="19" spans="1:3">
      <c s="3" r="A19" t="s">
        <v>190</v>
      </c>
    </row>
    <row r="20" spans="1:3">
      <c s="4" r="A20" t="s">
        <v>652</v>
      </c>
      <c s="6" r="B20" t="n">
        <v>46</v>
      </c>
      <c s="6" r="C20" t="n">
        <v>41</v>
      </c>
    </row>
    <row r="21" spans="1:3">
      <c s="4" r="A21" t="s">
        <v>478</v>
      </c>
    </row>
    <row r="22" spans="1:3">
      <c s="3" r="A22" t="s">
        <v>190</v>
      </c>
    </row>
    <row r="23" spans="1:3">
      <c s="4" r="A23" t="s">
        <v>652</v>
      </c>
      <c s="7" r="B23" t="n">
        <v>19</v>
      </c>
      <c s="7" r="C23" t="n">
        <v>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60</v>
      </c>
      <c s="2" r="B1" t="s">
        <v>1</v>
      </c>
    </row>
    <row r="2" spans="1:4">
      <c s="2" r="B2" t="s">
        <v>2</v>
      </c>
      <c s="2" r="C2" t="s">
        <v>30</v>
      </c>
      <c s="2" r="D2" t="s">
        <v>31</v>
      </c>
    </row>
    <row r="3" spans="1:4">
      <c s="3" r="A3" t="s">
        <v>191</v>
      </c>
    </row>
    <row r="4" spans="1:4">
      <c s="4" r="A4" t="s">
        <v>661</v>
      </c>
      <c s="7" r="B4" t="n">
        <v>88</v>
      </c>
      <c s="7" r="C4" t="n">
        <v>95</v>
      </c>
      <c s="7" r="D4" t="n">
        <v>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62</v>
      </c>
      <c s="2" r="B1" t="s">
        <v>1</v>
      </c>
    </row>
    <row r="2" spans="1:3">
      <c s="2" r="B2" t="s">
        <v>2</v>
      </c>
      <c s="2" r="C2" t="s">
        <v>30</v>
      </c>
    </row>
    <row r="3" spans="1:3">
      <c s="3" r="A3" t="s">
        <v>319</v>
      </c>
    </row>
    <row r="4" spans="1:3">
      <c s="4" r="A4" t="s">
        <v>663</v>
      </c>
      <c s="7" r="B4" t="n">
        <v>1635</v>
      </c>
      <c s="7" r="C4" t="n">
        <v>1718</v>
      </c>
    </row>
    <row r="5" spans="1:3">
      <c s="4" r="A5" t="s">
        <v>664</v>
      </c>
      <c s="6" r="C5" t="n">
        <v>-6</v>
      </c>
    </row>
    <row r="6" spans="1:3">
      <c s="4" r="A6" t="s">
        <v>665</v>
      </c>
      <c s="6" r="B6" t="n">
        <v>10</v>
      </c>
    </row>
    <row r="7" spans="1:3">
      <c s="4" r="A7" t="s">
        <v>578</v>
      </c>
      <c s="6" r="B7" t="n">
        <v>-61</v>
      </c>
      <c s="6" r="C7" t="n">
        <v>-77</v>
      </c>
    </row>
    <row r="8" spans="1:3">
      <c s="4" r="A8" t="s">
        <v>666</v>
      </c>
      <c s="6" r="B8" t="n">
        <v>1584</v>
      </c>
      <c s="6" r="C8" t="n">
        <v>1635</v>
      </c>
    </row>
    <row r="9" spans="1:3">
      <c s="4" r="A9" t="s">
        <v>471</v>
      </c>
    </row>
    <row r="10" spans="1:3">
      <c s="3" r="A10" t="s">
        <v>319</v>
      </c>
    </row>
    <row r="11" spans="1:3">
      <c s="4" r="A11" t="s">
        <v>663</v>
      </c>
      <c s="6" r="B11" t="n">
        <v>1098</v>
      </c>
      <c s="6" r="C11" t="n">
        <v>1149</v>
      </c>
    </row>
    <row r="12" spans="1:3">
      <c s="4" r="A12" t="s">
        <v>664</v>
      </c>
      <c s="6" r="C12" t="n">
        <v>0</v>
      </c>
    </row>
    <row r="13" spans="1:3">
      <c s="4" r="A13" t="s">
        <v>665</v>
      </c>
      <c s="6" r="B13" t="n">
        <v>10</v>
      </c>
    </row>
    <row r="14" spans="1:3">
      <c s="4" r="A14" t="s">
        <v>578</v>
      </c>
      <c s="6" r="B14" t="n">
        <v>-42</v>
      </c>
      <c s="6" r="C14" t="n">
        <v>-51</v>
      </c>
    </row>
    <row r="15" spans="1:3">
      <c s="4" r="A15" t="s">
        <v>666</v>
      </c>
      <c s="6" r="B15" t="n">
        <v>1066</v>
      </c>
      <c s="6" r="C15" t="n">
        <v>1098</v>
      </c>
    </row>
    <row r="16" spans="1:3">
      <c s="4" r="A16" t="s">
        <v>472</v>
      </c>
    </row>
    <row r="17" spans="1:3">
      <c s="3" r="A17" t="s">
        <v>319</v>
      </c>
    </row>
    <row r="18" spans="1:3">
      <c s="4" r="A18" t="s">
        <v>663</v>
      </c>
      <c s="6" r="B18" t="n">
        <v>537</v>
      </c>
      <c s="6" r="C18" t="n">
        <v>569</v>
      </c>
    </row>
    <row r="19" spans="1:3">
      <c s="4" r="A19" t="s">
        <v>664</v>
      </c>
      <c s="6" r="C19" t="n">
        <v>-6</v>
      </c>
    </row>
    <row r="20" spans="1:3">
      <c s="4" r="A20" t="s">
        <v>665</v>
      </c>
      <c s="6" r="B20" t="n">
        <v>0</v>
      </c>
    </row>
    <row r="21" spans="1:3">
      <c s="4" r="A21" t="s">
        <v>578</v>
      </c>
      <c s="6" r="B21" t="n">
        <v>-19</v>
      </c>
      <c s="6" r="C21" t="n">
        <v>-26</v>
      </c>
    </row>
    <row r="22" spans="1:3">
      <c s="4" r="A22" t="s">
        <v>666</v>
      </c>
      <c s="7" r="B22" t="n">
        <v>518</v>
      </c>
      <c s="7" r="C22" t="n">
        <v>5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667</v>
      </c>
      <c s="2" r="B1" t="s">
        <v>668</v>
      </c>
      <c s="2" r="C1" t="s">
        <v>2</v>
      </c>
      <c s="2" r="D1" t="s">
        <v>30</v>
      </c>
    </row>
    <row r="2" spans="1:4">
      <c s="3" r="A2" t="s">
        <v>669</v>
      </c>
    </row>
    <row r="3" spans="1:4">
      <c s="4" r="A3" t="s">
        <v>670</v>
      </c>
      <c s="7" r="D3" t="n">
        <v>6</v>
      </c>
    </row>
    <row r="4" spans="1:4">
      <c s="3" r="A4" t="s">
        <v>193</v>
      </c>
    </row>
    <row r="5" spans="1:4">
      <c s="4" r="A5" t="s">
        <v>671</v>
      </c>
      <c s="7" r="C5" t="n">
        <v>-331</v>
      </c>
      <c s="6" r="D5" t="n">
        <v>-303</v>
      </c>
    </row>
    <row r="6" spans="1:4">
      <c s="4" r="A6" t="s">
        <v>672</v>
      </c>
      <c s="6" r="C6" t="n">
        <v>132</v>
      </c>
      <c s="6" r="D6" t="n">
        <v>136</v>
      </c>
    </row>
    <row r="7" spans="1:4">
      <c s="4" r="A7" t="s">
        <v>673</v>
      </c>
      <c s="6" r="C7" t="n">
        <v>766</v>
      </c>
      <c s="6" r="D7" t="n">
        <v>773</v>
      </c>
    </row>
    <row r="8" spans="1:4">
      <c s="4" r="A8" t="s">
        <v>674</v>
      </c>
      <c s="6" r="C8" t="n">
        <v>435</v>
      </c>
      <c s="6" r="D8" t="n">
        <v>470</v>
      </c>
    </row>
    <row r="9" spans="1:4">
      <c s="4" r="A9" t="s">
        <v>675</v>
      </c>
    </row>
    <row r="10" spans="1:4">
      <c s="3" r="A10" t="s">
        <v>193</v>
      </c>
    </row>
    <row r="11" spans="1:4">
      <c s="4" r="A11" t="s">
        <v>676</v>
      </c>
      <c s="6" r="C11" t="n">
        <v>320</v>
      </c>
      <c s="6" r="D11" t="n">
        <v>331</v>
      </c>
    </row>
    <row r="12" spans="1:4">
      <c s="4" r="A12" t="s">
        <v>671</v>
      </c>
      <c s="6" r="C12" t="n">
        <v>-140</v>
      </c>
      <c s="6" r="D12" t="n">
        <v>-122</v>
      </c>
    </row>
    <row r="13" spans="1:4">
      <c s="4" r="A13" t="s">
        <v>677</v>
      </c>
      <c s="7" r="C13" t="n">
        <v>180</v>
      </c>
      <c s="6" r="D13" t="n">
        <v>209</v>
      </c>
    </row>
    <row r="14" spans="1:4">
      <c s="4" r="A14" t="s">
        <v>678</v>
      </c>
      <c s="4" r="C14" t="s">
        <v>679</v>
      </c>
    </row>
    <row r="15" spans="1:4">
      <c s="4" r="A15" t="s">
        <v>680</v>
      </c>
    </row>
    <row r="16" spans="1:4">
      <c s="3" r="A16" t="s">
        <v>193</v>
      </c>
    </row>
    <row r="17" spans="1:4">
      <c s="4" r="A17" t="s">
        <v>676</v>
      </c>
      <c s="7" r="C17" t="n">
        <v>116</v>
      </c>
      <c s="6" r="D17" t="n">
        <v>116</v>
      </c>
    </row>
    <row r="18" spans="1:4">
      <c s="4" r="A18" t="s">
        <v>671</v>
      </c>
      <c s="6" r="C18" t="n">
        <v>-54</v>
      </c>
      <c s="6" r="D18" t="n">
        <v>-49</v>
      </c>
    </row>
    <row r="19" spans="1:4">
      <c s="4" r="A19" t="s">
        <v>677</v>
      </c>
      <c s="7" r="C19" t="n">
        <v>62</v>
      </c>
      <c s="6" r="D19" t="n">
        <v>67</v>
      </c>
    </row>
    <row r="20" spans="1:4">
      <c s="4" r="A20" t="s">
        <v>678</v>
      </c>
      <c s="4" r="C20" t="s">
        <v>681</v>
      </c>
    </row>
    <row r="21" spans="1:4">
      <c s="4" r="A21" t="s">
        <v>682</v>
      </c>
    </row>
    <row r="22" spans="1:4">
      <c s="3" r="A22" t="s">
        <v>193</v>
      </c>
    </row>
    <row r="23" spans="1:4">
      <c s="4" r="A23" t="s">
        <v>676</v>
      </c>
      <c s="7" r="C23" t="n">
        <v>35</v>
      </c>
      <c s="6" r="D23" t="n">
        <v>36</v>
      </c>
    </row>
    <row r="24" spans="1:4">
      <c s="4" r="A24" t="s">
        <v>671</v>
      </c>
      <c s="6" r="C24" t="n">
        <v>-19</v>
      </c>
      <c s="6" r="D24" t="n">
        <v>-17</v>
      </c>
    </row>
    <row r="25" spans="1:4">
      <c s="4" r="A25" t="s">
        <v>677</v>
      </c>
      <c s="7" r="C25" t="n">
        <v>16</v>
      </c>
      <c s="6" r="D25" t="n">
        <v>19</v>
      </c>
    </row>
    <row r="26" spans="1:4">
      <c s="4" r="A26" t="s">
        <v>678</v>
      </c>
      <c s="4" r="C26" t="s">
        <v>683</v>
      </c>
    </row>
    <row r="27" spans="1:4">
      <c s="4" r="A27" t="s">
        <v>684</v>
      </c>
    </row>
    <row r="28" spans="1:4">
      <c s="3" r="A28" t="s">
        <v>193</v>
      </c>
    </row>
    <row r="29" spans="1:4">
      <c s="4" r="A29" t="s">
        <v>676</v>
      </c>
      <c s="7" r="C29" t="n">
        <v>155</v>
      </c>
      <c s="6" r="D29" t="n">
        <v>145</v>
      </c>
    </row>
    <row r="30" spans="1:4">
      <c s="4" r="A30" t="s">
        <v>671</v>
      </c>
      <c s="6" r="C30" t="n">
        <v>-110</v>
      </c>
      <c s="6" r="D30" t="n">
        <v>-106</v>
      </c>
    </row>
    <row r="31" spans="1:4">
      <c s="4" r="A31" t="s">
        <v>677</v>
      </c>
      <c s="7" r="C31" t="n">
        <v>45</v>
      </c>
      <c s="6" r="D31" t="n">
        <v>39</v>
      </c>
    </row>
    <row r="32" spans="1:4">
      <c s="4" r="A32" t="s">
        <v>678</v>
      </c>
      <c s="4" r="C32" t="s">
        <v>409</v>
      </c>
    </row>
    <row r="33" spans="1:4">
      <c s="4" r="A33" t="s">
        <v>685</v>
      </c>
    </row>
    <row r="34" spans="1:4">
      <c s="3" r="A34" t="s">
        <v>193</v>
      </c>
    </row>
    <row r="35" spans="1:4">
      <c s="4" r="A35" t="s">
        <v>676</v>
      </c>
      <c s="7" r="C35" t="n">
        <v>8</v>
      </c>
      <c s="6" r="D35" t="n">
        <v>9</v>
      </c>
    </row>
    <row r="36" spans="1:4">
      <c s="4" r="A36" t="s">
        <v>671</v>
      </c>
      <c s="6" r="C36" t="n">
        <v>-8</v>
      </c>
      <c s="6" r="D36" t="n">
        <v>-9</v>
      </c>
    </row>
    <row r="37" spans="1:4">
      <c s="4" r="A37" t="s">
        <v>677</v>
      </c>
      <c s="7" r="C37" t="n">
        <v>0</v>
      </c>
      <c s="7" r="D37" t="n">
        <v>0</v>
      </c>
    </row>
    <row r="38" spans="1:4">
      <c s="4" r="A38" t="s">
        <v>678</v>
      </c>
      <c s="4" r="C38" t="s">
        <v>686</v>
      </c>
    </row>
    <row r="39" spans="1:4">
      <c s="4" r="A39" t="s">
        <v>687</v>
      </c>
    </row>
    <row r="40" spans="1:4">
      <c s="3" r="A40" t="s">
        <v>669</v>
      </c>
    </row>
    <row r="41" spans="1:4">
      <c s="4" r="A41" t="s">
        <v>670</v>
      </c>
      <c s="7" r="B41" t="n">
        <v>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88</v>
      </c>
      <c s="2" r="B1" t="s">
        <v>587</v>
      </c>
    </row>
    <row r="2" spans="1:2">
      <c s="3" r="A2" t="s">
        <v>194</v>
      </c>
    </row>
    <row r="3" spans="1:2">
      <c s="6" r="A3" t="n">
        <v>2016</v>
      </c>
      <c s="7" r="B3" t="n">
        <v>44</v>
      </c>
    </row>
    <row r="4" spans="1:2">
      <c s="6" r="A4" t="n">
        <v>2017</v>
      </c>
      <c s="6" r="B4" t="n">
        <v>43</v>
      </c>
    </row>
    <row r="5" spans="1:2">
      <c s="6" r="A5" t="n">
        <v>2018</v>
      </c>
      <c s="6" r="B5" t="n">
        <v>40</v>
      </c>
    </row>
    <row r="6" spans="1:2">
      <c s="6" r="A6" t="n">
        <v>2019</v>
      </c>
      <c s="6" r="B6" t="n">
        <v>36</v>
      </c>
    </row>
    <row r="7" spans="1:2">
      <c s="6" r="A7" t="n">
        <v>2020</v>
      </c>
      <c s="7" r="B7" t="n">
        <v>3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s="1" r="A1" t="s">
        <v>689</v>
      </c>
      <c s="2" r="B1" t="s">
        <v>668</v>
      </c>
      <c s="2" r="C1" t="s">
        <v>31</v>
      </c>
      <c s="2" r="D1" t="s">
        <v>2</v>
      </c>
      <c s="2" r="E1" t="s">
        <v>30</v>
      </c>
      <c s="2" r="F1" t="s">
        <v>31</v>
      </c>
    </row>
    <row r="2" spans="1:6">
      <c s="3" r="A2" t="s">
        <v>690</v>
      </c>
    </row>
    <row r="3" spans="1:6">
      <c s="4" r="A3" t="s">
        <v>664</v>
      </c>
      <c s="7" r="E3" t="n">
        <v>6</v>
      </c>
    </row>
    <row r="4" spans="1:6">
      <c s="3" r="A4" t="s">
        <v>691</v>
      </c>
    </row>
    <row r="5" spans="1:6">
      <c s="4" r="A5" t="s">
        <v>692</v>
      </c>
      <c s="7" r="C5" t="n">
        <v>1718</v>
      </c>
      <c s="7" r="D5" t="n">
        <v>1584</v>
      </c>
      <c s="6" r="E5" t="n">
        <v>1635</v>
      </c>
      <c s="7" r="F5" t="n">
        <v>1718</v>
      </c>
    </row>
    <row r="6" spans="1:6">
      <c s="4" r="A6" t="s">
        <v>490</v>
      </c>
      <c s="6" r="E6" t="n">
        <v>0</v>
      </c>
    </row>
    <row r="7" spans="1:6">
      <c s="4" r="A7" t="s">
        <v>693</v>
      </c>
      <c s="6" r="D7" t="n">
        <v>45</v>
      </c>
      <c s="6" r="E7" t="n">
        <v>47</v>
      </c>
      <c s="6" r="F7" t="n">
        <v>51</v>
      </c>
    </row>
    <row r="8" spans="1:6">
      <c s="4" r="A8" t="s">
        <v>694</v>
      </c>
      <c s="7" r="D8" t="n">
        <v>10</v>
      </c>
    </row>
    <row r="9" spans="1:6">
      <c s="4" r="A9" t="s">
        <v>684</v>
      </c>
    </row>
    <row r="10" spans="1:6">
      <c s="3" r="A10" t="s">
        <v>691</v>
      </c>
    </row>
    <row r="11" spans="1:6">
      <c s="4" r="A11" t="s">
        <v>678</v>
      </c>
      <c s="4" r="D11" t="s">
        <v>409</v>
      </c>
    </row>
    <row r="12" spans="1:6">
      <c s="4" r="A12" t="s">
        <v>680</v>
      </c>
    </row>
    <row r="13" spans="1:6">
      <c s="3" r="A13" t="s">
        <v>691</v>
      </c>
    </row>
    <row r="14" spans="1:6">
      <c s="4" r="A14" t="s">
        <v>678</v>
      </c>
      <c s="4" r="D14" t="s">
        <v>681</v>
      </c>
    </row>
    <row r="15" spans="1:6">
      <c s="4" r="A15" t="s">
        <v>471</v>
      </c>
    </row>
    <row r="16" spans="1:6">
      <c s="3" r="A16" t="s">
        <v>690</v>
      </c>
    </row>
    <row r="17" spans="1:6">
      <c s="4" r="A17" t="s">
        <v>664</v>
      </c>
      <c s="6" r="E17" t="n">
        <v>0</v>
      </c>
    </row>
    <row r="18" spans="1:6">
      <c s="3" r="A18" t="s">
        <v>691</v>
      </c>
    </row>
    <row r="19" spans="1:6">
      <c s="4" r="A19" t="s">
        <v>692</v>
      </c>
      <c s="6" r="C19" t="n">
        <v>1149</v>
      </c>
      <c s="7" r="D19" t="n">
        <v>1066</v>
      </c>
      <c s="7" r="E19" t="n">
        <v>1098</v>
      </c>
      <c s="7" r="F19" t="n">
        <v>1149</v>
      </c>
    </row>
    <row r="20" spans="1:6">
      <c s="4" r="A20" t="s">
        <v>694</v>
      </c>
      <c s="7" r="D20" t="n">
        <v>10</v>
      </c>
    </row>
    <row r="21" spans="1:6">
      <c s="4" r="A21" t="s">
        <v>491</v>
      </c>
    </row>
    <row r="22" spans="1:6">
      <c s="3" r="A22" t="s">
        <v>691</v>
      </c>
    </row>
    <row r="23" spans="1:6">
      <c s="4" r="A23" t="s">
        <v>490</v>
      </c>
      <c s="7" r="C23" t="n">
        <v>2</v>
      </c>
    </row>
    <row r="24" spans="1:6">
      <c s="4" r="A24" t="s">
        <v>455</v>
      </c>
    </row>
    <row r="25" spans="1:6">
      <c s="3" r="A25" t="s">
        <v>690</v>
      </c>
    </row>
    <row r="26" spans="1:6">
      <c s="4" r="A26" t="s">
        <v>664</v>
      </c>
      <c s="7" r="B26" t="n">
        <v>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5</v>
      </c>
      <c s="2" r="B1" t="s">
        <v>1</v>
      </c>
    </row>
    <row r="2" spans="1:4">
      <c s="2" r="B2" t="s">
        <v>2</v>
      </c>
      <c s="2" r="C2" t="s">
        <v>30</v>
      </c>
      <c s="2" r="D2" t="s">
        <v>31</v>
      </c>
    </row>
    <row r="3" spans="1:4">
      <c s="3" r="A3" t="s">
        <v>166</v>
      </c>
    </row>
    <row r="4" spans="1:4">
      <c s="4" r="A4" t="s">
        <v>167</v>
      </c>
      <c s="9" r="B4" t="n">
        <v>0.005632</v>
      </c>
      <c s="10" r="C4" t="n">
        <v>0.00512</v>
      </c>
      <c s="9" r="D4" t="n">
        <v>0.0046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95</v>
      </c>
      <c s="2" r="B1" t="s">
        <v>1</v>
      </c>
    </row>
    <row r="2" spans="1:4">
      <c s="2" r="B2" t="s">
        <v>2</v>
      </c>
      <c s="2" r="C2" t="s">
        <v>30</v>
      </c>
      <c s="2" r="D2" t="s">
        <v>31</v>
      </c>
    </row>
    <row r="3" spans="1:4">
      <c s="3" r="A3" t="s">
        <v>696</v>
      </c>
    </row>
    <row r="4" spans="1:4">
      <c s="4" r="A4" t="s">
        <v>697</v>
      </c>
      <c s="7" r="B4" t="n">
        <v>-22</v>
      </c>
      <c s="7" r="C4" t="n">
        <v>-22</v>
      </c>
      <c s="7" r="D4" t="n">
        <v>1</v>
      </c>
    </row>
    <row r="5" spans="1:4">
      <c s="4" r="A5" t="s">
        <v>698</v>
      </c>
    </row>
    <row r="6" spans="1:4">
      <c s="3" r="A6" t="s">
        <v>696</v>
      </c>
    </row>
    <row r="7" spans="1:4">
      <c s="4" r="A7" t="s">
        <v>697</v>
      </c>
      <c s="6" r="B7" t="n">
        <v>-5</v>
      </c>
      <c s="6" r="C7" t="n">
        <v>-22</v>
      </c>
      <c s="6" r="D7" t="n">
        <v>1</v>
      </c>
    </row>
    <row r="8" spans="1:4">
      <c s="4" r="A8" t="s">
        <v>699</v>
      </c>
      <c s="6" r="B8" t="n">
        <v>19</v>
      </c>
      <c s="6" r="C8" t="n">
        <v>5</v>
      </c>
      <c s="6" r="D8" t="n">
        <v>-2</v>
      </c>
    </row>
    <row r="9" spans="1:4">
      <c s="4" r="A9" t="s">
        <v>700</v>
      </c>
      <c s="6" r="B9" t="n">
        <v>1</v>
      </c>
      <c s="6" r="C9" t="n">
        <v>1</v>
      </c>
      <c s="6" r="D9" t="n">
        <v>2</v>
      </c>
    </row>
    <row r="10" spans="1:4">
      <c s="4" r="A10" t="s">
        <v>701</v>
      </c>
    </row>
    <row r="11" spans="1:4">
      <c s="3" r="A11" t="s">
        <v>696</v>
      </c>
    </row>
    <row r="12" spans="1:4">
      <c s="4" r="A12" t="s">
        <v>697</v>
      </c>
      <c s="7" r="B12" t="n">
        <v>-17</v>
      </c>
      <c s="7" r="C12" t="n">
        <v>0</v>
      </c>
      <c s="7" r="D12"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02</v>
      </c>
      <c s="2" r="B1" t="s">
        <v>2</v>
      </c>
      <c s="2" r="C1" t="s">
        <v>30</v>
      </c>
    </row>
    <row r="2" spans="1:3">
      <c s="3" r="A2" t="s">
        <v>696</v>
      </c>
    </row>
    <row r="3" spans="1:3">
      <c s="4" r="A3" t="s">
        <v>703</v>
      </c>
      <c s="7" r="B3" t="n">
        <v>411</v>
      </c>
    </row>
    <row r="4" spans="1:3">
      <c s="4" r="A4" t="s">
        <v>704</v>
      </c>
      <c s="6" r="B4" t="n">
        <v>1</v>
      </c>
    </row>
    <row r="5" spans="1:3">
      <c s="4" r="A5" t="s">
        <v>705</v>
      </c>
    </row>
    <row r="6" spans="1:3">
      <c s="3" r="A6" t="s">
        <v>696</v>
      </c>
    </row>
    <row r="7" spans="1:3">
      <c s="4" r="A7" t="s">
        <v>703</v>
      </c>
      <c s="6" r="B7" t="n">
        <v>94</v>
      </c>
      <c s="7" r="C7" t="n">
        <v>355</v>
      </c>
    </row>
    <row r="8" spans="1:3">
      <c s="4" r="A8" t="s">
        <v>706</v>
      </c>
    </row>
    <row r="9" spans="1:3">
      <c s="3" r="A9" t="s">
        <v>696</v>
      </c>
    </row>
    <row r="10" spans="1:3">
      <c s="4" r="A10" t="s">
        <v>703</v>
      </c>
      <c s="6" r="B10" t="n">
        <v>51</v>
      </c>
      <c s="6" r="C10" t="n">
        <v>140</v>
      </c>
    </row>
    <row r="11" spans="1:3">
      <c s="4" r="A11" t="s">
        <v>707</v>
      </c>
    </row>
    <row r="12" spans="1:3">
      <c s="3" r="A12" t="s">
        <v>696</v>
      </c>
    </row>
    <row r="13" spans="1:3">
      <c s="4" r="A13" t="s">
        <v>703</v>
      </c>
      <c s="6" r="B13" t="n">
        <v>24</v>
      </c>
    </row>
    <row r="14" spans="1:3">
      <c s="4" r="A14" t="s">
        <v>708</v>
      </c>
    </row>
    <row r="15" spans="1:3">
      <c s="3" r="A15" t="s">
        <v>696</v>
      </c>
    </row>
    <row r="16" spans="1:3">
      <c s="4" r="A16" t="s">
        <v>703</v>
      </c>
      <c s="7" r="B16" t="n">
        <v>12</v>
      </c>
      <c s="6" r="C16" t="n">
        <v>51</v>
      </c>
    </row>
    <row r="17" spans="1:3">
      <c s="4" r="A17" t="s">
        <v>709</v>
      </c>
    </row>
    <row r="18" spans="1:3">
      <c s="3" r="A18" t="s">
        <v>696</v>
      </c>
    </row>
    <row r="19" spans="1:3">
      <c s="4" r="A19" t="s">
        <v>703</v>
      </c>
      <c s="7" r="C19" t="n">
        <v>8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0</v>
      </c>
      <c s="2" r="B1" t="s">
        <v>2</v>
      </c>
      <c s="2" r="C1" t="s">
        <v>30</v>
      </c>
    </row>
    <row r="2" spans="1:3">
      <c s="4" r="A2" t="s">
        <v>711</v>
      </c>
    </row>
    <row r="3" spans="1:3">
      <c s="3" r="A3" t="s">
        <v>712</v>
      </c>
    </row>
    <row r="4" spans="1:3">
      <c s="4" r="A4" t="s">
        <v>713</v>
      </c>
      <c s="7" r="B4" t="n">
        <v>2</v>
      </c>
      <c s="7" r="C4" t="n">
        <v>1</v>
      </c>
    </row>
    <row r="5" spans="1:3">
      <c s="4" r="A5" t="s">
        <v>714</v>
      </c>
    </row>
    <row r="6" spans="1:3">
      <c s="3" r="A6" t="s">
        <v>712</v>
      </c>
    </row>
    <row r="7" spans="1:3">
      <c s="4" r="A7" t="s">
        <v>715</v>
      </c>
      <c s="6" r="B7" t="n">
        <v>0</v>
      </c>
      <c s="6" r="C7" t="n">
        <v>-13</v>
      </c>
    </row>
    <row r="8" spans="1:3">
      <c s="4" r="A8" t="s">
        <v>716</v>
      </c>
    </row>
    <row r="9" spans="1:3">
      <c s="3" r="A9" t="s">
        <v>712</v>
      </c>
    </row>
    <row r="10" spans="1:3">
      <c s="4" r="A10" t="s">
        <v>715</v>
      </c>
      <c s="7" r="B10" t="n">
        <v>-18</v>
      </c>
      <c s="7" r="C10"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17</v>
      </c>
      <c s="2" r="B1" t="s">
        <v>2</v>
      </c>
      <c s="2" r="C1" t="s">
        <v>30</v>
      </c>
    </row>
    <row r="2" spans="1:3">
      <c s="3" r="A2" t="s">
        <v>199</v>
      </c>
    </row>
    <row r="3" spans="1:3">
      <c s="4" r="A3" t="s">
        <v>718</v>
      </c>
      <c s="7" r="B3" t="n">
        <v>156</v>
      </c>
      <c s="7" r="C3" t="n">
        <v>186</v>
      </c>
    </row>
    <row r="4" spans="1:3">
      <c s="4" r="A4" t="s">
        <v>719</v>
      </c>
      <c s="6" r="B4" t="n">
        <v>64</v>
      </c>
      <c s="6" r="C4" t="n">
        <v>66</v>
      </c>
    </row>
    <row r="5" spans="1:3">
      <c s="4" r="A5" t="s">
        <v>720</v>
      </c>
      <c s="6" r="B5" t="n">
        <v>33</v>
      </c>
      <c s="6" r="C5" t="n">
        <v>31</v>
      </c>
    </row>
    <row r="6" spans="1:3">
      <c s="4" r="A6" t="s">
        <v>721</v>
      </c>
      <c s="6" r="B6" t="n">
        <v>64</v>
      </c>
      <c s="6" r="C6" t="n">
        <v>77</v>
      </c>
    </row>
    <row r="7" spans="1:3">
      <c s="4" r="A7" t="s">
        <v>722</v>
      </c>
      <c s="6" r="B7" t="n">
        <v>90</v>
      </c>
      <c s="6" r="C7" t="n">
        <v>116</v>
      </c>
    </row>
    <row r="8" spans="1:3">
      <c s="4" r="A8" t="s">
        <v>723</v>
      </c>
      <c s="7" r="B8" t="n">
        <v>407</v>
      </c>
      <c s="7" r="C8" t="n">
        <v>47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724</v>
      </c>
      <c s="2" r="B1" t="s">
        <v>2</v>
      </c>
      <c s="2" r="C1" t="s">
        <v>30</v>
      </c>
      <c s="2" r="D1" t="s">
        <v>725</v>
      </c>
    </row>
    <row r="2" spans="1:4">
      <c s="3" r="A2" t="s">
        <v>726</v>
      </c>
    </row>
    <row r="3" spans="1:4">
      <c s="4" r="A3" t="s">
        <v>727</v>
      </c>
      <c s="7" r="B3" t="n">
        <v>-4000000</v>
      </c>
      <c s="7" r="C3" t="n">
        <v>-5000000</v>
      </c>
    </row>
    <row r="4" spans="1:4">
      <c s="4" r="A4" t="s">
        <v>728</v>
      </c>
      <c s="6" r="B4" t="n">
        <v>1274000000</v>
      </c>
      <c s="6" r="C4" t="n">
        <v>1284000000</v>
      </c>
    </row>
    <row r="5" spans="1:4">
      <c s="4" r="A5" t="s">
        <v>729</v>
      </c>
      <c s="6" r="B5" t="n">
        <v>78000000</v>
      </c>
      <c s="6" r="C5" t="n">
        <v>89000000</v>
      </c>
    </row>
    <row r="6" spans="1:4">
      <c s="4" r="A6" t="s">
        <v>87</v>
      </c>
      <c s="6" r="B6" t="n">
        <v>1196000000</v>
      </c>
      <c s="6" r="C6" t="n">
        <v>1195000000</v>
      </c>
    </row>
    <row r="7" spans="1:4">
      <c s="4" r="A7" t="s">
        <v>730</v>
      </c>
    </row>
    <row r="8" spans="1:4">
      <c s="3" r="A8" t="s">
        <v>731</v>
      </c>
    </row>
    <row r="9" spans="1:4">
      <c s="4" r="A9" t="s">
        <v>732</v>
      </c>
      <c s="6" r="B9" t="n">
        <v>600000000</v>
      </c>
      <c s="6" r="C9" t="n">
        <v>600000000</v>
      </c>
      <c s="7" r="D9" t="n">
        <v>600000000</v>
      </c>
    </row>
    <row r="10" spans="1:4">
      <c s="4" r="A10" t="s">
        <v>733</v>
      </c>
    </row>
    <row r="11" spans="1:4">
      <c s="3" r="A11" t="s">
        <v>726</v>
      </c>
    </row>
    <row r="12" spans="1:4">
      <c s="4" r="A12" t="s">
        <v>734</v>
      </c>
      <c s="6" r="B12" t="n">
        <v>2000000</v>
      </c>
      <c s="6" r="C12" t="n">
        <v>5000000</v>
      </c>
    </row>
    <row r="13" spans="1:4">
      <c s="4" r="A13" t="s">
        <v>735</v>
      </c>
    </row>
    <row r="14" spans="1:4">
      <c s="3" r="A14" t="s">
        <v>731</v>
      </c>
    </row>
    <row r="15" spans="1:4">
      <c s="4" r="A15" t="s">
        <v>732</v>
      </c>
      <c s="6" r="B15" t="n">
        <v>600000000</v>
      </c>
      <c s="6" r="C15" t="n">
        <v>600000000</v>
      </c>
      <c s="7" r="D15" t="n">
        <v>600000000</v>
      </c>
    </row>
    <row r="16" spans="1:4">
      <c s="4" r="A16" t="s">
        <v>736</v>
      </c>
    </row>
    <row r="17" spans="1:4">
      <c s="3" r="A17" t="s">
        <v>726</v>
      </c>
    </row>
    <row r="18" spans="1:4">
      <c s="4" r="A18" t="s">
        <v>734</v>
      </c>
      <c s="7" r="B18" t="n">
        <v>76000000</v>
      </c>
      <c s="7" r="C18" t="n">
        <v>84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s="1" r="A1" t="s">
        <v>737</v>
      </c>
      <c s="2" r="B1" t="s">
        <v>1</v>
      </c>
      <c r="C1" t="n"/>
    </row>
    <row r="2" spans="1:7">
      <c s="2" r="B2" t="s">
        <v>587</v>
      </c>
      <c s="2" r="C2" t="s">
        <v>738</v>
      </c>
      <c s="2" r="D2" t="s">
        <v>739</v>
      </c>
      <c s="2" r="E2" t="s">
        <v>740</v>
      </c>
      <c s="2" r="F2" t="s">
        <v>446</v>
      </c>
      <c s="2" r="G2" t="s">
        <v>741</v>
      </c>
    </row>
    <row r="3" spans="1:7">
      <c s="4" r="A3" t="s">
        <v>742</v>
      </c>
    </row>
    <row r="4" spans="1:7">
      <c s="3" r="A4" t="s">
        <v>743</v>
      </c>
    </row>
    <row r="5" spans="1:7">
      <c s="4" r="A5" t="s">
        <v>744</v>
      </c>
      <c s="4" r="B5" t="s">
        <v>745</v>
      </c>
    </row>
    <row r="6" spans="1:7">
      <c s="4" r="A6" t="s">
        <v>746</v>
      </c>
    </row>
    <row r="7" spans="1:7">
      <c s="3" r="A7" t="s">
        <v>743</v>
      </c>
    </row>
    <row r="8" spans="1:7">
      <c s="4" r="A8" t="s">
        <v>747</v>
      </c>
      <c s="7" r="C8" t="n">
        <v>132000000</v>
      </c>
      <c s="12" r="D8" t="n">
        <v>120000000</v>
      </c>
    </row>
    <row r="9" spans="1:7">
      <c s="4" r="A9" t="s">
        <v>748</v>
      </c>
      <c s="4" r="B9" t="s">
        <v>409</v>
      </c>
    </row>
    <row r="10" spans="1:7">
      <c s="4" r="A10" t="s">
        <v>749</v>
      </c>
    </row>
    <row r="11" spans="1:7">
      <c s="3" r="A11" t="s">
        <v>743</v>
      </c>
    </row>
    <row r="12" spans="1:7">
      <c s="4" r="A12" t="s">
        <v>748</v>
      </c>
      <c s="4" r="B12" t="s">
        <v>750</v>
      </c>
    </row>
    <row r="13" spans="1:7">
      <c s="4" r="A13" t="s">
        <v>730</v>
      </c>
    </row>
    <row r="14" spans="1:7">
      <c s="3" r="A14" t="s">
        <v>743</v>
      </c>
    </row>
    <row r="15" spans="1:7">
      <c s="4" r="A15" t="s">
        <v>751</v>
      </c>
      <c s="4" r="G15" t="s">
        <v>752</v>
      </c>
    </row>
    <row r="16" spans="1:7">
      <c s="4" r="A16" t="s">
        <v>747</v>
      </c>
      <c s="7" r="B16" t="n">
        <v>600000000</v>
      </c>
      <c s="7" r="F16" t="n">
        <v>600000000</v>
      </c>
      <c s="7" r="G16" t="n">
        <v>600000000</v>
      </c>
    </row>
    <row r="17" spans="1:7">
      <c s="4" r="A17" t="s">
        <v>753</v>
      </c>
      <c s="6" r="B17" t="n">
        <v>600000000</v>
      </c>
    </row>
    <row r="18" spans="1:7">
      <c s="4" r="A18" t="s">
        <v>735</v>
      </c>
    </row>
    <row r="19" spans="1:7">
      <c s="3" r="A19" t="s">
        <v>743</v>
      </c>
    </row>
    <row r="20" spans="1:7">
      <c s="4" r="A20" t="s">
        <v>751</v>
      </c>
      <c s="4" r="G20" t="s">
        <v>754</v>
      </c>
    </row>
    <row r="21" spans="1:7">
      <c s="4" r="A21" t="s">
        <v>747</v>
      </c>
      <c s="7" r="B21" t="n">
        <v>600000000</v>
      </c>
      <c s="6" r="F21" t="n">
        <v>600000000</v>
      </c>
      <c s="7" r="G21" t="n">
        <v>600000000</v>
      </c>
    </row>
    <row r="22" spans="1:7">
      <c s="4" r="A22" t="s">
        <v>755</v>
      </c>
    </row>
    <row r="23" spans="1:7">
      <c s="3" r="A23" t="s">
        <v>743</v>
      </c>
    </row>
    <row r="24" spans="1:7">
      <c s="4" r="A24" t="s">
        <v>756</v>
      </c>
      <c s="7" r="E24" t="n">
        <v>200000000</v>
      </c>
    </row>
    <row r="25" spans="1:7">
      <c s="4" r="A25" t="s">
        <v>757</v>
      </c>
      <c s="13" r="B25" t="n">
        <v>3.5</v>
      </c>
    </row>
    <row r="26" spans="1:7">
      <c s="4" r="A26" t="s">
        <v>758</v>
      </c>
    </row>
    <row r="27" spans="1:7">
      <c s="3" r="A27" t="s">
        <v>743</v>
      </c>
    </row>
    <row r="28" spans="1:7">
      <c s="4" r="A28" t="s">
        <v>759</v>
      </c>
      <c s="6" r="E28" t="n">
        <v>100000000</v>
      </c>
    </row>
    <row r="29" spans="1:7">
      <c s="4" r="A29" t="s">
        <v>760</v>
      </c>
    </row>
    <row r="30" spans="1:7">
      <c s="3" r="A30" t="s">
        <v>743</v>
      </c>
    </row>
    <row r="31" spans="1:7">
      <c s="4" r="A31" t="s">
        <v>759</v>
      </c>
      <c s="6" r="E31" t="n">
        <v>600000000</v>
      </c>
    </row>
    <row r="32" spans="1:7">
      <c s="4" r="A32" t="s">
        <v>761</v>
      </c>
    </row>
    <row r="33" spans="1:7">
      <c s="3" r="A33" t="s">
        <v>731</v>
      </c>
    </row>
    <row r="34" spans="1:7">
      <c s="4" r="A34" t="s">
        <v>762</v>
      </c>
      <c s="7" r="B34" t="n">
        <v>607000000</v>
      </c>
      <c s="6" r="F34" t="n">
        <v>621000000</v>
      </c>
    </row>
    <row r="35" spans="1:7">
      <c s="4" r="A35" t="s">
        <v>763</v>
      </c>
    </row>
    <row r="36" spans="1:7">
      <c s="3" r="A36" t="s">
        <v>731</v>
      </c>
    </row>
    <row r="37" spans="1:7">
      <c s="4" r="A37" t="s">
        <v>762</v>
      </c>
      <c s="7" r="B37" t="n">
        <v>640000000</v>
      </c>
      <c s="7" r="F37" t="n">
        <v>653000000</v>
      </c>
    </row>
    <row r="38" spans="1:7">
      <c s="4" r="A38" t="s">
        <v>764</v>
      </c>
    </row>
    <row r="39" spans="1:7">
      <c s="3" r="A39" t="s">
        <v>743</v>
      </c>
    </row>
    <row r="40" spans="1:7">
      <c s="4" r="A40" t="s">
        <v>759</v>
      </c>
      <c s="7" r="E40" t="n">
        <v>800000000</v>
      </c>
    </row>
    <row r="41" spans="1:7">
      <c s="4" r="A41" t="s">
        <v>765</v>
      </c>
    </row>
    <row r="42" spans="1:7">
      <c s="3" r="A42" t="s">
        <v>743</v>
      </c>
    </row>
    <row r="43" spans="1:7">
      <c s="4" r="A43" t="s">
        <v>766</v>
      </c>
      <c s="4" r="B43" t="s">
        <v>532</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767</v>
      </c>
      <c s="2" r="B1" t="s">
        <v>1</v>
      </c>
    </row>
    <row r="2" spans="1:4">
      <c s="2" r="B2" t="s">
        <v>2</v>
      </c>
      <c s="2" r="C2" t="s">
        <v>30</v>
      </c>
      <c s="2" r="D2" t="s">
        <v>31</v>
      </c>
    </row>
    <row r="3" spans="1:4">
      <c s="3" r="A3" t="s">
        <v>206</v>
      </c>
    </row>
    <row r="4" spans="1:4">
      <c s="4" r="A4" t="s">
        <v>768</v>
      </c>
      <c s="7" r="B4" t="n">
        <v>32</v>
      </c>
      <c s="7" r="C4" t="n">
        <v>36</v>
      </c>
      <c s="7" r="D4" t="n">
        <v>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s="1" r="A1" t="s">
        <v>769</v>
      </c>
      <c s="2" r="B1" t="s">
        <v>2</v>
      </c>
      <c s="2" r="C1" t="s">
        <v>30</v>
      </c>
      <c s="2" r="D1" t="s">
        <v>31</v>
      </c>
      <c s="2" r="E1" t="s">
        <v>770</v>
      </c>
    </row>
    <row r="2" spans="1:5">
      <c s="3" r="A2" t="s">
        <v>771</v>
      </c>
    </row>
    <row r="3" spans="1:5">
      <c s="4" r="A3" t="s">
        <v>772</v>
      </c>
      <c s="7" r="B3" t="n">
        <v>559</v>
      </c>
      <c s="7" r="C3" t="n">
        <v>584</v>
      </c>
    </row>
    <row r="4" spans="1:5">
      <c s="4" r="A4" t="s">
        <v>773</v>
      </c>
      <c s="6" r="B4" t="n">
        <v>-840</v>
      </c>
      <c s="6" r="C4" t="n">
        <v>-930</v>
      </c>
    </row>
    <row r="5" spans="1:5">
      <c s="4" r="A5" t="s">
        <v>774</v>
      </c>
      <c s="6" r="B5" t="n">
        <v>-281</v>
      </c>
      <c s="6" r="C5" t="n">
        <v>-346</v>
      </c>
    </row>
    <row r="6" spans="1:5">
      <c s="3" r="A6" t="s">
        <v>775</v>
      </c>
    </row>
    <row r="7" spans="1:5">
      <c s="4" r="A7" t="s">
        <v>80</v>
      </c>
      <c s="6" r="B7" t="n">
        <v>68</v>
      </c>
      <c s="6" r="C7" t="n">
        <v>55</v>
      </c>
    </row>
    <row r="8" spans="1:5">
      <c s="4" r="A8" t="s">
        <v>84</v>
      </c>
      <c s="6" r="B8" t="n">
        <v>-14</v>
      </c>
      <c s="6" r="C8" t="n">
        <v>-13</v>
      </c>
    </row>
    <row r="9" spans="1:5">
      <c s="4" r="A9" t="s">
        <v>88</v>
      </c>
      <c s="6" r="B9" t="n">
        <v>-335</v>
      </c>
      <c s="6" r="C9" t="n">
        <v>-388</v>
      </c>
    </row>
    <row r="10" spans="1:5">
      <c s="4" r="A10" t="s">
        <v>776</v>
      </c>
      <c s="6" r="B10" t="n">
        <v>-281</v>
      </c>
      <c s="6" r="C10" t="n">
        <v>-346</v>
      </c>
    </row>
    <row r="11" spans="1:5">
      <c s="3" r="A11" t="s">
        <v>777</v>
      </c>
    </row>
    <row r="12" spans="1:5">
      <c s="4" r="A12" t="s">
        <v>778</v>
      </c>
      <c s="6" r="B12" t="n">
        <v>-265</v>
      </c>
      <c s="6" r="C12" t="n">
        <v>-327</v>
      </c>
    </row>
    <row r="13" spans="1:5">
      <c s="4" r="A13" t="s">
        <v>62</v>
      </c>
      <c s="6" r="B13" t="n">
        <v>15</v>
      </c>
      <c s="6" r="C13" t="n">
        <v>17</v>
      </c>
      <c s="7" r="E13" t="n">
        <v>-4</v>
      </c>
    </row>
    <row r="14" spans="1:5">
      <c s="4" r="A14" t="s">
        <v>151</v>
      </c>
      <c s="6" r="B14" t="n">
        <v>-250</v>
      </c>
      <c s="6" r="C14" t="n">
        <v>-310</v>
      </c>
    </row>
    <row r="15" spans="1:5">
      <c s="4" r="A15" t="s">
        <v>362</v>
      </c>
    </row>
    <row r="16" spans="1:5">
      <c s="3" r="A16" t="s">
        <v>771</v>
      </c>
    </row>
    <row r="17" spans="1:5">
      <c s="4" r="A17" t="s">
        <v>772</v>
      </c>
      <c s="6" r="B17" t="n">
        <v>559</v>
      </c>
      <c s="6" r="C17" t="n">
        <v>584</v>
      </c>
    </row>
    <row r="18" spans="1:5">
      <c s="4" r="A18" t="s">
        <v>773</v>
      </c>
      <c s="6" r="B18" t="n">
        <v>-779</v>
      </c>
      <c s="6" r="C18" t="n">
        <v>-872</v>
      </c>
    </row>
    <row r="19" spans="1:5">
      <c s="4" r="A19" t="s">
        <v>774</v>
      </c>
      <c s="6" r="B19" t="n">
        <v>-220</v>
      </c>
      <c s="6" r="C19" t="n">
        <v>-288</v>
      </c>
    </row>
    <row r="20" spans="1:5">
      <c s="3" r="A20" t="s">
        <v>775</v>
      </c>
    </row>
    <row r="21" spans="1:5">
      <c s="4" r="A21" t="s">
        <v>80</v>
      </c>
      <c s="6" r="B21" t="n">
        <v>68</v>
      </c>
      <c s="6" r="C21" t="n">
        <v>55</v>
      </c>
    </row>
    <row r="22" spans="1:5">
      <c s="4" r="A22" t="s">
        <v>84</v>
      </c>
      <c s="6" r="B22" t="n">
        <v>-10</v>
      </c>
      <c s="6" r="C22" t="n">
        <v>-10</v>
      </c>
    </row>
    <row r="23" spans="1:5">
      <c s="4" r="A23" t="s">
        <v>88</v>
      </c>
      <c s="6" r="B23" t="n">
        <v>-278</v>
      </c>
      <c s="6" r="C23" t="n">
        <v>-333</v>
      </c>
    </row>
    <row r="24" spans="1:5">
      <c s="4" r="A24" t="s">
        <v>776</v>
      </c>
      <c s="6" r="B24" t="n">
        <v>-220</v>
      </c>
      <c s="6" r="C24" t="n">
        <v>-288</v>
      </c>
    </row>
    <row r="25" spans="1:5">
      <c s="3" r="A25" t="s">
        <v>777</v>
      </c>
    </row>
    <row r="26" spans="1:5">
      <c s="4" r="A26" t="s">
        <v>778</v>
      </c>
      <c s="6" r="B26" t="n">
        <v>-234</v>
      </c>
      <c s="6" r="C26" t="n">
        <v>-297</v>
      </c>
    </row>
    <row r="27" spans="1:5">
      <c s="4" r="A27" t="s">
        <v>62</v>
      </c>
      <c s="6" r="B27" t="n">
        <v>0</v>
      </c>
      <c s="6" r="C27" t="n">
        <v>0</v>
      </c>
    </row>
    <row r="28" spans="1:5">
      <c s="4" r="A28" t="s">
        <v>151</v>
      </c>
      <c s="6" r="B28" t="n">
        <v>-234</v>
      </c>
      <c s="6" r="C28" t="n">
        <v>-297</v>
      </c>
    </row>
    <row r="29" spans="1:5">
      <c s="4" r="A29" t="s">
        <v>779</v>
      </c>
    </row>
    <row r="30" spans="1:5">
      <c s="3" r="A30" t="s">
        <v>771</v>
      </c>
    </row>
    <row r="31" spans="1:5">
      <c s="4" r="A31" t="s">
        <v>772</v>
      </c>
      <c s="6" r="B31" t="n">
        <v>0</v>
      </c>
      <c s="6" r="C31" t="n">
        <v>0</v>
      </c>
    </row>
    <row r="32" spans="1:5">
      <c s="4" r="A32" t="s">
        <v>773</v>
      </c>
      <c s="6" r="B32" t="n">
        <v>-61</v>
      </c>
      <c s="6" r="C32" t="n">
        <v>-58</v>
      </c>
      <c s="7" r="D32" t="n">
        <v>-63</v>
      </c>
    </row>
    <row r="33" spans="1:5">
      <c s="4" r="A33" t="s">
        <v>774</v>
      </c>
      <c s="6" r="B33" t="n">
        <v>-61</v>
      </c>
      <c s="6" r="C33" t="n">
        <v>-58</v>
      </c>
    </row>
    <row r="34" spans="1:5">
      <c s="3" r="A34" t="s">
        <v>775</v>
      </c>
    </row>
    <row r="35" spans="1:5">
      <c s="4" r="A35" t="s">
        <v>80</v>
      </c>
      <c s="6" r="B35" t="n">
        <v>0</v>
      </c>
      <c s="6" r="C35" t="n">
        <v>0</v>
      </c>
    </row>
    <row r="36" spans="1:5">
      <c s="4" r="A36" t="s">
        <v>84</v>
      </c>
      <c s="6" r="B36" t="n">
        <v>-4</v>
      </c>
      <c s="6" r="C36" t="n">
        <v>-3</v>
      </c>
    </row>
    <row r="37" spans="1:5">
      <c s="4" r="A37" t="s">
        <v>88</v>
      </c>
      <c s="6" r="B37" t="n">
        <v>-57</v>
      </c>
      <c s="6" r="C37" t="n">
        <v>-55</v>
      </c>
    </row>
    <row r="38" spans="1:5">
      <c s="4" r="A38" t="s">
        <v>776</v>
      </c>
      <c s="6" r="B38" t="n">
        <v>-61</v>
      </c>
      <c s="6" r="C38" t="n">
        <v>-58</v>
      </c>
    </row>
    <row r="39" spans="1:5">
      <c s="3" r="A39" t="s">
        <v>777</v>
      </c>
    </row>
    <row r="40" spans="1:5">
      <c s="4" r="A40" t="s">
        <v>778</v>
      </c>
      <c s="6" r="B40" t="n">
        <v>-31</v>
      </c>
      <c s="6" r="C40" t="n">
        <v>-30</v>
      </c>
    </row>
    <row r="41" spans="1:5">
      <c s="4" r="A41" t="s">
        <v>62</v>
      </c>
      <c s="6" r="B41" t="n">
        <v>15</v>
      </c>
      <c s="6" r="C41" t="n">
        <v>17</v>
      </c>
    </row>
    <row r="42" spans="1:5">
      <c s="4" r="A42" t="s">
        <v>151</v>
      </c>
      <c s="6" r="B42" t="n">
        <v>-16</v>
      </c>
      <c s="6" r="C42" t="n">
        <v>-13</v>
      </c>
    </row>
    <row r="43" spans="1:5">
      <c s="4" r="A43" t="s">
        <v>780</v>
      </c>
    </row>
    <row r="44" spans="1:5">
      <c s="3" r="A44" t="s">
        <v>771</v>
      </c>
    </row>
    <row r="45" spans="1:5">
      <c s="4" r="A45" t="s">
        <v>772</v>
      </c>
      <c s="6" r="B45" t="n">
        <v>4</v>
      </c>
      <c s="6" r="C45" t="n">
        <v>11</v>
      </c>
    </row>
    <row r="46" spans="1:5">
      <c s="4" r="A46" t="s">
        <v>781</v>
      </c>
    </row>
    <row r="47" spans="1:5">
      <c s="3" r="A47" t="s">
        <v>771</v>
      </c>
    </row>
    <row r="48" spans="1:5">
      <c s="4" r="A48" t="s">
        <v>772</v>
      </c>
      <c s="6" r="B48" t="n">
        <v>34</v>
      </c>
      <c s="6" r="C48" t="n">
        <v>38</v>
      </c>
    </row>
    <row r="49" spans="1:5">
      <c s="4" r="A49" t="s">
        <v>782</v>
      </c>
    </row>
    <row r="50" spans="1:5">
      <c s="3" r="A50" t="s">
        <v>771</v>
      </c>
    </row>
    <row r="51" spans="1:5">
      <c s="4" r="A51" t="s">
        <v>772</v>
      </c>
      <c s="6" r="B51" t="n">
        <v>11</v>
      </c>
      <c s="6" r="C51" t="n">
        <v>22</v>
      </c>
    </row>
    <row r="52" spans="1:5">
      <c s="4" r="A52" t="s">
        <v>783</v>
      </c>
    </row>
    <row r="53" spans="1:5">
      <c s="3" r="A53" t="s">
        <v>771</v>
      </c>
    </row>
    <row r="54" spans="1:5">
      <c s="4" r="A54" t="s">
        <v>772</v>
      </c>
      <c s="6" r="B54" t="n">
        <v>10</v>
      </c>
      <c s="6" r="C54" t="n">
        <v>10</v>
      </c>
    </row>
    <row r="55" spans="1:5">
      <c s="4" r="A55" t="s">
        <v>784</v>
      </c>
    </row>
    <row r="56" spans="1:5">
      <c s="3" r="A56" t="s">
        <v>771</v>
      </c>
    </row>
    <row r="57" spans="1:5">
      <c s="4" r="A57" t="s">
        <v>772</v>
      </c>
      <c s="6" r="B57" t="n">
        <v>181</v>
      </c>
      <c s="6" r="C57" t="n">
        <v>135</v>
      </c>
    </row>
    <row r="58" spans="1:5">
      <c s="4" r="A58" t="s">
        <v>785</v>
      </c>
    </row>
    <row r="59" spans="1:5">
      <c s="3" r="A59" t="s">
        <v>771</v>
      </c>
    </row>
    <row r="60" spans="1:5">
      <c s="4" r="A60" t="s">
        <v>772</v>
      </c>
      <c s="6" r="B60" t="n">
        <v>17</v>
      </c>
      <c s="6" r="C60" t="n">
        <v>19</v>
      </c>
    </row>
    <row r="61" spans="1:5">
      <c s="4" r="A61" t="s">
        <v>786</v>
      </c>
    </row>
    <row r="62" spans="1:5">
      <c s="3" r="A62" t="s">
        <v>771</v>
      </c>
    </row>
    <row r="63" spans="1:5">
      <c s="4" r="A63" t="s">
        <v>772</v>
      </c>
      <c s="7" r="B63" t="n">
        <v>257</v>
      </c>
      <c s="7" r="C63" t="n">
        <v>23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87</v>
      </c>
      <c s="2" r="B1" t="s">
        <v>1</v>
      </c>
    </row>
    <row r="2" spans="1:4">
      <c s="2" r="B2" t="s">
        <v>2</v>
      </c>
      <c s="2" r="C2" t="s">
        <v>30</v>
      </c>
      <c s="2" r="D2" t="s">
        <v>31</v>
      </c>
    </row>
    <row r="3" spans="1:4">
      <c s="3" r="A3" t="s">
        <v>788</v>
      </c>
    </row>
    <row r="4" spans="1:4">
      <c s="4" r="A4" t="s">
        <v>789</v>
      </c>
      <c s="7" r="B4" t="n">
        <v>930</v>
      </c>
    </row>
    <row r="5" spans="1:4">
      <c s="4" r="A5" t="s">
        <v>790</v>
      </c>
      <c s="6" r="B5" t="n">
        <v>840</v>
      </c>
      <c s="7" r="C5" t="n">
        <v>930</v>
      </c>
    </row>
    <row r="6" spans="1:4">
      <c s="3" r="A6" t="s">
        <v>791</v>
      </c>
    </row>
    <row r="7" spans="1:4">
      <c s="4" r="A7" t="s">
        <v>663</v>
      </c>
      <c s="6" r="B7" t="n">
        <v>584</v>
      </c>
    </row>
    <row r="8" spans="1:4">
      <c s="4" r="A8" t="s">
        <v>666</v>
      </c>
      <c s="6" r="B8" t="n">
        <v>559</v>
      </c>
      <c s="6" r="C8" t="n">
        <v>584</v>
      </c>
    </row>
    <row r="9" spans="1:4">
      <c s="4" r="A9" t="s">
        <v>774</v>
      </c>
      <c s="6" r="B9" t="n">
        <v>-281</v>
      </c>
      <c s="6" r="C9" t="n">
        <v>-346</v>
      </c>
    </row>
    <row r="10" spans="1:4">
      <c s="4" r="A10" t="s">
        <v>792</v>
      </c>
    </row>
    <row r="11" spans="1:4">
      <c s="3" r="A11" t="s">
        <v>788</v>
      </c>
    </row>
    <row r="12" spans="1:4">
      <c s="4" r="A12" t="s">
        <v>789</v>
      </c>
      <c s="6" r="B12" t="n">
        <v>88</v>
      </c>
      <c s="6" r="C12" t="n">
        <v>74</v>
      </c>
    </row>
    <row r="13" spans="1:4">
      <c s="4" r="A13" t="s">
        <v>793</v>
      </c>
      <c s="6" r="B13" t="n">
        <v>3</v>
      </c>
      <c s="6" r="C13" t="n">
        <v>2</v>
      </c>
      <c s="7" r="D13" t="n">
        <v>3</v>
      </c>
    </row>
    <row r="14" spans="1:4">
      <c s="4" r="A14" t="s">
        <v>794</v>
      </c>
      <c s="6" r="B14" t="n">
        <v>4</v>
      </c>
      <c s="6" r="C14" t="n">
        <v>3</v>
      </c>
      <c s="6" r="D14" t="n">
        <v>3</v>
      </c>
    </row>
    <row r="15" spans="1:4">
      <c s="4" r="A15" t="s">
        <v>795</v>
      </c>
      <c s="6" r="B15" t="n">
        <v>-4</v>
      </c>
      <c s="6" r="C15" t="n">
        <v>-3</v>
      </c>
    </row>
    <row r="16" spans="1:4">
      <c s="4" r="A16" t="s">
        <v>796</v>
      </c>
      <c s="6" r="B16" t="n">
        <v>-5</v>
      </c>
      <c s="6" r="C16" t="n">
        <v>13</v>
      </c>
    </row>
    <row r="17" spans="1:4">
      <c s="4" r="A17" t="s">
        <v>797</v>
      </c>
      <c s="6" r="B17" t="n">
        <v>1</v>
      </c>
      <c s="6" r="C17" t="n">
        <v>0</v>
      </c>
    </row>
    <row r="18" spans="1:4">
      <c s="4" r="A18" t="s">
        <v>798</v>
      </c>
      <c s="6" r="B18" t="n">
        <v>-1</v>
      </c>
      <c s="6" r="C18" t="n">
        <v>-1</v>
      </c>
    </row>
    <row r="19" spans="1:4">
      <c s="4" r="A19" t="s">
        <v>790</v>
      </c>
      <c s="6" r="B19" t="n">
        <v>86</v>
      </c>
      <c s="6" r="C19" t="n">
        <v>88</v>
      </c>
      <c s="6" r="D19" t="n">
        <v>74</v>
      </c>
    </row>
    <row r="20" spans="1:4">
      <c s="3" r="A20" t="s">
        <v>791</v>
      </c>
    </row>
    <row r="21" spans="1:4">
      <c s="4" r="A21" t="s">
        <v>663</v>
      </c>
      <c s="6" r="B21" t="n">
        <v>60</v>
      </c>
      <c s="6" r="C21" t="n">
        <v>58</v>
      </c>
    </row>
    <row r="22" spans="1:4">
      <c s="4" r="A22" t="s">
        <v>799</v>
      </c>
      <c s="6" r="B22" t="n">
        <v>3</v>
      </c>
      <c s="6" r="C22" t="n">
        <v>4</v>
      </c>
    </row>
    <row r="23" spans="1:4">
      <c s="4" r="A23" t="s">
        <v>800</v>
      </c>
      <c s="6" r="B23" t="n">
        <v>-2</v>
      </c>
      <c s="6" r="C23" t="n">
        <v>3</v>
      </c>
    </row>
    <row r="24" spans="1:4">
      <c s="4" r="A24" t="s">
        <v>795</v>
      </c>
      <c s="6" r="B24" t="n">
        <v>-4</v>
      </c>
      <c s="6" r="C24" t="n">
        <v>-3</v>
      </c>
    </row>
    <row r="25" spans="1:4">
      <c s="4" r="A25" t="s">
        <v>797</v>
      </c>
      <c s="6" r="B25" t="n">
        <v>0</v>
      </c>
      <c s="6" r="C25" t="n">
        <v>0</v>
      </c>
    </row>
    <row r="26" spans="1:4">
      <c s="4" r="A26" t="s">
        <v>798</v>
      </c>
      <c s="6" r="B26" t="n">
        <v>0</v>
      </c>
      <c s="6" r="C26" t="n">
        <v>-2</v>
      </c>
    </row>
    <row r="27" spans="1:4">
      <c s="4" r="A27" t="s">
        <v>666</v>
      </c>
      <c s="6" r="B27" t="n">
        <v>57</v>
      </c>
      <c s="6" r="C27" t="n">
        <v>60</v>
      </c>
      <c s="6" r="D27" t="n">
        <v>58</v>
      </c>
    </row>
    <row r="28" spans="1:4">
      <c s="4" r="A28" t="s">
        <v>774</v>
      </c>
      <c s="6" r="B28" t="n">
        <v>-29</v>
      </c>
      <c s="6" r="C28" t="n">
        <v>-28</v>
      </c>
    </row>
    <row r="29" spans="1:4">
      <c s="4" r="A29" t="s">
        <v>801</v>
      </c>
    </row>
    <row r="30" spans="1:4">
      <c s="3" r="A30" t="s">
        <v>788</v>
      </c>
    </row>
    <row r="31" spans="1:4">
      <c s="4" r="A31" t="s">
        <v>789</v>
      </c>
      <c s="6" r="B31" t="n">
        <v>784</v>
      </c>
      <c s="6" r="C31" t="n">
        <v>703</v>
      </c>
    </row>
    <row r="32" spans="1:4">
      <c s="4" r="A32" t="s">
        <v>793</v>
      </c>
      <c s="6" r="B32" t="n">
        <v>12</v>
      </c>
      <c s="6" r="C32" t="n">
        <v>12</v>
      </c>
      <c s="6" r="D32" t="n">
        <v>14</v>
      </c>
    </row>
    <row r="33" spans="1:4">
      <c s="4" r="A33" t="s">
        <v>794</v>
      </c>
      <c s="6" r="B33" t="n">
        <v>22</v>
      </c>
      <c s="6" r="C33" t="n">
        <v>27</v>
      </c>
      <c s="6" r="D33" t="n">
        <v>28</v>
      </c>
    </row>
    <row r="34" spans="1:4">
      <c s="4" r="A34" t="s">
        <v>795</v>
      </c>
      <c s="6" r="B34" t="n">
        <v>-29</v>
      </c>
      <c s="6" r="C34" t="n">
        <v>-30</v>
      </c>
    </row>
    <row r="35" spans="1:4">
      <c s="4" r="A35" t="s">
        <v>796</v>
      </c>
      <c s="6" r="B35" t="n">
        <v>-39</v>
      </c>
      <c s="6" r="C35" t="n">
        <v>144</v>
      </c>
    </row>
    <row r="36" spans="1:4">
      <c s="4" r="A36" t="s">
        <v>797</v>
      </c>
      <c s="6" r="B36" t="n">
        <v>-1</v>
      </c>
      <c s="6" r="C36" t="n">
        <v>-2</v>
      </c>
    </row>
    <row r="37" spans="1:4">
      <c s="4" r="A37" t="s">
        <v>798</v>
      </c>
      <c s="6" r="B37" t="n">
        <v>-56</v>
      </c>
      <c s="6" r="C37" t="n">
        <v>-70</v>
      </c>
    </row>
    <row r="38" spans="1:4">
      <c s="4" r="A38" t="s">
        <v>790</v>
      </c>
      <c s="6" r="B38" t="n">
        <v>693</v>
      </c>
      <c s="6" r="C38" t="n">
        <v>784</v>
      </c>
      <c s="6" r="D38" t="n">
        <v>703</v>
      </c>
    </row>
    <row r="39" spans="1:4">
      <c s="3" r="A39" t="s">
        <v>791</v>
      </c>
    </row>
    <row r="40" spans="1:4">
      <c s="4" r="A40" t="s">
        <v>663</v>
      </c>
      <c s="6" r="B40" t="n">
        <v>524</v>
      </c>
      <c s="6" r="C40" t="n">
        <v>466</v>
      </c>
    </row>
    <row r="41" spans="1:4">
      <c s="4" r="A41" t="s">
        <v>799</v>
      </c>
      <c s="6" r="B41" t="n">
        <v>19</v>
      </c>
      <c s="6" r="C41" t="n">
        <v>28</v>
      </c>
    </row>
    <row r="42" spans="1:4">
      <c s="4" r="A42" t="s">
        <v>800</v>
      </c>
      <c s="6" r="B42" t="n">
        <v>22</v>
      </c>
      <c s="6" r="C42" t="n">
        <v>92</v>
      </c>
    </row>
    <row r="43" spans="1:4">
      <c s="4" r="A43" t="s">
        <v>795</v>
      </c>
      <c s="6" r="B43" t="n">
        <v>-29</v>
      </c>
      <c s="6" r="C43" t="n">
        <v>-30</v>
      </c>
    </row>
    <row r="44" spans="1:4">
      <c s="4" r="A44" t="s">
        <v>797</v>
      </c>
      <c s="6" r="B44" t="n">
        <v>0</v>
      </c>
      <c s="6" r="C44" t="n">
        <v>-2</v>
      </c>
    </row>
    <row r="45" spans="1:4">
      <c s="4" r="A45" t="s">
        <v>798</v>
      </c>
      <c s="6" r="B45" t="n">
        <v>-34</v>
      </c>
      <c s="6" r="C45" t="n">
        <v>-30</v>
      </c>
    </row>
    <row r="46" spans="1:4">
      <c s="4" r="A46" t="s">
        <v>666</v>
      </c>
      <c s="6" r="B46" t="n">
        <v>502</v>
      </c>
      <c s="6" r="C46" t="n">
        <v>524</v>
      </c>
      <c s="7" r="D46" t="n">
        <v>466</v>
      </c>
    </row>
    <row r="47" spans="1:4">
      <c s="4" r="A47" t="s">
        <v>774</v>
      </c>
      <c s="7" r="B47" t="n">
        <v>-191</v>
      </c>
      <c s="7" r="C47" t="n">
        <v>-26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802</v>
      </c>
      <c s="2" r="B1" t="s">
        <v>1</v>
      </c>
    </row>
    <row r="2" spans="1:4">
      <c s="2" r="B2" t="s">
        <v>2</v>
      </c>
      <c s="2" r="C2" t="s">
        <v>30</v>
      </c>
      <c s="2" r="D2" t="s">
        <v>31</v>
      </c>
    </row>
    <row r="3" spans="1:4">
      <c s="3" r="A3" t="s">
        <v>788</v>
      </c>
    </row>
    <row r="4" spans="1:4">
      <c s="4" r="A4" t="s">
        <v>789</v>
      </c>
      <c s="7" r="B4" t="n">
        <v>930</v>
      </c>
    </row>
    <row r="5" spans="1:4">
      <c s="4" r="A5" t="s">
        <v>790</v>
      </c>
      <c s="6" r="B5" t="n">
        <v>840</v>
      </c>
      <c s="7" r="C5" t="n">
        <v>930</v>
      </c>
    </row>
    <row r="6" spans="1:4">
      <c s="4" r="A6" t="s">
        <v>359</v>
      </c>
    </row>
    <row r="7" spans="1:4">
      <c s="3" r="A7" t="s">
        <v>788</v>
      </c>
    </row>
    <row r="8" spans="1:4">
      <c s="4" r="A8" t="s">
        <v>789</v>
      </c>
      <c s="6" r="B8" t="n">
        <v>58</v>
      </c>
      <c s="6" r="C8" t="n">
        <v>63</v>
      </c>
    </row>
    <row r="9" spans="1:4">
      <c s="4" r="A9" t="s">
        <v>793</v>
      </c>
      <c s="6" r="B9" t="n">
        <v>1</v>
      </c>
      <c s="6" r="C9" t="n">
        <v>1</v>
      </c>
      <c s="7" r="D9" t="n">
        <v>1</v>
      </c>
    </row>
    <row r="10" spans="1:4">
      <c s="4" r="A10" t="s">
        <v>794</v>
      </c>
      <c s="6" r="B10" t="n">
        <v>2</v>
      </c>
      <c s="6" r="C10" t="n">
        <v>3</v>
      </c>
      <c s="6" r="D10" t="n">
        <v>3</v>
      </c>
    </row>
    <row r="11" spans="1:4">
      <c s="4" r="A11" t="s">
        <v>795</v>
      </c>
      <c s="6" r="B11" t="n">
        <v>-3</v>
      </c>
      <c s="6" r="C11" t="n">
        <v>-3</v>
      </c>
    </row>
    <row r="12" spans="1:4">
      <c s="4" r="A12" t="s">
        <v>803</v>
      </c>
      <c s="6" r="B12" t="n">
        <v>4</v>
      </c>
      <c s="6" r="C12" t="n">
        <v>12</v>
      </c>
    </row>
    <row r="13" spans="1:4">
      <c s="4" r="A13" t="s">
        <v>804</v>
      </c>
      <c s="6" r="B13" t="n">
        <v>1</v>
      </c>
      <c s="6" r="C13" t="n">
        <v>18</v>
      </c>
    </row>
    <row r="14" spans="1:4">
      <c s="4" r="A14" t="s">
        <v>790</v>
      </c>
      <c s="7" r="B14" t="n">
        <v>61</v>
      </c>
      <c s="7" r="C14" t="n">
        <v>58</v>
      </c>
      <c s="7" r="D14" t="n">
        <v>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805</v>
      </c>
      <c s="2" r="B1" t="s">
        <v>2</v>
      </c>
      <c s="2" r="C1" t="s">
        <v>30</v>
      </c>
    </row>
    <row r="2" spans="1:3">
      <c s="3" r="A2" t="s">
        <v>206</v>
      </c>
    </row>
    <row r="3" spans="1:3">
      <c s="4" r="A3" t="s">
        <v>773</v>
      </c>
      <c s="7" r="B3" t="n">
        <v>392</v>
      </c>
      <c s="7" r="C3" t="n">
        <v>453</v>
      </c>
    </row>
    <row r="4" spans="1:3">
      <c s="4" r="A4" t="s">
        <v>806</v>
      </c>
      <c s="6" r="B4" t="n">
        <v>365</v>
      </c>
      <c s="6" r="C4" t="n">
        <v>419</v>
      </c>
    </row>
    <row r="5" spans="1:3">
      <c s="4" r="A5" t="s">
        <v>772</v>
      </c>
      <c s="7" r="B5" t="n">
        <v>106</v>
      </c>
      <c s="7" r="C5" t="n">
        <v>11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7</v>
      </c>
      <c s="2" r="B1" t="s">
        <v>1</v>
      </c>
    </row>
    <row r="2" spans="1:4">
      <c s="2" r="B2" t="s">
        <v>2</v>
      </c>
      <c s="2" r="C2" t="s">
        <v>30</v>
      </c>
      <c s="2" r="D2" t="s">
        <v>31</v>
      </c>
    </row>
    <row r="3" spans="1:4">
      <c s="3" r="A3" t="s">
        <v>808</v>
      </c>
    </row>
    <row r="4" spans="1:4">
      <c s="4" r="A4" t="s">
        <v>809</v>
      </c>
      <c s="7" r="B4" t="n">
        <v>23</v>
      </c>
      <c s="7" r="C4" t="n">
        <v>-110</v>
      </c>
      <c s="7" r="D4" t="n">
        <v>34</v>
      </c>
    </row>
    <row r="5" spans="1:4">
      <c s="4" r="A5" t="s">
        <v>810</v>
      </c>
      <c s="6" r="B5" t="n">
        <v>-1</v>
      </c>
      <c s="6" r="C5" t="n">
        <v>-17</v>
      </c>
      <c s="6" r="D5" t="n">
        <v>-4</v>
      </c>
    </row>
    <row r="6" spans="1:4">
      <c s="4" r="A6" t="s">
        <v>63</v>
      </c>
      <c s="6" r="B6" t="n">
        <v>3</v>
      </c>
      <c s="6" r="C6" t="n">
        <v>1</v>
      </c>
      <c s="6" r="D6" t="n">
        <v>-1</v>
      </c>
    </row>
    <row r="7" spans="1:4">
      <c s="4" r="A7" t="s">
        <v>65</v>
      </c>
      <c s="6" r="B7" t="n">
        <v>0</v>
      </c>
      <c s="6" r="C7" t="n">
        <v>-1</v>
      </c>
      <c s="6" r="D7" t="n">
        <v>0</v>
      </c>
    </row>
    <row r="8" spans="1:4">
      <c s="4" r="A8" t="s">
        <v>811</v>
      </c>
      <c s="6" r="B8" t="n">
        <v>6</v>
      </c>
      <c s="6" r="C8" t="n">
        <v>-2</v>
      </c>
      <c s="6" r="D8" t="n">
        <v>2</v>
      </c>
    </row>
    <row r="9" spans="1:4">
      <c s="4" r="A9" t="s">
        <v>792</v>
      </c>
    </row>
    <row r="10" spans="1:4">
      <c s="3" r="A10" t="s">
        <v>812</v>
      </c>
    </row>
    <row r="11" spans="1:4">
      <c s="4" r="A11" t="s">
        <v>793</v>
      </c>
      <c s="6" r="B11" t="n">
        <v>3</v>
      </c>
      <c s="6" r="C11" t="n">
        <v>2</v>
      </c>
      <c s="6" r="D11" t="n">
        <v>3</v>
      </c>
    </row>
    <row r="12" spans="1:4">
      <c s="4" r="A12" t="s">
        <v>794</v>
      </c>
      <c s="6" r="B12" t="n">
        <v>4</v>
      </c>
      <c s="6" r="C12" t="n">
        <v>3</v>
      </c>
      <c s="6" r="D12" t="n">
        <v>3</v>
      </c>
    </row>
    <row r="13" spans="1:4">
      <c s="4" r="A13" t="s">
        <v>813</v>
      </c>
      <c s="6" r="B13" t="n">
        <v>-5</v>
      </c>
      <c s="6" r="C13" t="n">
        <v>-4</v>
      </c>
      <c s="6" r="D13" t="n">
        <v>-4</v>
      </c>
    </row>
    <row r="14" spans="1:4">
      <c s="4" r="A14" t="s">
        <v>814</v>
      </c>
      <c s="6" r="B14" t="n">
        <v>0</v>
      </c>
      <c s="6" r="C14" t="n">
        <v>0</v>
      </c>
      <c s="6" r="D14" t="n">
        <v>1</v>
      </c>
    </row>
    <row r="15" spans="1:4">
      <c s="4" r="A15" t="s">
        <v>815</v>
      </c>
      <c s="6" r="B15" t="n">
        <v>2</v>
      </c>
      <c s="6" r="C15" t="n">
        <v>2</v>
      </c>
      <c s="6" r="D15" t="n">
        <v>2</v>
      </c>
    </row>
    <row r="16" spans="1:4">
      <c s="4" r="A16" t="s">
        <v>816</v>
      </c>
      <c s="6" r="B16" t="n">
        <v>4</v>
      </c>
      <c s="6" r="C16" t="n">
        <v>3</v>
      </c>
      <c s="6" r="D16" t="n">
        <v>5</v>
      </c>
    </row>
    <row r="17" spans="1:4">
      <c s="3" r="A17" t="s">
        <v>808</v>
      </c>
    </row>
    <row r="18" spans="1:4">
      <c s="4" r="A18" t="s">
        <v>809</v>
      </c>
      <c s="6" r="B18" t="n">
        <v>-2</v>
      </c>
      <c s="6" r="C18" t="n">
        <v>-14</v>
      </c>
      <c s="6" r="D18" t="n">
        <v>11</v>
      </c>
    </row>
    <row r="19" spans="1:4">
      <c s="4" r="A19" t="s">
        <v>810</v>
      </c>
      <c s="6" r="B19" t="n">
        <v>0</v>
      </c>
      <c s="6" r="C19" t="n">
        <v>1</v>
      </c>
      <c s="6" r="D19" t="n">
        <v>-4</v>
      </c>
    </row>
    <row r="20" spans="1:4">
      <c s="4" r="A20" t="s">
        <v>63</v>
      </c>
      <c s="6" r="B20" t="n">
        <v>0</v>
      </c>
      <c s="6" r="C20" t="n">
        <v>0</v>
      </c>
      <c s="6" r="D20" t="n">
        <v>-1</v>
      </c>
    </row>
    <row r="21" spans="1:4">
      <c s="4" r="A21" t="s">
        <v>815</v>
      </c>
      <c s="6" r="B21" t="n">
        <v>-2</v>
      </c>
      <c s="6" r="C21" t="n">
        <v>-2</v>
      </c>
      <c s="6" r="D21" t="n">
        <v>-2</v>
      </c>
    </row>
    <row r="22" spans="1:4">
      <c s="4" r="A22" t="s">
        <v>817</v>
      </c>
      <c s="6" r="B22" t="n">
        <v>0</v>
      </c>
      <c s="6" r="C22" t="n">
        <v>13</v>
      </c>
      <c s="6" r="D22" t="n">
        <v>-18</v>
      </c>
    </row>
    <row r="23" spans="1:4">
      <c s="4" r="A23" t="s">
        <v>801</v>
      </c>
    </row>
    <row r="24" spans="1:4">
      <c s="3" r="A24" t="s">
        <v>812</v>
      </c>
    </row>
    <row r="25" spans="1:4">
      <c s="4" r="A25" t="s">
        <v>793</v>
      </c>
      <c s="6" r="B25" t="n">
        <v>12</v>
      </c>
      <c s="6" r="C25" t="n">
        <v>12</v>
      </c>
      <c s="6" r="D25" t="n">
        <v>14</v>
      </c>
    </row>
    <row r="26" spans="1:4">
      <c s="4" r="A26" t="s">
        <v>794</v>
      </c>
      <c s="6" r="B26" t="n">
        <v>22</v>
      </c>
      <c s="6" r="C26" t="n">
        <v>27</v>
      </c>
      <c s="6" r="D26" t="n">
        <v>28</v>
      </c>
    </row>
    <row r="27" spans="1:4">
      <c s="4" r="A27" t="s">
        <v>813</v>
      </c>
      <c s="6" r="B27" t="n">
        <v>-32</v>
      </c>
      <c s="6" r="C27" t="n">
        <v>-32</v>
      </c>
      <c s="6" r="D27" t="n">
        <v>-31</v>
      </c>
    </row>
    <row r="28" spans="1:4">
      <c s="4" r="A28" t="s">
        <v>815</v>
      </c>
      <c s="6" r="B28" t="n">
        <v>13</v>
      </c>
      <c s="6" r="C28" t="n">
        <v>7</v>
      </c>
      <c s="6" r="D28" t="n">
        <v>13</v>
      </c>
    </row>
    <row r="29" spans="1:4">
      <c s="4" r="A29" t="s">
        <v>65</v>
      </c>
      <c s="6" r="B29" t="n">
        <v>0</v>
      </c>
      <c s="6" r="C29" t="n">
        <v>1</v>
      </c>
      <c s="6" r="D29" t="n">
        <v>0</v>
      </c>
    </row>
    <row r="30" spans="1:4">
      <c s="4" r="A30" t="s">
        <v>816</v>
      </c>
      <c s="6" r="B30" t="n">
        <v>15</v>
      </c>
      <c s="6" r="C30" t="n">
        <v>15</v>
      </c>
      <c s="6" r="D30" t="n">
        <v>24</v>
      </c>
    </row>
    <row r="31" spans="1:4">
      <c s="3" r="A31" t="s">
        <v>808</v>
      </c>
    </row>
    <row r="32" spans="1:4">
      <c s="4" r="A32" t="s">
        <v>809</v>
      </c>
      <c s="6" r="B32" t="n">
        <v>29</v>
      </c>
      <c s="6" r="C32" t="n">
        <v>-84</v>
      </c>
      <c s="6" r="D32" t="n">
        <v>21</v>
      </c>
    </row>
    <row r="33" spans="1:4">
      <c s="4" r="A33" t="s">
        <v>815</v>
      </c>
      <c s="6" r="B33" t="n">
        <v>-13</v>
      </c>
      <c s="6" r="C33" t="n">
        <v>-7</v>
      </c>
      <c s="6" r="D33" t="n">
        <v>-13</v>
      </c>
    </row>
    <row r="34" spans="1:4">
      <c s="4" r="A34" t="s">
        <v>65</v>
      </c>
      <c s="6" r="B34" t="n">
        <v>0</v>
      </c>
      <c s="6" r="C34" t="n">
        <v>-1</v>
      </c>
      <c s="6" r="D34" t="n">
        <v>0</v>
      </c>
    </row>
    <row r="35" spans="1:4">
      <c s="4" r="A35" t="s">
        <v>818</v>
      </c>
      <c s="6" r="B35" t="n">
        <v>-21</v>
      </c>
      <c s="6" r="C35" t="n">
        <v>-20</v>
      </c>
      <c s="6" r="D35" t="n">
        <v>-2</v>
      </c>
    </row>
    <row r="36" spans="1:4">
      <c s="4" r="A36" t="s">
        <v>817</v>
      </c>
      <c s="6" r="B36" t="n">
        <v>-63</v>
      </c>
      <c s="6" r="C36" t="n">
        <v>56</v>
      </c>
      <c s="6" r="D36" t="n">
        <v>-36</v>
      </c>
    </row>
    <row r="37" spans="1:4">
      <c s="4" r="A37" t="s">
        <v>819</v>
      </c>
    </row>
    <row r="38" spans="1:4">
      <c s="3" r="A38" t="s">
        <v>812</v>
      </c>
    </row>
    <row r="39" spans="1:4">
      <c s="4" r="A39" t="s">
        <v>816</v>
      </c>
      <c s="6" r="B39" t="n">
        <v>19</v>
      </c>
      <c s="6" r="C39" t="n">
        <v>18</v>
      </c>
      <c s="6" r="D39" t="n">
        <v>29</v>
      </c>
    </row>
    <row r="40" spans="1:4">
      <c s="3" r="A40" t="s">
        <v>808</v>
      </c>
    </row>
    <row r="41" spans="1:4">
      <c s="4" r="A41" t="s">
        <v>817</v>
      </c>
      <c s="6" r="B41" t="n">
        <v>-63</v>
      </c>
      <c s="6" r="C41" t="n">
        <v>69</v>
      </c>
      <c s="6" r="D41" t="n">
        <v>-54</v>
      </c>
    </row>
    <row r="42" spans="1:4">
      <c s="4" r="A42" t="s">
        <v>811</v>
      </c>
      <c s="7" r="B42" t="n">
        <v>-44</v>
      </c>
      <c s="7" r="C42" t="n">
        <v>87</v>
      </c>
      <c s="7" r="D42" t="n">
        <v>-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0</v>
      </c>
      <c s="2" r="B1" t="s">
        <v>1</v>
      </c>
    </row>
    <row r="2" spans="1:4">
      <c s="2" r="B2" t="s">
        <v>2</v>
      </c>
      <c s="2" r="C2" t="s">
        <v>30</v>
      </c>
      <c s="2" r="D2" t="s">
        <v>31</v>
      </c>
    </row>
    <row r="3" spans="1:4">
      <c s="3" r="A3" t="s">
        <v>771</v>
      </c>
    </row>
    <row r="4" spans="1:4">
      <c s="4" r="A4" t="s">
        <v>793</v>
      </c>
      <c s="7" r="B4" t="n">
        <v>1</v>
      </c>
      <c s="7" r="C4" t="n">
        <v>1</v>
      </c>
      <c s="7" r="D4" t="n">
        <v>1</v>
      </c>
    </row>
    <row r="5" spans="1:4">
      <c s="4" r="A5" t="s">
        <v>794</v>
      </c>
      <c s="6" r="B5" t="n">
        <v>2</v>
      </c>
      <c s="6" r="C5" t="n">
        <v>3</v>
      </c>
      <c s="6" r="D5" t="n">
        <v>3</v>
      </c>
    </row>
    <row r="6" spans="1:4">
      <c s="4" r="A6" t="s">
        <v>821</v>
      </c>
      <c s="6" r="B6" t="n">
        <v>3</v>
      </c>
      <c s="6" r="C6" t="n">
        <v>1</v>
      </c>
      <c s="6" r="D6" t="n">
        <v>0</v>
      </c>
    </row>
    <row r="7" spans="1:4">
      <c s="4" r="A7" t="s">
        <v>815</v>
      </c>
      <c s="6" r="B7" t="n">
        <v>3</v>
      </c>
      <c s="6" r="C7" t="n">
        <v>2</v>
      </c>
      <c s="6" r="D7" t="n">
        <v>2</v>
      </c>
    </row>
    <row r="8" spans="1:4">
      <c s="4" r="A8" t="s">
        <v>816</v>
      </c>
      <c s="7" r="B8" t="n">
        <v>3</v>
      </c>
      <c s="7" r="C8" t="n">
        <v>5</v>
      </c>
      <c s="7" r="D8" t="n">
        <v>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2</v>
      </c>
      <c s="2" r="B1" t="s">
        <v>1</v>
      </c>
    </row>
    <row r="2" spans="1:4">
      <c s="2" r="B2" t="s">
        <v>2</v>
      </c>
      <c s="2" r="C2" t="s">
        <v>30</v>
      </c>
      <c s="2" r="D2" t="s">
        <v>31</v>
      </c>
    </row>
    <row r="3" spans="1:4">
      <c s="3" r="A3" t="s">
        <v>771</v>
      </c>
    </row>
    <row r="4" spans="1:4">
      <c s="4" r="A4" t="s">
        <v>809</v>
      </c>
      <c s="7" r="B4" t="n">
        <v>-23</v>
      </c>
      <c s="7" r="C4" t="n">
        <v>110</v>
      </c>
      <c s="7" r="D4" t="n">
        <v>-34</v>
      </c>
    </row>
    <row r="5" spans="1:4">
      <c s="4" r="A5" t="s">
        <v>811</v>
      </c>
      <c s="6" r="B5" t="n">
        <v>6</v>
      </c>
      <c s="6" r="C5" t="n">
        <v>-2</v>
      </c>
      <c s="6" r="D5" t="n">
        <v>2</v>
      </c>
    </row>
    <row r="6" spans="1:4">
      <c s="4" r="A6" t="s">
        <v>779</v>
      </c>
    </row>
    <row r="7" spans="1:4">
      <c s="3" r="A7" t="s">
        <v>771</v>
      </c>
    </row>
    <row r="8" spans="1:4">
      <c s="4" r="A8" t="s">
        <v>809</v>
      </c>
      <c s="6" r="B8" t="n">
        <v>4</v>
      </c>
      <c s="6" r="C8" t="n">
        <v>12</v>
      </c>
      <c s="6" r="D8" t="n">
        <v>-2</v>
      </c>
    </row>
    <row r="9" spans="1:4">
      <c s="4" r="A9" t="s">
        <v>823</v>
      </c>
      <c s="6" r="B9" t="n">
        <v>-1</v>
      </c>
      <c s="6" r="C9" t="n">
        <v>-18</v>
      </c>
      <c s="6" r="D9" t="n">
        <v>0</v>
      </c>
    </row>
    <row r="10" spans="1:4">
      <c s="4" r="A10" t="s">
        <v>824</v>
      </c>
      <c s="6" r="B10" t="n">
        <v>3</v>
      </c>
      <c s="6" r="C10" t="n">
        <v>1</v>
      </c>
      <c s="6" r="D10" t="n">
        <v>0</v>
      </c>
    </row>
    <row r="11" spans="1:4">
      <c s="4" r="A11" t="s">
        <v>815</v>
      </c>
      <c s="6" r="B11" t="n">
        <v>-3</v>
      </c>
      <c s="6" r="C11" t="n">
        <v>-2</v>
      </c>
      <c s="6" r="D11" t="n">
        <v>-2</v>
      </c>
    </row>
    <row r="12" spans="1:4">
      <c s="4" r="A12" t="s">
        <v>825</v>
      </c>
      <c s="7" r="B12" t="n">
        <v>3</v>
      </c>
      <c s="7" r="C12" t="n">
        <v>-7</v>
      </c>
      <c s="7" r="D12" t="n">
        <v>-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s="1" r="A1" t="s">
        <v>826</v>
      </c>
      <c s="2" r="B1" t="s">
        <v>1</v>
      </c>
    </row>
    <row r="2" spans="1:4">
      <c s="2" r="B2" t="s">
        <v>2</v>
      </c>
      <c s="2" r="C2" t="s">
        <v>30</v>
      </c>
      <c s="2" r="D2" t="s">
        <v>31</v>
      </c>
    </row>
    <row r="3" spans="1:4">
      <c s="3" r="A3" t="s">
        <v>827</v>
      </c>
    </row>
    <row r="4" spans="1:4">
      <c s="4" r="A4" t="s">
        <v>828</v>
      </c>
      <c s="4" r="B4" t="s">
        <v>829</v>
      </c>
      <c s="4" r="C4" t="s">
        <v>829</v>
      </c>
      <c s="4" r="D4" t="s">
        <v>830</v>
      </c>
    </row>
    <row r="5" spans="1:4">
      <c s="4" r="A5" t="s">
        <v>588</v>
      </c>
    </row>
    <row r="6" spans="1:4">
      <c s="3" r="A6" t="s">
        <v>831</v>
      </c>
    </row>
    <row r="7" spans="1:4">
      <c s="4" r="A7" t="s">
        <v>832</v>
      </c>
      <c s="4" r="B7" t="s">
        <v>833</v>
      </c>
      <c s="4" r="C7" t="s">
        <v>834</v>
      </c>
      <c s="4" r="D7" t="s">
        <v>835</v>
      </c>
    </row>
    <row r="8" spans="1:4">
      <c s="3" r="A8" t="s">
        <v>827</v>
      </c>
    </row>
    <row r="9" spans="1:4">
      <c s="4" r="A9" t="s">
        <v>832</v>
      </c>
      <c s="4" r="B9" t="s">
        <v>834</v>
      </c>
      <c s="4" r="C9" t="s">
        <v>835</v>
      </c>
      <c s="4" r="D9" t="s">
        <v>836</v>
      </c>
    </row>
    <row r="10" spans="1:4">
      <c s="4" r="A10" t="s">
        <v>828</v>
      </c>
      <c s="4" r="B10" t="s">
        <v>837</v>
      </c>
      <c s="4" r="C10" t="s">
        <v>837</v>
      </c>
      <c s="4" r="D10" t="s">
        <v>837</v>
      </c>
    </row>
    <row r="11" spans="1:4">
      <c s="4" r="A11" t="s">
        <v>838</v>
      </c>
      <c s="4" r="D11" t="s">
        <v>839</v>
      </c>
    </row>
    <row r="12" spans="1:4">
      <c s="4" r="A12" t="s">
        <v>840</v>
      </c>
    </row>
    <row r="13" spans="1:4">
      <c s="3" r="A13" t="s">
        <v>831</v>
      </c>
    </row>
    <row r="14" spans="1:4">
      <c s="4" r="A14" t="s">
        <v>832</v>
      </c>
      <c s="4" r="B14" t="s">
        <v>841</v>
      </c>
      <c s="4" r="C14" t="s">
        <v>842</v>
      </c>
      <c s="4" r="D14" t="s">
        <v>843</v>
      </c>
    </row>
    <row r="15" spans="1:4">
      <c s="4" r="A15" t="s">
        <v>838</v>
      </c>
      <c s="4" r="B15" t="s">
        <v>844</v>
      </c>
      <c s="4" r="C15" t="s">
        <v>845</v>
      </c>
      <c s="4" r="D15" t="s">
        <v>846</v>
      </c>
    </row>
    <row r="16" spans="1:4">
      <c s="3" r="A16" t="s">
        <v>827</v>
      </c>
    </row>
    <row r="17" spans="1:4">
      <c s="4" r="A17" t="s">
        <v>832</v>
      </c>
      <c s="4" r="B17" t="s">
        <v>842</v>
      </c>
      <c s="4" r="C17" t="s">
        <v>843</v>
      </c>
      <c s="4" r="D17" t="s">
        <v>847</v>
      </c>
    </row>
    <row r="18" spans="1:4">
      <c s="4" r="A18" t="s">
        <v>828</v>
      </c>
      <c s="4" r="B18" t="s">
        <v>848</v>
      </c>
      <c s="4" r="C18" t="s">
        <v>849</v>
      </c>
      <c s="4" r="D18" t="s">
        <v>850</v>
      </c>
    </row>
    <row r="19" spans="1:4">
      <c s="4" r="A19" t="s">
        <v>838</v>
      </c>
      <c s="4" r="B19" t="s">
        <v>845</v>
      </c>
      <c s="4" r="C19" t="s">
        <v>846</v>
      </c>
      <c s="4" r="D19" t="s">
        <v>8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852</v>
      </c>
      <c s="2" r="B1" t="s">
        <v>1</v>
      </c>
    </row>
    <row r="2" spans="1:4">
      <c s="2" r="B2" t="s">
        <v>2</v>
      </c>
      <c s="2" r="C2" t="s">
        <v>30</v>
      </c>
      <c s="2" r="D2" t="s">
        <v>31</v>
      </c>
    </row>
    <row r="3" spans="1:4">
      <c s="3" r="A3" t="s">
        <v>206</v>
      </c>
    </row>
    <row r="4" spans="1:4">
      <c s="4" r="A4" t="s">
        <v>828</v>
      </c>
      <c s="4" r="B4" t="s">
        <v>829</v>
      </c>
      <c s="4" r="C4" t="s">
        <v>829</v>
      </c>
      <c s="4" r="D4" t="s">
        <v>830</v>
      </c>
    </row>
    <row r="5" spans="1:4">
      <c s="4" r="A5" t="s">
        <v>853</v>
      </c>
      <c s="4" r="B5" t="s">
        <v>854</v>
      </c>
      <c s="4" r="C5" t="s">
        <v>855</v>
      </c>
      <c s="4" r="D5" t="s">
        <v>8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857</v>
      </c>
      <c s="2" r="B1" t="s">
        <v>1</v>
      </c>
    </row>
    <row r="2" spans="1:3">
      <c s="2" r="B2" t="s">
        <v>2</v>
      </c>
      <c s="2" r="C2" t="s">
        <v>30</v>
      </c>
    </row>
    <row r="3" spans="1:3">
      <c s="4" r="A3" t="s">
        <v>858</v>
      </c>
    </row>
    <row r="4" spans="1:3">
      <c s="3" r="A4" t="s">
        <v>771</v>
      </c>
    </row>
    <row r="5" spans="1:3">
      <c s="4" r="A5" t="s">
        <v>859</v>
      </c>
      <c s="4" r="B5" t="s">
        <v>860</v>
      </c>
      <c s="4" r="C5" t="s">
        <v>861</v>
      </c>
    </row>
    <row r="6" spans="1:3">
      <c s="4" r="A6" t="s">
        <v>862</v>
      </c>
      <c s="4" r="B6" t="s">
        <v>863</v>
      </c>
    </row>
    <row r="7" spans="1:3">
      <c s="4" r="A7" t="s">
        <v>864</v>
      </c>
      <c s="4" r="B7" t="s">
        <v>865</v>
      </c>
    </row>
    <row r="8" spans="1:3">
      <c s="4" r="A8" t="s">
        <v>866</v>
      </c>
    </row>
    <row r="9" spans="1:3">
      <c s="3" r="A9" t="s">
        <v>771</v>
      </c>
    </row>
    <row r="10" spans="1:3">
      <c s="4" r="A10" t="s">
        <v>859</v>
      </c>
      <c s="4" r="B10" t="s">
        <v>867</v>
      </c>
      <c s="4" r="C10" t="s">
        <v>868</v>
      </c>
    </row>
    <row r="11" spans="1:3">
      <c s="4" r="A11" t="s">
        <v>862</v>
      </c>
      <c s="4" r="B11" t="s">
        <v>863</v>
      </c>
    </row>
    <row r="12" spans="1:3">
      <c s="4" r="A12" t="s">
        <v>864</v>
      </c>
      <c s="4" r="B12" t="s">
        <v>869</v>
      </c>
    </row>
    <row r="13" spans="1:3">
      <c s="4" r="A13" t="s">
        <v>784</v>
      </c>
    </row>
    <row r="14" spans="1:3">
      <c s="3" r="A14" t="s">
        <v>771</v>
      </c>
    </row>
    <row r="15" spans="1:3">
      <c s="4" r="A15" t="s">
        <v>859</v>
      </c>
      <c s="4" r="B15" t="s">
        <v>870</v>
      </c>
      <c s="4" r="C15" t="s">
        <v>871</v>
      </c>
    </row>
    <row r="16" spans="1:3">
      <c s="4" r="A16" t="s">
        <v>862</v>
      </c>
      <c s="4" r="B16" t="s">
        <v>863</v>
      </c>
    </row>
    <row r="17" spans="1:3">
      <c s="4" r="A17" t="s">
        <v>864</v>
      </c>
      <c s="4" r="B17" t="s">
        <v>869</v>
      </c>
    </row>
    <row r="18" spans="1:3">
      <c s="4" r="A18" t="s">
        <v>872</v>
      </c>
    </row>
    <row r="19" spans="1:3">
      <c s="3" r="A19" t="s">
        <v>771</v>
      </c>
    </row>
    <row r="20" spans="1:3">
      <c s="4" r="A20" t="s">
        <v>859</v>
      </c>
      <c s="4" r="B20" t="s">
        <v>873</v>
      </c>
      <c s="4" r="C20" t="s">
        <v>874</v>
      </c>
    </row>
    <row r="21" spans="1:3">
      <c s="4" r="A21" t="s">
        <v>862</v>
      </c>
      <c s="4" r="B21" t="s">
        <v>534</v>
      </c>
    </row>
    <row r="22" spans="1:3">
      <c s="4" r="A22" t="s">
        <v>864</v>
      </c>
      <c s="4" r="B22" t="s">
        <v>875</v>
      </c>
    </row>
    <row r="23" spans="1:3">
      <c s="4" r="A23" t="s">
        <v>876</v>
      </c>
    </row>
    <row r="24" spans="1:3">
      <c s="3" r="A24" t="s">
        <v>771</v>
      </c>
    </row>
    <row r="25" spans="1:3">
      <c s="4" r="A25" t="s">
        <v>859</v>
      </c>
      <c s="4" r="B25" t="s">
        <v>877</v>
      </c>
      <c s="4" r="C25" t="s">
        <v>878</v>
      </c>
    </row>
    <row r="26" spans="1:3">
      <c s="4" r="A26" t="s">
        <v>862</v>
      </c>
      <c s="4" r="B26" t="s">
        <v>534</v>
      </c>
    </row>
    <row r="27" spans="1:3">
      <c s="4" r="A27" t="s">
        <v>864</v>
      </c>
      <c s="4" r="B27" t="s">
        <v>87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0</v>
      </c>
      <c s="2" r="B1" t="s">
        <v>2</v>
      </c>
      <c s="2" r="C1" t="s">
        <v>30</v>
      </c>
    </row>
    <row r="2" spans="1:3">
      <c s="3" r="A2" t="s">
        <v>771</v>
      </c>
    </row>
    <row r="3" spans="1:3">
      <c s="4" r="A3" t="s">
        <v>772</v>
      </c>
      <c s="7" r="B3" t="n">
        <v>559</v>
      </c>
      <c s="7" r="C3" t="n">
        <v>584</v>
      </c>
    </row>
    <row r="4" spans="1:3">
      <c s="4" r="A4" t="s">
        <v>780</v>
      </c>
    </row>
    <row r="5" spans="1:3">
      <c s="3" r="A5" t="s">
        <v>771</v>
      </c>
    </row>
    <row r="6" spans="1:3">
      <c s="4" r="A6" t="s">
        <v>772</v>
      </c>
      <c s="6" r="B6" t="n">
        <v>4</v>
      </c>
      <c s="6" r="C6" t="n">
        <v>11</v>
      </c>
    </row>
    <row r="7" spans="1:3">
      <c s="4" r="A7" t="s">
        <v>781</v>
      </c>
    </row>
    <row r="8" spans="1:3">
      <c s="3" r="A8" t="s">
        <v>771</v>
      </c>
    </row>
    <row r="9" spans="1:3">
      <c s="4" r="A9" t="s">
        <v>772</v>
      </c>
      <c s="6" r="B9" t="n">
        <v>34</v>
      </c>
      <c s="6" r="C9" t="n">
        <v>38</v>
      </c>
    </row>
    <row r="10" spans="1:3">
      <c s="4" r="A10" t="s">
        <v>782</v>
      </c>
    </row>
    <row r="11" spans="1:3">
      <c s="3" r="A11" t="s">
        <v>771</v>
      </c>
    </row>
    <row r="12" spans="1:3">
      <c s="4" r="A12" t="s">
        <v>772</v>
      </c>
      <c s="6" r="B12" t="n">
        <v>11</v>
      </c>
      <c s="6" r="C12" t="n">
        <v>22</v>
      </c>
    </row>
    <row r="13" spans="1:3">
      <c s="4" r="A13" t="s">
        <v>783</v>
      </c>
    </row>
    <row r="14" spans="1:3">
      <c s="3" r="A14" t="s">
        <v>771</v>
      </c>
    </row>
    <row r="15" spans="1:3">
      <c s="4" r="A15" t="s">
        <v>772</v>
      </c>
      <c s="6" r="B15" t="n">
        <v>10</v>
      </c>
      <c s="6" r="C15" t="n">
        <v>10</v>
      </c>
    </row>
    <row r="16" spans="1:3">
      <c s="4" r="A16" t="s">
        <v>784</v>
      </c>
    </row>
    <row r="17" spans="1:3">
      <c s="3" r="A17" t="s">
        <v>771</v>
      </c>
    </row>
    <row r="18" spans="1:3">
      <c s="4" r="A18" t="s">
        <v>772</v>
      </c>
      <c s="6" r="B18" t="n">
        <v>181</v>
      </c>
      <c s="6" r="C18" t="n">
        <v>135</v>
      </c>
    </row>
    <row r="19" spans="1:3">
      <c s="4" r="A19" t="s">
        <v>881</v>
      </c>
    </row>
    <row r="20" spans="1:3">
      <c s="3" r="A20" t="s">
        <v>771</v>
      </c>
    </row>
    <row r="21" spans="1:3">
      <c s="4" r="A21" t="s">
        <v>772</v>
      </c>
      <c s="6" r="B21" t="n">
        <v>559</v>
      </c>
      <c s="6" r="C21" t="n">
        <v>584</v>
      </c>
    </row>
    <row r="22" spans="1:3">
      <c s="4" r="A22" t="s">
        <v>882</v>
      </c>
    </row>
    <row r="23" spans="1:3">
      <c s="3" r="A23" t="s">
        <v>771</v>
      </c>
    </row>
    <row r="24" spans="1:3">
      <c s="4" r="A24" t="s">
        <v>772</v>
      </c>
      <c s="6" r="B24" t="n">
        <v>255</v>
      </c>
      <c s="6" r="C24" t="n">
        <v>286</v>
      </c>
    </row>
    <row r="25" spans="1:3">
      <c s="4" r="A25" t="s">
        <v>883</v>
      </c>
    </row>
    <row r="26" spans="1:3">
      <c s="3" r="A26" t="s">
        <v>771</v>
      </c>
    </row>
    <row r="27" spans="1:3">
      <c s="4" r="A27" t="s">
        <v>772</v>
      </c>
      <c s="6" r="B27" t="n">
        <v>22</v>
      </c>
      <c s="6" r="C27" t="n">
        <v>46</v>
      </c>
    </row>
    <row r="28" spans="1:3">
      <c s="4" r="A28" t="s">
        <v>884</v>
      </c>
    </row>
    <row r="29" spans="1:3">
      <c s="3" r="A29" t="s">
        <v>771</v>
      </c>
    </row>
    <row r="30" spans="1:3">
      <c s="4" r="A30" t="s">
        <v>772</v>
      </c>
      <c s="6" r="B30" t="n">
        <v>25</v>
      </c>
      <c s="6" r="C30" t="n">
        <v>17</v>
      </c>
    </row>
    <row r="31" spans="1:3">
      <c s="4" r="A31" t="s">
        <v>885</v>
      </c>
    </row>
    <row r="32" spans="1:3">
      <c s="3" r="A32" t="s">
        <v>771</v>
      </c>
    </row>
    <row r="33" spans="1:3">
      <c s="4" r="A33" t="s">
        <v>772</v>
      </c>
      <c s="6" r="B33" t="n">
        <v>83</v>
      </c>
      <c s="6" r="C33" t="n">
        <v>123</v>
      </c>
    </row>
    <row r="34" spans="1:3">
      <c s="4" r="A34" t="s">
        <v>886</v>
      </c>
    </row>
    <row r="35" spans="1:3">
      <c s="3" r="A35" t="s">
        <v>771</v>
      </c>
    </row>
    <row r="36" spans="1:3">
      <c s="4" r="A36" t="s">
        <v>772</v>
      </c>
      <c s="6" r="B36" t="n">
        <v>79</v>
      </c>
      <c s="6" r="C36" t="n">
        <v>112</v>
      </c>
    </row>
    <row r="37" spans="1:3">
      <c s="4" r="A37" t="s">
        <v>887</v>
      </c>
    </row>
    <row r="38" spans="1:3">
      <c s="3" r="A38" t="s">
        <v>771</v>
      </c>
    </row>
    <row r="39" spans="1:3">
      <c s="4" r="A39" t="s">
        <v>772</v>
      </c>
      <c s="6" r="B39" t="n">
        <v>0</v>
      </c>
      <c s="6" r="C39" t="n">
        <v>0</v>
      </c>
    </row>
    <row r="40" spans="1:3">
      <c s="4" r="A40" t="s">
        <v>888</v>
      </c>
    </row>
    <row r="41" spans="1:3">
      <c s="3" r="A41" t="s">
        <v>771</v>
      </c>
    </row>
    <row r="42" spans="1:3">
      <c s="4" r="A42" t="s">
        <v>772</v>
      </c>
      <c s="6" r="B42" t="n">
        <v>0</v>
      </c>
      <c s="6" r="C42" t="n">
        <v>0</v>
      </c>
    </row>
    <row r="43" spans="1:3">
      <c s="4" r="A43" t="s">
        <v>889</v>
      </c>
    </row>
    <row r="44" spans="1:3">
      <c s="3" r="A44" t="s">
        <v>771</v>
      </c>
    </row>
    <row r="45" spans="1:3">
      <c s="4" r="A45" t="s">
        <v>772</v>
      </c>
      <c s="6" r="B45" t="n">
        <v>40</v>
      </c>
      <c s="6" r="C45" t="n">
        <v>42</v>
      </c>
    </row>
    <row r="46" spans="1:3">
      <c s="4" r="A46" t="s">
        <v>890</v>
      </c>
    </row>
    <row r="47" spans="1:3">
      <c s="3" r="A47" t="s">
        <v>771</v>
      </c>
    </row>
    <row r="48" spans="1:3">
      <c s="4" r="A48" t="s">
        <v>772</v>
      </c>
      <c s="6" r="B48" t="n">
        <v>6</v>
      </c>
      <c s="6" r="C48" t="n">
        <v>4</v>
      </c>
    </row>
    <row r="49" spans="1:3">
      <c s="4" r="A49" t="s">
        <v>891</v>
      </c>
    </row>
    <row r="50" spans="1:3">
      <c s="3" r="A50" t="s">
        <v>771</v>
      </c>
    </row>
    <row r="51" spans="1:3">
      <c s="4" r="A51" t="s">
        <v>772</v>
      </c>
      <c s="6" r="B51" t="n">
        <v>0</v>
      </c>
      <c s="6" r="C51" t="n">
        <v>0</v>
      </c>
    </row>
    <row r="52" spans="1:3">
      <c s="4" r="A52" t="s">
        <v>892</v>
      </c>
    </row>
    <row r="53" spans="1:3">
      <c s="3" r="A53" t="s">
        <v>771</v>
      </c>
    </row>
    <row r="54" spans="1:3">
      <c s="4" r="A54" t="s">
        <v>772</v>
      </c>
      <c s="6" r="B54" t="n">
        <v>0</v>
      </c>
      <c s="6" r="C54" t="n">
        <v>0</v>
      </c>
    </row>
    <row r="55" spans="1:3">
      <c s="4" r="A55" t="s">
        <v>893</v>
      </c>
    </row>
    <row r="56" spans="1:3">
      <c s="3" r="A56" t="s">
        <v>771</v>
      </c>
    </row>
    <row r="57" spans="1:3">
      <c s="4" r="A57" t="s">
        <v>772</v>
      </c>
      <c s="6" r="B57" t="n">
        <v>3</v>
      </c>
      <c s="6" r="C57" t="n">
        <v>3</v>
      </c>
    </row>
    <row r="58" spans="1:3">
      <c s="4" r="A58" t="s">
        <v>894</v>
      </c>
    </row>
    <row r="59" spans="1:3">
      <c s="3" r="A59" t="s">
        <v>771</v>
      </c>
    </row>
    <row r="60" spans="1:3">
      <c s="4" r="A60" t="s">
        <v>772</v>
      </c>
      <c s="6" r="B60" t="n">
        <v>3</v>
      </c>
      <c s="6" r="C60" t="n">
        <v>3</v>
      </c>
    </row>
    <row r="61" spans="1:3">
      <c s="4" r="A61" t="s">
        <v>895</v>
      </c>
    </row>
    <row r="62" spans="1:3">
      <c s="3" r="A62" t="s">
        <v>771</v>
      </c>
    </row>
    <row r="63" spans="1:3">
      <c s="4" r="A63" t="s">
        <v>772</v>
      </c>
      <c s="6" r="B63" t="n">
        <v>0</v>
      </c>
      <c s="6" r="C63" t="n">
        <v>0</v>
      </c>
    </row>
    <row r="64" spans="1:3">
      <c s="4" r="A64" t="s">
        <v>896</v>
      </c>
    </row>
    <row r="65" spans="1:3">
      <c s="3" r="A65" t="s">
        <v>771</v>
      </c>
    </row>
    <row r="66" spans="1:3">
      <c s="4" r="A66" t="s">
        <v>772</v>
      </c>
      <c s="6" r="B66" t="n">
        <v>0</v>
      </c>
      <c s="6" r="C66" t="n">
        <v>0</v>
      </c>
    </row>
    <row r="67" spans="1:3">
      <c s="4" r="A67" t="s">
        <v>897</v>
      </c>
    </row>
    <row r="68" spans="1:3">
      <c s="3" r="A68" t="s">
        <v>771</v>
      </c>
    </row>
    <row r="69" spans="1:3">
      <c s="4" r="A69" t="s">
        <v>772</v>
      </c>
      <c s="6" r="B69" t="n">
        <v>49</v>
      </c>
      <c s="6" r="C69" t="n">
        <v>79</v>
      </c>
    </row>
    <row r="70" spans="1:3">
      <c s="4" r="A70" t="s">
        <v>898</v>
      </c>
    </row>
    <row r="71" spans="1:3">
      <c s="3" r="A71" t="s">
        <v>771</v>
      </c>
    </row>
    <row r="72" spans="1:3">
      <c s="4" r="A72" t="s">
        <v>772</v>
      </c>
      <c s="6" r="B72" t="n">
        <v>34</v>
      </c>
      <c s="6" r="C72" t="n">
        <v>53</v>
      </c>
    </row>
    <row r="73" spans="1:3">
      <c s="4" r="A73" t="s">
        <v>899</v>
      </c>
    </row>
    <row r="74" spans="1:3">
      <c s="3" r="A74" t="s">
        <v>771</v>
      </c>
    </row>
    <row r="75" spans="1:3">
      <c s="4" r="A75" t="s">
        <v>772</v>
      </c>
      <c s="6" r="B75" t="n">
        <v>4</v>
      </c>
      <c s="6" r="C75" t="n">
        <v>4</v>
      </c>
    </row>
    <row r="76" spans="1:3">
      <c s="4" r="A76" t="s">
        <v>900</v>
      </c>
    </row>
    <row r="77" spans="1:3">
      <c s="3" r="A77" t="s">
        <v>771</v>
      </c>
    </row>
    <row r="78" spans="1:3">
      <c s="4" r="A78" t="s">
        <v>772</v>
      </c>
      <c s="6" r="B78" t="n">
        <v>0</v>
      </c>
      <c s="6" r="C78" t="n">
        <v>0</v>
      </c>
    </row>
    <row r="79" spans="1:3">
      <c s="4" r="A79" t="s">
        <v>901</v>
      </c>
    </row>
    <row r="80" spans="1:3">
      <c s="3" r="A80" t="s">
        <v>771</v>
      </c>
    </row>
    <row r="81" spans="1:3">
      <c s="4" r="A81" t="s">
        <v>772</v>
      </c>
      <c s="6" r="B81" t="n">
        <v>127</v>
      </c>
      <c s="6" r="C81" t="n">
        <v>139</v>
      </c>
    </row>
    <row r="82" spans="1:3">
      <c s="4" r="A82" t="s">
        <v>902</v>
      </c>
    </row>
    <row r="83" spans="1:3">
      <c s="3" r="A83" t="s">
        <v>771</v>
      </c>
    </row>
    <row r="84" spans="1:3">
      <c s="4" r="A84" t="s">
        <v>772</v>
      </c>
      <c s="6" r="B84" t="n">
        <v>99</v>
      </c>
      <c s="6" r="C84" t="n">
        <v>87</v>
      </c>
    </row>
    <row r="85" spans="1:3">
      <c s="4" r="A85" t="s">
        <v>903</v>
      </c>
    </row>
    <row r="86" spans="1:3">
      <c s="3" r="A86" t="s">
        <v>771</v>
      </c>
    </row>
    <row r="87" spans="1:3">
      <c s="4" r="A87" t="s">
        <v>772</v>
      </c>
      <c s="6" r="B87" t="n">
        <v>18</v>
      </c>
      <c s="6" r="C87" t="n">
        <v>42</v>
      </c>
    </row>
    <row r="88" spans="1:3">
      <c s="4" r="A88" t="s">
        <v>904</v>
      </c>
    </row>
    <row r="89" spans="1:3">
      <c s="3" r="A89" t="s">
        <v>771</v>
      </c>
    </row>
    <row r="90" spans="1:3">
      <c s="4" r="A90" t="s">
        <v>772</v>
      </c>
      <c s="6" r="B90" t="n">
        <v>0</v>
      </c>
      <c s="6" r="C90" t="n">
        <v>0</v>
      </c>
    </row>
    <row r="91" spans="1:3">
      <c s="4" r="A91" t="s">
        <v>905</v>
      </c>
    </row>
    <row r="92" spans="1:3">
      <c s="3" r="A92" t="s">
        <v>771</v>
      </c>
    </row>
    <row r="93" spans="1:3">
      <c s="4" r="A93" t="s">
        <v>772</v>
      </c>
      <c s="6" r="B93" t="n">
        <v>190</v>
      </c>
      <c s="6" r="C93" t="n">
        <v>146</v>
      </c>
    </row>
    <row r="94" spans="1:3">
      <c s="4" r="A94" t="s">
        <v>906</v>
      </c>
    </row>
    <row r="95" spans="1:3">
      <c s="3" r="A95" t="s">
        <v>771</v>
      </c>
    </row>
    <row r="96" spans="1:3">
      <c s="4" r="A96" t="s">
        <v>772</v>
      </c>
      <c s="6" r="B96" t="n">
        <v>9</v>
      </c>
      <c s="6" r="C96" t="n">
        <v>11</v>
      </c>
    </row>
    <row r="97" spans="1:3">
      <c s="4" r="A97" t="s">
        <v>907</v>
      </c>
    </row>
    <row r="98" spans="1:3">
      <c s="3" r="A98" t="s">
        <v>771</v>
      </c>
    </row>
    <row r="99" spans="1:3">
      <c s="4" r="A99" t="s">
        <v>772</v>
      </c>
      <c s="6" r="B99" t="n">
        <v>0</v>
      </c>
      <c s="6" r="C99" t="n">
        <v>0</v>
      </c>
    </row>
    <row r="100" spans="1:3">
      <c s="4" r="A100" t="s">
        <v>908</v>
      </c>
    </row>
    <row r="101" spans="1:3">
      <c s="3" r="A101" t="s">
        <v>771</v>
      </c>
    </row>
    <row r="102" spans="1:3">
      <c s="4" r="A102" t="s">
        <v>772</v>
      </c>
      <c s="6" r="B102" t="n">
        <v>0</v>
      </c>
      <c s="6" r="C102" t="n">
        <v>0</v>
      </c>
    </row>
    <row r="103" spans="1:3">
      <c s="4" r="A103" t="s">
        <v>909</v>
      </c>
    </row>
    <row r="104" spans="1:3">
      <c s="3" r="A104" t="s">
        <v>771</v>
      </c>
    </row>
    <row r="105" spans="1:3">
      <c s="4" r="A105" t="s">
        <v>772</v>
      </c>
      <c s="6" r="B105" t="n">
        <v>50</v>
      </c>
      <c s="6" r="C105" t="n">
        <v>33</v>
      </c>
    </row>
    <row r="106" spans="1:3">
      <c s="4" r="A106" t="s">
        <v>910</v>
      </c>
    </row>
    <row r="107" spans="1:3">
      <c s="3" r="A107" t="s">
        <v>771</v>
      </c>
    </row>
    <row r="108" spans="1:3">
      <c s="4" r="A108" t="s">
        <v>772</v>
      </c>
      <c s="6" r="B108" t="n">
        <v>25</v>
      </c>
      <c s="6" r="C108" t="n">
        <v>16</v>
      </c>
    </row>
    <row r="109" spans="1:3">
      <c s="4" r="A109" t="s">
        <v>911</v>
      </c>
    </row>
    <row r="110" spans="1:3">
      <c s="3" r="A110" t="s">
        <v>771</v>
      </c>
    </row>
    <row r="111" spans="1:3">
      <c s="4" r="A111" t="s">
        <v>772</v>
      </c>
      <c s="6" r="B111" t="n">
        <v>0</v>
      </c>
      <c s="6" r="C111" t="n">
        <v>0</v>
      </c>
    </row>
    <row r="112" spans="1:3">
      <c s="4" r="A112" t="s">
        <v>912</v>
      </c>
    </row>
    <row r="113" spans="1:3">
      <c s="3" r="A113" t="s">
        <v>771</v>
      </c>
    </row>
    <row r="114" spans="1:3">
      <c s="4" r="A114" t="s">
        <v>772</v>
      </c>
      <c s="7" r="B114" t="n">
        <v>25</v>
      </c>
      <c s="7" r="C114" t="n">
        <v>1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21"/>
  </cols>
  <sheetData>
    <row r="1" spans="1:2">
      <c s="1" r="A1" t="s">
        <v>913</v>
      </c>
      <c s="2" r="B1" t="s">
        <v>1</v>
      </c>
    </row>
    <row r="2" spans="1:2">
      <c s="2" r="B2" t="s">
        <v>587</v>
      </c>
    </row>
    <row r="3" spans="1:2">
      <c s="3" r="A3" t="s">
        <v>914</v>
      </c>
    </row>
    <row r="4" spans="1:2">
      <c s="4" r="A4" t="s">
        <v>663</v>
      </c>
      <c s="7" r="B4" t="n">
        <v>584</v>
      </c>
    </row>
    <row r="5" spans="1:2">
      <c s="4" r="A5" t="s">
        <v>666</v>
      </c>
      <c s="6" r="B5" t="n">
        <v>559</v>
      </c>
    </row>
    <row r="6" spans="1:2">
      <c s="4" r="A6" t="s">
        <v>784</v>
      </c>
    </row>
    <row r="7" spans="1:2">
      <c s="3" r="A7" t="s">
        <v>914</v>
      </c>
    </row>
    <row r="8" spans="1:2">
      <c s="4" r="A8" t="s">
        <v>663</v>
      </c>
      <c s="6" r="B8" t="n">
        <v>135</v>
      </c>
    </row>
    <row r="9" spans="1:2">
      <c s="4" r="A9" t="s">
        <v>666</v>
      </c>
      <c s="6" r="B9" t="n">
        <v>181</v>
      </c>
    </row>
    <row r="10" spans="1:2">
      <c s="4" r="A10" t="s">
        <v>872</v>
      </c>
    </row>
    <row r="11" spans="1:2">
      <c s="3" r="A11" t="s">
        <v>914</v>
      </c>
    </row>
    <row r="12" spans="1:2">
      <c s="4" r="A12" t="s">
        <v>663</v>
      </c>
      <c s="6" r="B12" t="n">
        <v>19</v>
      </c>
    </row>
    <row r="13" spans="1:2">
      <c s="4" r="A13" t="s">
        <v>666</v>
      </c>
      <c s="6" r="B13" t="n">
        <v>17</v>
      </c>
    </row>
    <row r="14" spans="1:2">
      <c s="4" r="A14" t="s">
        <v>915</v>
      </c>
    </row>
    <row r="15" spans="1:2">
      <c s="3" r="A15" t="s">
        <v>914</v>
      </c>
    </row>
    <row r="16" spans="1:2">
      <c s="4" r="A16" t="s">
        <v>663</v>
      </c>
      <c s="6" r="B16" t="n">
        <v>17</v>
      </c>
    </row>
    <row r="17" spans="1:2">
      <c s="4" r="A17" t="s">
        <v>916</v>
      </c>
      <c s="6" r="B17" t="n">
        <v>2</v>
      </c>
    </row>
    <row r="18" spans="1:2">
      <c s="4" r="A18" t="s">
        <v>917</v>
      </c>
      <c s="6" r="B18" t="n">
        <v>7</v>
      </c>
    </row>
    <row r="19" spans="1:2">
      <c s="4" r="A19" t="s">
        <v>918</v>
      </c>
      <c s="6" r="B19" t="n">
        <v>-1</v>
      </c>
    </row>
    <row r="20" spans="1:2">
      <c s="4" r="A20" t="s">
        <v>666</v>
      </c>
      <c s="7" r="B20" t="n">
        <v>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21"/>
  </cols>
  <sheetData>
    <row r="1" spans="1:2">
      <c s="1" r="A1" t="s">
        <v>919</v>
      </c>
      <c s="2" r="B1" t="s">
        <v>587</v>
      </c>
    </row>
    <row r="2" spans="1:2">
      <c s="4" r="A2" t="s">
        <v>362</v>
      </c>
    </row>
    <row r="3" spans="1:2">
      <c s="3" r="A3" t="s">
        <v>336</v>
      </c>
    </row>
    <row r="4" spans="1:2">
      <c s="6" r="A4" t="n">
        <v>2016</v>
      </c>
      <c s="7" r="B4" t="n">
        <v>32</v>
      </c>
    </row>
    <row r="5" spans="1:2">
      <c s="6" r="A5" t="n">
        <v>2017</v>
      </c>
      <c s="6" r="B5" t="n">
        <v>33</v>
      </c>
    </row>
    <row r="6" spans="1:2">
      <c s="6" r="A6" t="n">
        <v>2018</v>
      </c>
      <c s="6" r="B6" t="n">
        <v>33</v>
      </c>
    </row>
    <row r="7" spans="1:2">
      <c s="6" r="A7" t="n">
        <v>2019</v>
      </c>
      <c s="6" r="B7" t="n">
        <v>34</v>
      </c>
    </row>
    <row r="8" spans="1:2">
      <c s="6" r="A8" t="n">
        <v>2020</v>
      </c>
      <c s="6" r="B8" t="n">
        <v>35</v>
      </c>
    </row>
    <row r="9" spans="1:2">
      <c s="4" r="A9" t="s">
        <v>920</v>
      </c>
      <c s="6" r="B9" t="n">
        <v>187</v>
      </c>
    </row>
    <row r="10" spans="1:2">
      <c s="4" r="A10" t="s">
        <v>779</v>
      </c>
    </row>
    <row r="11" spans="1:2">
      <c s="3" r="A11" t="s">
        <v>336</v>
      </c>
    </row>
    <row r="12" spans="1:2">
      <c s="6" r="A12" t="n">
        <v>2016</v>
      </c>
      <c s="6" r="B12" t="n">
        <v>4</v>
      </c>
    </row>
    <row r="13" spans="1:2">
      <c s="6" r="A13" t="n">
        <v>2017</v>
      </c>
      <c s="6" r="B13" t="n">
        <v>4</v>
      </c>
    </row>
    <row r="14" spans="1:2">
      <c s="6" r="A14" t="n">
        <v>2018</v>
      </c>
      <c s="6" r="B14" t="n">
        <v>4</v>
      </c>
    </row>
    <row r="15" spans="1:2">
      <c s="6" r="A15" t="n">
        <v>2019</v>
      </c>
      <c s="6" r="B15" t="n">
        <v>4</v>
      </c>
    </row>
    <row r="16" spans="1:2">
      <c s="6" r="A16" t="n">
        <v>2020</v>
      </c>
      <c s="6" r="B16" t="n">
        <v>4</v>
      </c>
    </row>
    <row r="17" spans="1:2">
      <c s="4" r="A17" t="s">
        <v>920</v>
      </c>
      <c s="7" r="B17" t="n">
        <v>2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Income Statements</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Summary of Significant Accounti</vt:lpstr>
      <vt:lpstr>Recently Issued Accounting Pron</vt:lpstr>
      <vt:lpstr>Acquisitions and Divestitures</vt:lpstr>
      <vt:lpstr>Restructuring and Asset Impairm</vt:lpstr>
      <vt:lpstr>Other Non-Operating Income (Exp</vt:lpstr>
      <vt:lpstr>Income Taxes</vt:lpstr>
      <vt:lpstr>Earnings Per Share</vt:lpstr>
      <vt:lpstr>Inventories</vt:lpstr>
      <vt:lpstr>Property, Plant and Equipment</vt:lpstr>
      <vt:lpstr>Goodwill and Other Intangible A</vt:lpstr>
      <vt:lpstr>Derivative Financial Instrument</vt:lpstr>
      <vt:lpstr>Accrued and Other Current Liabi</vt:lpstr>
      <vt:lpstr>Credit Facilities and Long-Term</vt:lpstr>
      <vt:lpstr>Postretirement Benefit Plans</vt:lpstr>
      <vt:lpstr>Stock-Based Compensation</vt:lpstr>
      <vt:lpstr>Capital Stock</vt:lpstr>
      <vt:lpstr>Accumulated Other Comprehensive</vt:lpstr>
      <vt:lpstr>Commitments and Contingencies</vt:lpstr>
      <vt:lpstr>Related Party Transactions</vt:lpstr>
      <vt:lpstr>Segment and Geographic Data</vt:lpstr>
      <vt:lpstr>Valuation and Qualifying Accoun</vt:lpstr>
      <vt:lpstr>Quarterly Financial Data (Unaud</vt:lpstr>
      <vt:lpstr>Subsequent Events</vt:lpstr>
      <vt:lpstr>Summary of Significant Accoun32</vt:lpstr>
      <vt:lpstr>Summary of Significant Accoun33</vt:lpstr>
      <vt:lpstr>Restructuring and Asset Impai34</vt:lpstr>
      <vt:lpstr>Other Non-Operating Income (E35</vt:lpstr>
      <vt:lpstr>Income Taxes (Tables)</vt:lpstr>
      <vt:lpstr>Earnings Per Share (Tables)</vt:lpstr>
      <vt:lpstr>Inventories (Tables)</vt:lpstr>
      <vt:lpstr>Property, Plant and Equipment (</vt:lpstr>
      <vt:lpstr>Goodwill and Other Intangible40</vt:lpstr>
      <vt:lpstr>Derivative Financial Instrume41</vt:lpstr>
      <vt:lpstr>Accrued and Other Current Lia42</vt:lpstr>
      <vt:lpstr>Credit Facilities and Long-Te43</vt:lpstr>
      <vt:lpstr>Postretirement Benefit Plans (T</vt:lpstr>
      <vt:lpstr>Stock-Based Compensation (Table</vt:lpstr>
      <vt:lpstr>Capital Stock (Tables)</vt:lpstr>
      <vt:lpstr>Accumulated Other Comprehensi47</vt:lpstr>
      <vt:lpstr>Commitments and Contingencies (</vt:lpstr>
      <vt:lpstr>Related Party Transactions (Tab</vt:lpstr>
      <vt:lpstr>Segment and Geographic Data (Ta</vt:lpstr>
      <vt:lpstr>Valuation and Qualifying Acco51</vt:lpstr>
      <vt:lpstr>Quarterly Financial Data (Una52</vt:lpstr>
      <vt:lpstr>Summary of Significant Accoun53</vt:lpstr>
      <vt:lpstr>Summary of Significant Accoun54</vt:lpstr>
      <vt:lpstr>Recently Issued Accounting Pr55</vt:lpstr>
      <vt:lpstr>Acquisitions and Divestitures (</vt:lpstr>
      <vt:lpstr>Restructuring and Asset Impai57</vt:lpstr>
      <vt:lpstr>Restructuring and Asset Impai58</vt:lpstr>
      <vt:lpstr>Restructuring and Asset Impai59</vt:lpstr>
      <vt:lpstr>Restructuring and Asset Impai60</vt:lpstr>
      <vt:lpstr>Other Non-Operating Income (E61</vt:lpstr>
      <vt:lpstr>Income Taxes (Details)</vt:lpstr>
      <vt:lpstr>Income Taxes (Details 1)</vt:lpstr>
      <vt:lpstr>Income Taxes (Details 2)</vt:lpstr>
      <vt:lpstr>Income Taxes Income Taxes (Deta</vt:lpstr>
      <vt:lpstr>Income Taxes (Details 4)</vt:lpstr>
      <vt:lpstr>Income Taxes (Details 5)</vt:lpstr>
      <vt:lpstr>Income Taxes (Details 6)</vt:lpstr>
      <vt:lpstr>Income Taxes (Details 7)</vt:lpstr>
      <vt:lpstr>Income Taxes (Details Textual)</vt:lpstr>
      <vt:lpstr>Earnings Per Share (Details)</vt:lpstr>
      <vt:lpstr>Earnings Per Share (Details 1)</vt:lpstr>
      <vt:lpstr>Inventories (Details)</vt:lpstr>
      <vt:lpstr>Property, Plant and Equipment74</vt:lpstr>
      <vt:lpstr>Property, Plant and Equipment75</vt:lpstr>
      <vt:lpstr>Goodwill and Other Intangible76</vt:lpstr>
      <vt:lpstr>Goodwill and Other Intangible77</vt:lpstr>
      <vt:lpstr>Goodwill and Other Intangible78</vt:lpstr>
      <vt:lpstr>Goodwill and Other Intangible79</vt:lpstr>
      <vt:lpstr>Derivative Financial Instrume80</vt:lpstr>
      <vt:lpstr>Derivative Financial Instrume81</vt:lpstr>
      <vt:lpstr>Derivative Financial Instrume82</vt:lpstr>
      <vt:lpstr>Accrued and Other Current Lia83</vt:lpstr>
      <vt:lpstr>Credit Facilities and Long-Te84</vt:lpstr>
      <vt:lpstr>Credit Facilities and Long-Te85</vt:lpstr>
      <vt:lpstr>Postretirement Benefit Plans (D</vt:lpstr>
      <vt:lpstr>Postretirement Benefit Plans 87</vt:lpstr>
      <vt:lpstr>Postretirement Benefit Plans 88</vt:lpstr>
      <vt:lpstr>Postretirement Benefit Plans 89</vt:lpstr>
      <vt:lpstr>Postretirement Benefit Plans 90</vt:lpstr>
      <vt:lpstr>Postretirement Benefit Plans 91</vt:lpstr>
      <vt:lpstr>Postretirement Benefit Plans Po</vt:lpstr>
      <vt:lpstr>Postretirement Benefit Plans 93</vt:lpstr>
      <vt:lpstr>Postretirement Benefit Plans 94</vt:lpstr>
      <vt:lpstr>Postretirement Benefit Plans 95</vt:lpstr>
      <vt:lpstr>Postretirement Benefit Plans 96</vt:lpstr>
      <vt:lpstr>Postretirement Benefit Plans 97</vt:lpstr>
      <vt:lpstr>Postretirement Benefit Plans 98</vt:lpstr>
      <vt:lpstr>Postretirement Benefit Plans 99</vt:lpstr>
      <vt:lpstr>Postretirement Benefit Plans100</vt:lpstr>
      <vt:lpstr>Stock-Based Compensation (Detai</vt:lpstr>
      <vt:lpstr>Stock-Based Compensation (De102</vt:lpstr>
      <vt:lpstr>Stock-Based Compensation (De103</vt:lpstr>
      <vt:lpstr>Stock-Based Compensation (De104</vt:lpstr>
      <vt:lpstr>Stock-Based Compensation (De105</vt:lpstr>
      <vt:lpstr>Capital Stock (Details Textual)</vt:lpstr>
      <vt:lpstr>Capital Stock - Changes in Comm</vt:lpstr>
      <vt:lpstr>Accumulated Other Comprehens108</vt:lpstr>
      <vt:lpstr>Commitments and Contingencie109</vt:lpstr>
      <vt:lpstr>Commitments and Contingencie110</vt:lpstr>
      <vt:lpstr>Commitments and Contingencie111</vt:lpstr>
      <vt:lpstr>Commitments and Contingencie112</vt:lpstr>
      <vt:lpstr>Related Party Transactions (Det</vt:lpstr>
      <vt:lpstr>Segment and Geographic Data (De</vt:lpstr>
      <vt:lpstr>Segment and Geographic Data 115</vt:lpstr>
      <vt:lpstr>Segment and Geographic Data 116</vt:lpstr>
      <vt:lpstr>Segment and Geographic Data 117</vt:lpstr>
      <vt:lpstr>Segment and Geographic Data 118</vt:lpstr>
      <vt:lpstr>Valuation and Qualifying Acc119</vt:lpstr>
      <vt:lpstr>Quarterly Financial Data (Un12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20:22Z</dcterms:created>
  <dcterms:modified xmlns:dcterms="http://purl.org/dc/terms/" xmlns:xsi="http://www.w3.org/2001/XMLSchema-instance" xsi:type="dcterms:W3CDTF">2016-02-26T11:20:22Z</dcterms:modified>
  <dc:title xmlns:dc="http://purl.org/dc/elements/1.1/">Untitled</dc:title>
  <dc:description xmlns:dc="http://purl.org/dc/elements/1.1/"/>
  <dc:subject xmlns:dc="http://purl.org/dc/elements/1.1/"/>
  <cp:keywords/>
  <cp:category/>
</cp:coreProperties>
</file>